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Other Long-Term Liabilitie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Earnings (Loss) per Shar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on Stock and Stock-Based Co" sheetId="21" state="visible" r:id="rId21"/>
    <sheet xmlns:r="http://schemas.openxmlformats.org/officeDocument/2006/relationships" name="Defined Benefit Plans" sheetId="22" state="visible" r:id="rId22"/>
    <sheet xmlns:r="http://schemas.openxmlformats.org/officeDocument/2006/relationships" name="Other Benefit Plans" sheetId="23" state="visible" r:id="rId23"/>
    <sheet xmlns:r="http://schemas.openxmlformats.org/officeDocument/2006/relationships" name="Self-Insured Plans" sheetId="24" state="visible" r:id="rId24"/>
    <sheet xmlns:r="http://schemas.openxmlformats.org/officeDocument/2006/relationships" name="Commitments and Contingencies" sheetId="25" state="visible" r:id="rId25"/>
    <sheet xmlns:r="http://schemas.openxmlformats.org/officeDocument/2006/relationships" name="Transactions with Related Parti" sheetId="26" state="visible" r:id="rId26"/>
    <sheet xmlns:r="http://schemas.openxmlformats.org/officeDocument/2006/relationships" name="Segment Reporting" sheetId="27" state="visible" r:id="rId27"/>
    <sheet xmlns:r="http://schemas.openxmlformats.org/officeDocument/2006/relationships" name="Restructuring and Other Charges" sheetId="28" state="visible" r:id="rId28"/>
    <sheet xmlns:r="http://schemas.openxmlformats.org/officeDocument/2006/relationships" name="Geographic Information"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Expenses (Tables)" sheetId="36" state="visible" r:id="rId36"/>
    <sheet xmlns:r="http://schemas.openxmlformats.org/officeDocument/2006/relationships" name="Other Long-Term Liabilities (Ta" sheetId="37" state="visible" r:id="rId37"/>
    <sheet xmlns:r="http://schemas.openxmlformats.org/officeDocument/2006/relationships" name="Goodwill and Other Intangible38" sheetId="38" state="visible" r:id="rId38"/>
    <sheet xmlns:r="http://schemas.openxmlformats.org/officeDocument/2006/relationships" name="Long-Term Debt (Tables)" sheetId="39" state="visible" r:id="rId39"/>
    <sheet xmlns:r="http://schemas.openxmlformats.org/officeDocument/2006/relationships" name="Earnings (Loss) per Share (Tabl"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Common Stock and Stock-Based 44" sheetId="44" state="visible" r:id="rId44"/>
    <sheet xmlns:r="http://schemas.openxmlformats.org/officeDocument/2006/relationships" name="Defined Benefit Plan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Restructuring and Other Charg48" sheetId="48" state="visible" r:id="rId48"/>
    <sheet xmlns:r="http://schemas.openxmlformats.org/officeDocument/2006/relationships" name="Geographic Information (Tables)" sheetId="49" state="visible" r:id="rId49"/>
    <sheet xmlns:r="http://schemas.openxmlformats.org/officeDocument/2006/relationships" name="Quarterly Financial Data (Una50" sheetId="50" state="visible" r:id="rId50"/>
    <sheet xmlns:r="http://schemas.openxmlformats.org/officeDocument/2006/relationships" name="Organization - Additional Infor"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Inventories - Schedule of Inven" sheetId="58" state="visible" r:id="rId58"/>
    <sheet xmlns:r="http://schemas.openxmlformats.org/officeDocument/2006/relationships" name="Property, Plant, and Equipmen59" sheetId="59" state="visible" r:id="rId59"/>
    <sheet xmlns:r="http://schemas.openxmlformats.org/officeDocument/2006/relationships" name="Property, Plant, and Equipmen60" sheetId="60" state="visible" r:id="rId60"/>
    <sheet xmlns:r="http://schemas.openxmlformats.org/officeDocument/2006/relationships" name="Accrued Expenses - Summary of A" sheetId="61" state="visible" r:id="rId61"/>
    <sheet xmlns:r="http://schemas.openxmlformats.org/officeDocument/2006/relationships" name="Other Long-Term Liabilities - S"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Long-Term Debt - Maturities of " sheetId="69" state="visible" r:id="rId69"/>
    <sheet xmlns:r="http://schemas.openxmlformats.org/officeDocument/2006/relationships" name="Long Term Debt - Summary of Ass" sheetId="70" state="visible" r:id="rId70"/>
    <sheet xmlns:r="http://schemas.openxmlformats.org/officeDocument/2006/relationships" name="Earnings (Loss) per Share - Com" sheetId="71" state="visible" r:id="rId71"/>
    <sheet xmlns:r="http://schemas.openxmlformats.org/officeDocument/2006/relationships" name="Earnings (Loss) per Share - Add" sheetId="72" state="visible" r:id="rId72"/>
    <sheet xmlns:r="http://schemas.openxmlformats.org/officeDocument/2006/relationships" name="Derivative Instruments - Additi" sheetId="73" state="visible" r:id="rId73"/>
    <sheet xmlns:r="http://schemas.openxmlformats.org/officeDocument/2006/relationships" name="Derivative Instruments - Fair V" sheetId="74" state="visible" r:id="rId74"/>
    <sheet xmlns:r="http://schemas.openxmlformats.org/officeDocument/2006/relationships" name="Derivative Instruments - Schedu" sheetId="75" state="visible" r:id="rId75"/>
    <sheet xmlns:r="http://schemas.openxmlformats.org/officeDocument/2006/relationships" name="Fair Value Measurements - Sched" sheetId="76" state="visible" r:id="rId76"/>
    <sheet xmlns:r="http://schemas.openxmlformats.org/officeDocument/2006/relationships" name="Fair Value Measurements - Finan" sheetId="77" state="visible" r:id="rId77"/>
    <sheet xmlns:r="http://schemas.openxmlformats.org/officeDocument/2006/relationships" name="Income Taxes - Schedule of Comp" sheetId="78" state="visible" r:id="rId78"/>
    <sheet xmlns:r="http://schemas.openxmlformats.org/officeDocument/2006/relationships" name="Income Taxes - Schedule of Co79" sheetId="79" state="visible" r:id="rId79"/>
    <sheet xmlns:r="http://schemas.openxmlformats.org/officeDocument/2006/relationships" name="Income Taxes - Reconciliation o" sheetId="80" state="visible" r:id="rId80"/>
    <sheet xmlns:r="http://schemas.openxmlformats.org/officeDocument/2006/relationships" name="Income Taxes - Schedule of Co81" sheetId="81" state="visible" r:id="rId81"/>
    <sheet xmlns:r="http://schemas.openxmlformats.org/officeDocument/2006/relationships" name="Income Taxes - Additional Infor" sheetId="82" state="visible" r:id="rId82"/>
    <sheet xmlns:r="http://schemas.openxmlformats.org/officeDocument/2006/relationships" name="Income Taxes - Reconciliation83" sheetId="83" state="visible" r:id="rId83"/>
    <sheet xmlns:r="http://schemas.openxmlformats.org/officeDocument/2006/relationships" name="Common Stock and Stock Based Co" sheetId="84" state="visible" r:id="rId84"/>
    <sheet xmlns:r="http://schemas.openxmlformats.org/officeDocument/2006/relationships" name="Common Stock and Stock Based 85" sheetId="85" state="visible" r:id="rId85"/>
    <sheet xmlns:r="http://schemas.openxmlformats.org/officeDocument/2006/relationships" name="Common Stock and Stock Based 86" sheetId="86" state="visible" r:id="rId86"/>
    <sheet xmlns:r="http://schemas.openxmlformats.org/officeDocument/2006/relationships" name="Defined Benefit Plans - Additio" sheetId="87" state="visible" r:id="rId87"/>
    <sheet xmlns:r="http://schemas.openxmlformats.org/officeDocument/2006/relationships" name="Defined Benefit Plans - Summary" sheetId="88" state="visible" r:id="rId88"/>
    <sheet xmlns:r="http://schemas.openxmlformats.org/officeDocument/2006/relationships" name="Defined Benefit Plans - Summa89" sheetId="89" state="visible" r:id="rId89"/>
    <sheet xmlns:r="http://schemas.openxmlformats.org/officeDocument/2006/relationships" name="Defined Benefit Plans - Estimat" sheetId="90" state="visible" r:id="rId90"/>
    <sheet xmlns:r="http://schemas.openxmlformats.org/officeDocument/2006/relationships" name="Defined Benefit Plans - Summa91" sheetId="91" state="visible" r:id="rId91"/>
    <sheet xmlns:r="http://schemas.openxmlformats.org/officeDocument/2006/relationships" name="Other Benefit Plans - Additiona" sheetId="92" state="visible" r:id="rId92"/>
    <sheet xmlns:r="http://schemas.openxmlformats.org/officeDocument/2006/relationships" name="Self-Insured Plans - Additional"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Transactions with Related Par96" sheetId="96" state="visible" r:id="rId96"/>
    <sheet xmlns:r="http://schemas.openxmlformats.org/officeDocument/2006/relationships" name="Segment Reporting - Additional " sheetId="97" state="visible" r:id="rId97"/>
    <sheet xmlns:r="http://schemas.openxmlformats.org/officeDocument/2006/relationships" name="Segment Reporting - Summarized " sheetId="98" state="visible" r:id="rId98"/>
    <sheet xmlns:r="http://schemas.openxmlformats.org/officeDocument/2006/relationships" name="Restructuring and Other Charg99" sheetId="99" state="visible" r:id="rId99"/>
    <sheet xmlns:r="http://schemas.openxmlformats.org/officeDocument/2006/relationships" name="Restructuring and Other Char100" sheetId="100" state="visible" r:id="rId100"/>
    <sheet xmlns:r="http://schemas.openxmlformats.org/officeDocument/2006/relationships" name="Geographic Information - Summar" sheetId="101" state="visible" r:id="rId101"/>
    <sheet xmlns:r="http://schemas.openxmlformats.org/officeDocument/2006/relationships" name="Quarterly Financial Data (Un102" sheetId="102" state="visible" r:id="rId102"/>
    <sheet xmlns:r="http://schemas.openxmlformats.org/officeDocument/2006/relationships" name="Quarterly Financial Data (Un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038">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MSA</t>
  </si>
  <si>
    <t>Entity Registrant Name</t>
  </si>
  <si>
    <t>Fairmount Santrol Holdings Inc.</t>
  </si>
  <si>
    <t>Entity Central Index Key</t>
  </si>
  <si>
    <t>Current Fiscal Year End Date</t>
  </si>
  <si>
    <t>--12-31</t>
  </si>
  <si>
    <t>Entity Well-known Seasoned Issuer</t>
  </si>
  <si>
    <t>Yes</t>
  </si>
  <si>
    <t>Entity Current Reporting Status</t>
  </si>
  <si>
    <t>Entity Voluntary Filers</t>
  </si>
  <si>
    <t>Entity Filer Category</t>
  </si>
  <si>
    <t>Accelerated Filer</t>
  </si>
  <si>
    <t>Entity Common Stock, Shares Outstanding</t>
  </si>
  <si>
    <t>Entity Public Float</t>
  </si>
  <si>
    <t>Consolidated Statements of Income (Loss) - USD ($) shares in Thousands, $ in Thousands</t>
  </si>
  <si>
    <t>Dec. 31, 2015</t>
  </si>
  <si>
    <t>Dec. 31, 2014</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Goodwill and other asset impairments</t>
  </si>
  <si>
    <t>Restructuring charges</t>
  </si>
  <si>
    <t>Other operating expense</t>
  </si>
  <si>
    <t>Income (loss) from operations</t>
  </si>
  <si>
    <t>Interest expense, net</t>
  </si>
  <si>
    <t>Gain on repurchase of debt, net</t>
  </si>
  <si>
    <t>Other non-operating expense (income)</t>
  </si>
  <si>
    <t>Income (loss) before provision for income taxes</t>
  </si>
  <si>
    <t>Provision (benefit) for income taxes</t>
  </si>
  <si>
    <t>Net income (loss)</t>
  </si>
  <si>
    <t>Less: Net income attributable to the non-controlling interest</t>
  </si>
  <si>
    <t>Net income (loss) attributable to Fairmount Santrol Holdings Inc.</t>
  </si>
  <si>
    <t>Earnings (loss) per share</t>
  </si>
  <si>
    <t>Basic</t>
  </si>
  <si>
    <t>Diluted</t>
  </si>
  <si>
    <t>Weighted average number of shares outstanding</t>
  </si>
  <si>
    <t>Consolidated Statements of Comprehensive Income (Loss) - USD ($) $ in Thousands</t>
  </si>
  <si>
    <t>Statement Of Income And Comprehensive Income [Abstract]</t>
  </si>
  <si>
    <t>Other comprehensive loss, before tax</t>
  </si>
  <si>
    <t>Foreign currency translation adjustment</t>
  </si>
  <si>
    <t>Pension obligations</t>
  </si>
  <si>
    <t>Change in fair value of derivative agreements</t>
  </si>
  <si>
    <t>Total other comprehensive loss, before tax</t>
  </si>
  <si>
    <t>Benefit from income taxes related to items of other comprehensive income (loss)</t>
  </si>
  <si>
    <t>Comprehensive income (loss), net of tax</t>
  </si>
  <si>
    <t>Comprehensive income attributable to the non-controlling interest</t>
  </si>
  <si>
    <t>Comprehensive income (loss) attributable to Fairmount Santrol Holdings Inc.</t>
  </si>
  <si>
    <t>Consolidated Balance Sheets - USD ($) $ in Thousands</t>
  </si>
  <si>
    <t>Current assets</t>
  </si>
  <si>
    <t>Cash and cash equivalents</t>
  </si>
  <si>
    <t>Accounts receivable, net of allowance for doubtful accounts of $3,055 and $2,470 at December 31, 2016 and December 31, 2015, respectively</t>
  </si>
  <si>
    <t>Inventories, net</t>
  </si>
  <si>
    <t>Prepaid expenses and other assets</t>
  </si>
  <si>
    <t>Refundable income taxes</t>
  </si>
  <si>
    <t>Current assets classified as held-for-sale (includes cash, accounts receivable, inventories, and property, plant, and equipment)</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t>
  </si>
  <si>
    <t>Current liabilities directly related to current assets classified as held-for-sale (includes accounts payable and accrued expenses)</t>
  </si>
  <si>
    <t>Total current liabilities</t>
  </si>
  <si>
    <t>Long-term debt</t>
  </si>
  <si>
    <t>Other long-term liabilities</t>
  </si>
  <si>
    <t>Total liabilities</t>
  </si>
  <si>
    <t>Commitments and contingent liabilities (Note 18)</t>
  </si>
  <si>
    <t xml:space="preserve"> </t>
  </si>
  <si>
    <t>Equity</t>
  </si>
  <si>
    <t>Preferred stock: $0.01 par value, 100,000 authorized shares Shares outstanding: 0 at December 31, 2016 and December 31, 2015</t>
  </si>
  <si>
    <t>Common stock: $0.01 par value, 1,850,000 authorized shares Shares outstanding: 223,601 and 161,433 at December 31, 2016 and December 31, 2015, respectively</t>
  </si>
  <si>
    <t>Additional paid-in capital</t>
  </si>
  <si>
    <t>Retained earnings</t>
  </si>
  <si>
    <t>Accumulated other comprehensive loss</t>
  </si>
  <si>
    <t>Total equity attributable to Fairmount Santrol Holdings Inc. before treasury stock</t>
  </si>
  <si>
    <t>Less: Treasury stock at cost Shares in treasury: 18,666 and 77,765 at December 31, 2016 and December 31, 2015, respectively</t>
  </si>
  <si>
    <t>Total equity (deficit) attributable to Fairmount Santrol Holdings Inc.</t>
  </si>
  <si>
    <t>Non-controlling interest</t>
  </si>
  <si>
    <t>Total equity (deficit)</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Shares in treasury</t>
  </si>
  <si>
    <t>Consolidated Statements of Equity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3</t>
  </si>
  <si>
    <t>Beginning balances, shares at Dec. 31, 2013</t>
  </si>
  <si>
    <t>Purchase of treasury stock</t>
  </si>
  <si>
    <t>Purchase of treasury stock, shares</t>
  </si>
  <si>
    <t>Stock options exercised</t>
  </si>
  <si>
    <t>Stock options exercised, shares</t>
  </si>
  <si>
    <t>Stock compensation expense</t>
  </si>
  <si>
    <t>Tax effect of stock options exercised</t>
  </si>
  <si>
    <t>Transactions with non-controlling interest</t>
  </si>
  <si>
    <t>Other comprehensive loss</t>
  </si>
  <si>
    <t>Ending balances at Dec. 31, 2014</t>
  </si>
  <si>
    <t>Ending balances, shares at Dec. 31, 2014</t>
  </si>
  <si>
    <t>Tax effect of stock options exercised, forfeited, or expired</t>
  </si>
  <si>
    <t>Ending balances at Dec. 31, 2015</t>
  </si>
  <si>
    <t>Ending balances, shares at Dec. 31, 2015</t>
  </si>
  <si>
    <t>Re-issuance of treasury stock</t>
  </si>
  <si>
    <t>Re-issuance of treasury stock, shares</t>
  </si>
  <si>
    <t>Ending balances at Dec. 31, 2016</t>
  </si>
  <si>
    <t>Ending balances, shares at Dec. 31, 2016</t>
  </si>
  <si>
    <t>Consolidated Statements of Cash Flows - USD ($) $ in Thousands</t>
  </si>
  <si>
    <t>Statement Of Cash Flows [Abstract]</t>
  </si>
  <si>
    <t>Adjustments to reconcile net income (loss) to net cash provided by (used in) operating activities:</t>
  </si>
  <si>
    <t>Depreciation and depletion</t>
  </si>
  <si>
    <t>Amortization</t>
  </si>
  <si>
    <t>Reserve for doubtful accounts</t>
  </si>
  <si>
    <t>Write-off of deferred financing costs</t>
  </si>
  <si>
    <t>Gain on repurchase of debt, gross</t>
  </si>
  <si>
    <t>Non-cash restructuring charges</t>
  </si>
  <si>
    <t>Inventory write-downs and reserves</t>
  </si>
  <si>
    <t>Loss on sale of fixed assets</t>
  </si>
  <si>
    <t>Unrealized loss on interest rate swaps</t>
  </si>
  <si>
    <t>Deferred income taxes and taxes payable</t>
  </si>
  <si>
    <t>Change in operating assets and liabilities:</t>
  </si>
  <si>
    <t>Accounts receivable</t>
  </si>
  <si>
    <t>Inventories</t>
  </si>
  <si>
    <t>Net cash provided by (used in) operating activities</t>
  </si>
  <si>
    <t>Cash flows from investing activities</t>
  </si>
  <si>
    <t>Proceeds from sale of fixed assets</t>
  </si>
  <si>
    <t>Capital expenditures and stripping costs</t>
  </si>
  <si>
    <t>Earnout payments</t>
  </si>
  <si>
    <t>Other investing activities</t>
  </si>
  <si>
    <t>Net cash used in investing activities</t>
  </si>
  <si>
    <t>Cash flows from financing activities</t>
  </si>
  <si>
    <t>Proceeds from issuance of term loans</t>
  </si>
  <si>
    <t>Payments on long-term debt</t>
  </si>
  <si>
    <t>Prepayments on term loans</t>
  </si>
  <si>
    <t>Repurchase of term loans</t>
  </si>
  <si>
    <t>Fees for repurchase of term loans</t>
  </si>
  <si>
    <t>Payments on capital leases and other long-term debt</t>
  </si>
  <si>
    <t>Proceeds from borrowing on revolving credit facility</t>
  </si>
  <si>
    <t>Payments on revolving credit facility</t>
  </si>
  <si>
    <t>Settlement of contingent consideration</t>
  </si>
  <si>
    <t>Proceeds from option exercises</t>
  </si>
  <si>
    <t>Proceeds from primary stock offering</t>
  </si>
  <si>
    <t>Other financing activities</t>
  </si>
  <si>
    <t>Net cash provided by (used in) financing activities</t>
  </si>
  <si>
    <t>Change in cash and cash equivalents related to assets classified as held-for-sale</t>
  </si>
  <si>
    <t>Foreign currency adjustment</t>
  </si>
  <si>
    <t>Increase in cash and cash equivalents</t>
  </si>
  <si>
    <t>Cash and cash equivalents:</t>
  </si>
  <si>
    <t>Beginning of period</t>
  </si>
  <si>
    <t>End of period</t>
  </si>
  <si>
    <t>Supplemental disclosure of cash flow information:</t>
  </si>
  <si>
    <t>Interest paid</t>
  </si>
  <si>
    <t>Income taxes paid (refunded)</t>
  </si>
  <si>
    <t>Non-cash investing activities:</t>
  </si>
  <si>
    <t>Equipment purchased under capital leases</t>
  </si>
  <si>
    <t>Organization</t>
  </si>
  <si>
    <t>Organization Consolidation And Presentation Of Financial Statements [Abstract]</t>
  </si>
  <si>
    <t>1.
Organization Fairmount Santrol Holdings Inc. and its consolidated subsidiaries (collectively, the “Company”) is a supplier of proppants and sand products. The Company is organized into two segments: Proppant Solutions and Industrial &amp; Recreational Products. This segmentation is based on the end markets served, management structure, and the financial information that is reviewed by the chief operating decision maker in deciding how to allocate resources and assess performance. The Proppant Solutions business serves the oil and gas markets in the United States, Canada, Argentina, Mexico, China, northern Europe, and the United Arab Emirates, providing raw and coated proppants primarily for use in hydraulic fracturing. The raw sand and substrate for coated sand generally consists of high-purity silica sands produced at facilities in Illinois, Wisconsin, and Texas. The Industrial &amp; Recreational Products (“I&amp;R”) business provides raw and coated sands to the foundry, building products, glass, turf and landscape, and filtration industries. Raw sand for the I&amp;R business is produced at facilities in Ohio, Wisconsin, and Illinois. In addition to its wholly-owned subsidiaries, the Company owns 90% of a holding company, Technimat LLC, which owns 70% of Santrol (Yixing) Proppant Co., a manufacturer of resin-based proppants located in China. The non-controlling interests in both entities are presented as “non-controlling interest” on the balance sheet.</t>
  </si>
  <si>
    <t>Summary of Significant Accounting Policies</t>
  </si>
  <si>
    <t>Accounting Policies [Abstract]</t>
  </si>
  <si>
    <t xml:space="preserve">2.
Summary of Significant Accounting Policies Principal of Consolidation The consolidated financial statements include the accounts of Fairmount Santrol Holdings Inc. and its wholly-owned and majority-owned subsidiaries. All significant intercompany balances and transaction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two to ten years. The Company invoices the majority of its customers on a per shipment basis when the customer takes possession of the product. Cash and Cash Equivalents The Company considers all highly liquid debt instruments purchased with a maturity of three months or less to be cash equivalents. At various times, the Company maintains funds on deposit at its banks in excess of FDIC insurance limits. 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3,055 and $2,470 as of December 31, 2016 and 2015, respectively. Inventories Inventories are stated at the lower of cost or market. Certain subsidiaries determine cost using the last-in, first-out (LIFO) method. If the first-in, first-out (FIFO) method of inventory accounting had been used, inventories would have been higher by $1,256 and $2,912 at December 31, 2016 and 2015, respectively. LIFO inventories comprise 21% and 18% of inventories reflected in the accompanying Consolidated Balance Sheets as of December 31, 2016 and 2015, respectively. The cost of inventories of all other subsidiaries is determined using the FIFO method. In the years ended December 31, 2016 and 2015, respectively, the Company recorded $10,302 and $1,591 of adjustments to increase the inventory reserve to recognize the decline in value of work-in-process and finished goods inventory, which are recorded in cost of goods sold. In the year ended December 31, 2014, the Company recorded a write-down of $908 of certain inventory to recognize a permanent decline in the value of the inventory, which is included in other operating expense. 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service lives of property and equipment are principally as follows:
Land improvements
10-40 years
Machinery and equipment
3-2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6,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1,380 and $4,903 in 2016 and 2015, respectively. Depreciation and depletion expense was $67,614, $62,218, and $54,111 in the years ended December 31, 2016, 2015, and 2014, respectively. The Company reviews property, plant, and equipment for impairment whenever events or changes in circumstances indicate that the carrying amount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or asset groups. The factors considered by management in performing this assessment include current operating results, trends, and prospects, as well as the effects of obsolescence, demand, competition, and other economic factors. See Note 5 for further detail. Deferred Financing Costs Deferred financing costs are amortized over the terms of the related debt obligations and are included in long-term debt. In connection with the amendment to the Revolving Credit Facility in 2015, the Company wrote off $864 of costs that were previously capitalized. In connection with the repurchase of portions of the Company’s debt in 2016, the Company wrote off $2,618 of deferred financing costs that were previously capitalized. See Note 9 for further detail. The following table presented deferred financing costs as of December 31, 2016 and 2015:
December 31, 2016
December 31, 2015
Deferred financing costs
$
39,924
$
42,541
Accumulated amortization
(29,530
)
(24,145
)
Deferred financing costs, net
$
10,394
$
18,396
Goodwill and Intangible Assets Goodwill and indefinite-lived intangible assets are reviewed for impairment by applying a fair-value based test on an annual basis or more frequently if circumstances indicate that impairment may have occurred. The Company evaluates qualitative factors such as economic performance, industry conditions, and other factors to determine if it is more-likely-than-not that the fair value of the reporting unit is less than its carrying amount. The first step of the goodwill impairment test, used to identify potential impairment, compares the fair value of a reporting unit with its carrying amount, including goodwill. If the carrying amount of a reporting unit exceeds its fair value, an indication of goodwill impairment exists. The second step of the goodwill impairment test is performed to measure the amount of the impairment loss, if any. If the carrying amount of goodwill exceeds its implied fair value, an impairment loss is recognized equal to the excess. The implied fair value of goodwill is determined by allocating the fair value of the reporting unit in a manner similar to a purchase price allocation, and the residual fair value after this allocation is the implied fair value of the reporting unit goodwill. The Company reviews definite-lived intangible assets for impairment whenever events or changes in circumstances indicate that the carrying amount of a definite-lived intangible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or asset groups. The evaluation of goodwill or other intangible assets for possible impairment includes estimating fair value using one or a combination of valuation techniques, such as discounted cash flows or based on comparable companies or transactions. These valuations require the Company to make estimates and assumptions regarding future operating results, cash flows, changes in working capital and capital expenditures, selling prices, profitability, and the cost of capital. Although the Company believes its assumptions and estimates are reasonable, deviations from the assumptions and estimates could produce a materially different result. Earnings per Share Basic and diluted earnings per share is presented for net income attributable to Fairmount Santrol Holdings Inc. Basic earnings per share is computed by dividing income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 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 Concentration of Labor Approximately 18% of the Company’s domestic labor force is covered under two union agreements. These agreements were successfully renegotiated during 2016 and expire in 2019. Concentration of Credit Risk At December 31, 2016, the Company had two customers whose receivable balances exceed 10% of total receivables. Approximately, 34% and 11% of the accounts receivable balance were from these two customers, respectively. At December 31, 2015, the Company had one customer whose receivable balance exceeded 10% of total receivables. Approximately, 35% of the Company’s accounts receivable balance was from this customer. 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 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reclamation costs as an asset retirement obligation and increases the carrying amount of the related asset by a corresponding amount. The Company allocates reclamation costs to expense over the life of the related assets and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 Research and Development (“R&amp;D”) The Company’s research and development expenses consist of personnel and other direct and indirect costs for internally-funded project development. Total expenses for R&amp;D for the years ended December 31, 2016, 2015, and 2014 were $3,703, $5,036, and $6,286, respectively. Total research and development expenditures represented 0.69%, 0.61%, and 0.46% of revenues in 2016, 2015, and 2014, respectively. Change in Classification For the year ended December 31, 2016, the Company changed the classification of certain operating expenses on the Consolidated Statements of Income (Loss). Previously, the Company classified expenses incurred related to the downturn in the proppant market as “restructuring and other charges.” The Company now further classifies these types of expenses between asset impairments and restructuring charges. All periods presented have been reclassified accordingly. In the three months ended December 31, 2016, the Company changed the presentation of non-cash stock compensation expense on the Consolidated Statements of Income (Loss). The expenses were previously separately stated but are now included in selling, general, and administrative expenses. All periods presented have been reclassified accordingly. 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the unrealized gains and losses on certain investments or hedges, net of taxes. The components of accumulated other comprehensive income (loss) attributable to Fairmount Santrol Holdings Inc. at December 31, 2016 and 2015 were as follows:
December 31, 2016
Gross
Tax Effect
Net Amount
Foreign currency translation
$
(10,804
)
$
2,533
$
(8,271
)
Additional pension liability
(3,589
)
1,291
(2,298
)
Unrealized gain (loss) on interest rate hedges
(13,146
)
4,713
(8,433
)
$
(27,539
)
$
8,537
$
(19,002
)
December 31, 2015
Gross
Tax Effect
Net Amount
Foreign currency translation
$
(10,030
)
$
1,318
$
(8,712
)
Additional pension liability
(4,014
)
1,464
(2,550
)
Unrealized gain (loss) on interest rate hedges
(10,128
)
3,697
(6,431
)
$
(24,172
)
$
6,479
$
(17,693
) The following table presents the changes in accumulated other comprehensive income by component for the year ended December 31, 2016:
Year Ended December 31, 2016
Unrealized
Foreign
Additional
gain (loss)
currency
pension
on interest
translation
liability
rate hedges
Total
Beginning balance
$
(8,712
)
$
(2,550
)
$
(6,431
)
$
(17,693
)
Other comprehensive income (loss)
before reclassifications
441
(14
)
(6,238
)
(5,811
)
Amounts reclassified from accumulated
other comprehensive income (loss)
-
266
4,236
4,502
Ending balance
$
(8,271
)
$
(2,298
)
$
(8,433
)
$
(19,002
) The following table presents the reclassifications out of accumulated other comprehensive income during the year ended December 31, 2016:
Amount
from accumulated
Details about accumulated other
other comprehensive
Affected line item on
comprehensive income
income
the statement of income
Change in fair value of derivative swap agreements
Interest rate hedging contracts
$
6,522
Interest expense
Tax effect
(2,286
)
Tax
$
4,236
Net of tax
Amortization of pension obligations
Prior service cost
$
-
Cost of sales
Actuarial losses
265
Cost of sales
Curtailment
182
Cost of sales
447
Total before tax
Tax effect
(181
)
Tax expense
266
Net of tax
Total reclassifications for the period
$
4,502
Net of tax </t>
  </si>
  <si>
    <t>Recent Accounting Pronouncements</t>
  </si>
  <si>
    <t>Accounting Changes And Error Corrections [Abstract]</t>
  </si>
  <si>
    <t>3.
Recent Accounting Pronouncements In August 2014, the Financial Accounting Standards Board (“FASB”) issued Accounting Standards Update (“ASU”) 2014-15, which requires an entity’s management to evaluat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The ASU is effective for the annual period ending after December 15, 2016 and for annual and interim periods thereafter. Accordingly, the Company incorporated this guidance into its internal control over financial reporting beginning with this Annual Report on Form 10-K for the year ended December 31, 2016. In February 2016, the FASB issued Accounting Standards Update No. 2016-02 – Leases Leases In March 2016, the FASB issued ASU No. 2016-09 – Compensation – Stock Compensation In April, May, and December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
Identify separate performance obligations of the contract;
•
Determine the transaction price of the contract;
•
Allocate the transaction price to the performance obligations; and
•
Recognize revenue when/as the performance obligation is satisfied. This review is in discussion and data-gathering stages and, therefore, the effect of the new guidance on the Company’s financial statements and disclosures is not yet readily determinable. In August 2016, the FASB issued ASU No. 2016-15 – Statement of Cash Flows – Classifications of Certain Cash Receipts and Cash Payments In October 2016, the FASB issued ASU No. 2016-16 – Income Taxes (Topic 740) Intra-Entity Transfers of Assets other than Inventory</t>
  </si>
  <si>
    <t>Inventory Disclosure [Abstract]</t>
  </si>
  <si>
    <t>4.
Inventories At December 31, 2016 and 2015, inventories consisted of the following:
December 31, 2016
December 31, 2015
Raw materials
$
7,465
$
10,145
Work-in-process
12,681
14,613
Finished goods
33,760
48,648
53,906
73,406
Less: LIFO reserve
(1,256
)
(2,912
)
Inventories, net
$
52,650
$
70,494</t>
  </si>
  <si>
    <t>Property, Plant, and Equipment</t>
  </si>
  <si>
    <t>Property Plant And Equipment [Abstract]</t>
  </si>
  <si>
    <t>5.
Property, Plant, and Equipment At December 31, 2016 and 2015, property, plant, and equipment consisted of the following:
December 31, 2016
December 31, 2015
Land and improvements
$
86,298
$
82,966
Mineral reserves and mine development
253,766
323,691
Machinery and equipment
596,962
575,034
Buildings and improvements
161,057
167,491
Furniture, fixtures, and other
3,440
3,609
Construction in progress
6,748
41,347
1,108,271
1,194,138
Accumulated depletion and depreciation
(380,536
)
(323,141
)
Property, plant, and equipment, net
$
727,735
$
870,997
Under ASC 360 Property, Plant, and Equipment</t>
  </si>
  <si>
    <t>Accrued Expenses</t>
  </si>
  <si>
    <t>Payables And Accruals [Abstract]</t>
  </si>
  <si>
    <t>6.
Accrued Expenses At December 31, 2016 and 2015, accrued expenses consisted of the following:
December 31, 2016
December 31, 2015
Accrued payroll and fringe benefits
$
10,554
$
13,285
Contingent consideration
2,507
-
Accrued income taxes
421
1,042
Accrued real estate taxes
4,821
5,901
Other accrued expenses
7,882
6,557
Accrued expenses
$
26,185
$
26,785</t>
  </si>
  <si>
    <t>Other Long-Term Liabilities</t>
  </si>
  <si>
    <t>Other Liabilities Disclosure [Abstract]</t>
  </si>
  <si>
    <t>7.
Other Long-Term Liabilities At December 31, 2016 and 2015, other long-term liabilities consisted of the following:
December 31, 2016
December 31, 2015
Interest rate swaps
$
14,488
$
12,107
Accrued asset retirement obligations
5,249
4,288
Accrued compensation and benefits
11,579
11,752
Other
6,956
5,655
Other long-term liabilities
$
38,272
$
33,802</t>
  </si>
  <si>
    <t>Goodwill and Other Intangible Assets</t>
  </si>
  <si>
    <t>Goodwill And Intangible Assets Disclosure [Abstract]</t>
  </si>
  <si>
    <t>8.
Goodwill and Other Intangible Assets The following table summarizes the activity in goodwill for the years ended December 31, 2016 and 2015:
Currency
Beginning Balance
Impairment
Translation / Other
Ending Balance
Year Ended December 31, 2016:
Proppant Solutions
$
-
$
-
$
-
$
-
Industrial &amp; Recreational Products
15,301
-
-
15,301
Total goodwill
$
15,301
$
-
$
-
$
15,301
Year Ended December 31, 2015:
Proppant Solutions
$
68,216
$
(69,246
)
$
1,030
$
-
Industrial &amp; Recreational Products
16,461
-
(1,160
)
15,301
Total goodwill
$
84,677
$
(69,246
)
$
(130
)
$
15,301
Goodwill represents the excess of purchase price over the fair value of net assets acquired. The Company evaluates goodwill on an annual basis in the fourth quarter and also when management believes indicators of impairment exist. The Company performed a qualitative assessment of the I&amp;R segment as of October 31, 2017 (the Company’s annual valuation date) and determined the fair value of this segment was, more likely than not, greater than its carrying value. Based on the Company’s assessment in 2015, the Company concluded that the goodwill attributable to the Proppant Solutions segment was fully impaired in the three months ended December 31, 2015 and recognized an impairment charge of $69,246 in that period.. The Company did not recognize any impairment losses for goodwill or other intangible assets in the year ended December 31, 2014. Currency translation and other relates to the impact of the change in foreign currency exchange rates from international entities on goodwill, an adjustment to the initial FTSI purchase price allocation from exercising an option to acquire an additional mining facility, and an adjustment recorded to goodwill related to the post-acquisition settlement of escrow proceeds. Goodwill on a certain property was originally recorded in the Proppant Solutions segment. When the property transitioned to Industrial &amp; Recreational Products usage, it was transferred to that segment. In 2015, the property was idled and returned to the Proppant Solutions segment, where the write-off of goodwill related to that property was recorded. Information regarding acquired intangible assets as of December 31, 2016 and 2015 is as follows:
December 31, 2016
Gross
Accumulated
Intangible
Carrying Amount
Amortization
Assets, net
Acquired technology and patents
$
60,115
$
-
$
60,115
Supply agreement
50,700
(15,548
)
35,152
Other intangible assets
573
(499
)
74
Intangible assets
$
111,388
$
(16,047
)
$
95,341
December 31, 2015
Gross
Accumulated
Intangible
Carrying Amount
Amortization
Assets, net
Acquired technology and patents
$
56,320
$
-
$
56,320
Supply agreement
50,700
(11,154
)
39,546
Other intangible assets
1,190
(574
)
616
Intangible assets
$
108,210
$
(11,728
)
$
96,482
Acquired technology represents technology acquired in the SSP acquisition. The carrying value of this asset represents its original cost, plus amounts owed to the seller as deferred purchase price. In 2016, the Company determined that it is probable an additional $3,794 will be due to the seller and has been recorded as additional purchase price. Of this additional purchase price, approximately $1,287 was paid during 2016 and the remaining $2,507 was accrued as of December 31, 2016. The Company has also determined that the proper period to begin the amortization of this intangible is January 1, 2017, which is the first period products using the SSP technology will be sold in a full commercial protocol. The Company considered the potential ranges of useful lives and believes a 20-year useful life for the intangible asset is appropriate. The Company’s determination of the 20-year useful life of the intangible asset is based upon the period over which the asset is expected to contribute directly or indirectly to the future cash flows of the Company. As of December 31, 2016, the Company has determined the carrying value of the intangible does not exceed fair value. Based on future results of sales of products utilizing the technology, it is possible the fair value of this intangible asset could decline below its cost such that an impairment in carrying value exists The value of a supply agreement with FTSI is based on estimates of discounted future cash flows from sales under the agreement. Due to the failure to purchase minimum quantities in accordance with the agreement, a triggering event occurred for the FTSI intangible asset. Accordingly, an impairment test was completed which determined that, as of December 31, 2016, the fair value of the supply agreement exceeded its carrying value. Should FTSI undergo financial difficulties or not comply with the terms of this agreement, the fair value of this supply agreement could decline such that an impairment in carrying value exists. The supply agreement was previously amortized ratably over the life of the agreement, which was 10 years. However, in May 2015, the supply agreement was amended, extending the maturity date from September 2023 to December 2024. The supply agreement is now being amortized over the amended life. Estimated future amortization expense related to intangible assets at December 31, 2016 is as follows:
Amortization
2017
$
7,463
2018
7,411
2019
7,400
2020
7,400
2021
7,400
Thereafter
58,267
Total
$
95,341</t>
  </si>
  <si>
    <t>Long-Term Debt</t>
  </si>
  <si>
    <t>Debt Disclosure [Abstract]</t>
  </si>
  <si>
    <t>9.
Long-Term Debt At December 31, 2016 and 2015, long-term debt consisted of the following:
December 31, 2016
December 31, 2015
Term B-1 Loans
$
-
$
156,134
Term B-2 Loans
719,632
902,402
Extended Term B-1 Loans
117,634
159,878
Industrial Revenue bond
10,000
10,000
Revolving credit facility and other
88
101
Capital leases, net
3,634
9,301
Deferred financing costs, net
(7,975
)
(14,710
)
843,013
1,223,106
Less: current portion
(10,707
)
(17,385
)
Long-term debt including leases
$
832,306
$
1,205,721
ASU 2015-03 dictates that debt issuance costs related to a recognized debt liability are presented in the balance sheet as a direct deduction from the carrying amount of that debt liability, consistent with debt discounts. The “Deferred financing costs, net” line in the table above is the application of this guidance. For December 31, 2016 and 2015, the Company’s Revolving Credit Facility does not have an outstanding balance and, accordingly, its related deferred financing costs are not included in this line. On September 5, 2013, the Company entered into the Second Amended and Restated Credit Agreement (the “2013 Amended Credit Agreement”). The 2013 Amended Credit Agreement initially contained a revolving credit facility (“Revolving Credit Facility”) and two tranches of term loans, a term B-1 facility (“Term B-1 Loans”) and a term B-2 facility (“Term B-2 Loans”). The Revolving Credit Facility and the Term B-1 and B-2 Loans are secured by a first priority lien on substantially all of the Company’s domestic assets. On September 30, 2015, the Company entered into an amendment to the 2013 Amended Credit Agreement that modified the Revolving Credit Facility. These modifications consisted primarily of (i) a reduction in the U.S. revolving commitments from $124,000 to $99,000 (while the aggregate Canadian revolving commitment remained at $1,000) and (ii) changes in the financial covenant governing the availability of amounts under the Revolving Credit Facility if, and only if, the Company has drawn, including letters of credit, more than $31,250 on the Revolving Credit Facility. Generally, if the Company’s leverage ratio is greater than 4.75:1.00 during the period from the third quarter of 2015 through the fourth quarter of 2016, so long as the stated quarterly adjusted EBITDA thresholds are exceeded, the amount available to borrow under the Revolving Credit Facility is increased from $31,250 to $40,000. Commencing with the end of the first quarter of 2017, the quarterly adjusted EBITDA thresholds are discontinued and the full amount of the revolving commitment ($100,000) is available so long as the Company’s leverage ratio does not exceed a revised limit (6.50:1.00 for the first quarter of 2017 declining quarterly to 4.75:1.00 for the fourth quarter of 2017). The Revolving Credit Facility termination date is September 6, 2018. On April 28, 2016, the Company entered into an amendment to the 2013 Amended Credit Agreement that extended the maturity of certain of the Term B-1 Loans to July 15, 2018 (the “2016 Extended Term Loans”). The Company made a prepayment of accrued interest of $227 and principal of $69,580 on April 28, 2016 to the lenders consenting to the amendment. Accrued interest on the extended remainder of the Term B-1 Loans was due at maturity on July 15, 2018. Accrued interest related to the $16,723 principal payment due on March 17, 2017 was also due on the same date. On October 17, 2016, the Company repurchased $3,000 of the Extended Term B-1 Loans at 91.5% of par. On November 17, 2016, the Company fully prepaid the $16,766 of the Term B-1 Loans due March 2017 as well as the $69,580 of the 2016 Extended Term Loans. On November 29, 2016, the Company repurchased, at an average of 96.3% of par, $37,867 of the Extended Term B-1 Loans and $175,133 of the Term B-2 Loans. The related gain on the October 2016 debt repurchase and the November 2016 debt repurchase was recorded in operating expense. As of December 31, 2016, the Term B-2 Loans, Extended Term B-1 Loans, and the Revolving Credit Facility had interest rates of 4.5%, 4.5%, and 4.3%, respectively. As of December 31, 2016, there was $17,432 available capacity remaining on the Revolving Credit Facility and $13,818 committed to outstanding letters of credit. As of December 31, 2016, the Company has not drawn on the Revolving Credit Facility. The Company has a $10,000 Industrial Revenue Bond outstanding related to the construction of manufacturing facility in Wisconsin. The bond bears interest, which is payable monthly, at a variable rate. The rate was 0.80% at December 31, 2016. The bond matures on September 1, 2027 and is collateralized by a letter of credit of $10,000. Maturities of long-term debt are as follows:
Capital Lease Obligations
Lease
Less
Present
Other
Total Principal
Payment
Interest
Value
Term Debt
Payments
Year Ended:
2017
$
2,866
$
82
$
2,784
$
8,006
$
10,790
2018
685
16
669
8,007
8,676
2019
183
2
181
821,303
821,484
2020
-
-
-
19
19
2021
-
-
-
19
19
Thereafter
-
-
-
10,000
10,000
$
3,734
$
100
$
3,634
$
847,354
$
850,988
Information pertaining to assets and related accumulated depreciation in the balance sheet for capital lease items is as follows:
December 31, 2016
December 31, 2015
Cost
$
18,350
$
22,684
Accumulated depreciation
(10,994
)
(8,812
)
Net book value
$
7,356
$
13,872</t>
  </si>
  <si>
    <t>Earnings (Loss) per Share</t>
  </si>
  <si>
    <t>Earnings Per Share [Abstract]</t>
  </si>
  <si>
    <t>10.
Earnings (Loss) per Share The table below shows the computation of basic and diluted earnings per share for the years ended December 31, 2016, 2015, and 2014:
Year Ended December 31,
2016
2015
2014
Numerator:
Net income (loss) attributable to Fairmount Santrol Holdings Inc.
$
(140,192
)
$
(92,135
)
$
170,450
Denominator:
Basic weighted average shares outstanding
179,429
161,297
157,950
Dilutive effect of employee stock options, RSUs, and PRSUs
-
-
8,327
Diluted weighted average shares outstanding
179,429
161,297
166,277
Earnings (loss) per common share - basic
$
(0.78
)
$
(0.57
)
$
1.08
Earnings (loss) per common share - diluted
$
(0.78
)
$
(0.57
)
$
1.03
Because the Company experienced a loss in the years ended December 31, 2016 and 2015, the calculation of diluted weighted average shares outstanding is not appropriate because the effect of including these potential common shares would be antidilutive. The calculation of diluted weighted average shares outstanding for the year ended December 31, 2014 excludes 715,068 potential common shares because the effect of including these potential common shares would be antidilutive. As of December 31, 2016, the amount of outstanding options, RSUs, and PRSUs are 13,598, 1,459, and 458, respectively.</t>
  </si>
  <si>
    <t>Derivative Instruments</t>
  </si>
  <si>
    <t>Derivative Instruments And Hedging Activities Disclosure [Abstract]</t>
  </si>
  <si>
    <t>11.
Derivative Instruments The Company enters into interest rate swap agreements as a means to partially hedge its variable interest rate risk on debt instruments. The current notional value of these swap agreements is $525,225, which represents approximately 63% of term debt outstanding at December 31, 2016 and effectively fixes the variable rate in a range of 0.83% to 3.115% for the portion of the debt that is hedged. The interest rate swap agreements mature at various dates between March 15, 2017 and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The following table summarizes the fair values and the respective classification in the Consolidated Balance Sheets as of December 31, 2016 and 2015:
Assets (Liabilities)
Interest Rate Swap Agreements
Balance Sheet Classification
December 31, 2016
December 31, 2015
Designated as cash flow hedges
Other long-term liabilities
$
(14,488
)
$
(12,107
)
Designated as cash flow hedges
Other assets
39
118
$
(14,449
)
$
(11,989
) In order to represent the ineffective portion of interest rate swap agreements designated as hedges, the Company recognized in interest expense the following in the years ended December 31, 2016, 2015, and 2014, respectively:
Derivatives in
Location of Gain (Loss)
ASC 815-20 Cash Flow
Recognized in Income on
Year Ended December 31,
Hedging Relationships
Derivative (Ineffective Portion)
2016
2015
2014
Interest rate swap agreements
Interest expense (income)
$
(7
)
$
(51
)
$
21
$
(7
)
$
(51
)
$
21
The Company expects $6,821 to be reclassified from accumulated other comprehensive income (loss) into interest expense within the next twelve months.</t>
  </si>
  <si>
    <t>Fair Value Measurements</t>
  </si>
  <si>
    <t>Fair Value Disclosures [Abstract]</t>
  </si>
  <si>
    <t xml:space="preserve">12.
Fair Value Measurements Financial instruments held by the Company include cash equivalents, accounts receivable, accounts payable, long-term debt (including the current portion thereof) and interest rate swaps. The Company is also liable for contingent consideration from the SSP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fair value of the Extended Term B-1 Loans and the Term B-2 Loans differs from amortized costs and is valued at prices obtained from a readily-available source for trading non-public debt, which represent quoted prices for identical or similar assets in markets that are not active, and therefore is considered Level 2. The following table presents the fair value as of December 31, 2016 and 2015, respectively, for the Company’s long-term debt:
Quoted Prices
Other
in
Observable
Unobservable
Markets
Inputs
Inputs
Long-Term Debt Fair Value Measurements
(Level 1)
(Level 2)
(Level 3)
Total
December 31, 2016
Term B-2 Loans
-
699,683
-
699,683
Extended Term B-1 Loans
-
114,308
-
114,308
$
-
$
813,991
$
-
$
813,991
December 31, 2015
Term B-1 Loans
$
-
$
106,360
$
-
$
106,360
Term B-2 Loans
-
443,580
-
443,580
Extended Term B-1 Loans
-
76,922
-
76,922
$
-
$
626,862
$
-
$
626,862
The following table presents the amounts carried at fair value as of December 31, 2016 and 2015 for the Company’s other financial instruments. Fair value of interest rate swap agreements in based on the present value of the expected future cash flows, considering the risks involved, and using discount rates appropriate for the maturity date. These are determined using Level 2 inputs.
Quoted Prices
Other
in
Observable
Unobservable
Markets
Inputs
Inputs
Recurring Fair Value Measurements
(Level 1)
(Level 2)
(Level 3)
Total
December 31, 2016
Interest rate swap agreements
$
-
$
(14,449
)
$
-
$
(14,449
)
$
-
$
(14,449
)
$
-
$
(14,449
)
December 31, 2015
Interest rate swap agreements
$
-
$
(11,989
)
$
-
$
(11,989
)
$
-
$
(11,989
)
$
-
$
(11,989
) </t>
  </si>
  <si>
    <t>Income Taxes</t>
  </si>
  <si>
    <t>Income Tax Disclosure [Abstract]</t>
  </si>
  <si>
    <t>13.
Income Taxes Income (loss) before provision (benefit) for income taxes includes the following components:
2016
2015
2014
United States
$
(237,486
)
$
(94,746
)
$
238,332
Foreign
(2,080
)
877
9,704
Total
$
(239,566
)
$
(93,869
)
$
248,036
The components of the provision (benefit) for income taxes are as follows:
2016
2015
2014
Federal
$
(19,056
)
$
(23,515
)
$
30,656
State and local
674
359
3,754
Foreign
907
1,396
5,193
Subtotal
(17,475
)
(21,760
)
39,603
Change in deferred taxes
(81,966
)
19,821
37,810
Total
$
(99,441
)
$
(1,939
)
$
77,413
The effective tax rate for 2014 was a provision on income, while 2016 and 2015 were provisions on losses. A reconciliation of the statutory federal income tax rate to the Company’s effective tax rate is as follows:
2016
2015
2014
U.S. statutory rate
35.0%
35.0%
35.0%
Increase (decrease) resulting from:
State income taxes, net
1.5
0.2
1.2
Foreign tax rate differential and adjustment
(0.1
)
0.1
0.6
U.S. statutory depletion
3.7
9.7
(5.8
)
Manufacturers' deduction
(0.1
)
(4.0
)
(0.9
)
Unremitted foreign earnings
0.2
(4.1
)
0.0
Goodwill impairment
0.0
(6.2
)
0.0
Valuation allowance
(4.4
)
(27.6
)
0.5
Loss carryback
6.6
0.0
0.0
Other items, net
(0.9
)
(1.0
)
0.6
Effective rate
41.5%
2.1%
31.2%
The difference between the statutory U.S. tax rate and the Company’s effective tax rate in 2016 is principally due to the benefit from a loss carryback; an increase in the valuation allowance primarily related to federal and state net operating loss carryforwards; and tax depletion. The difference between the statutory U.S. tax rate and the Company’s effective tax rate in 2015 is due to the accrual of deferred taxes on the cumulative amount of foreign undistributed earnings resulting from a change in the Company’s indefinite reinvestment assertion; an increase in the valuation allowance primarily related to U.S. alternative minimum tax credits and U.S. research credits; a goodwill impairment charge for which the Company could not record an income tax benefit; tax depletion; and the manufacturers’ deduction. The difference between the statutory U.S. tax rate and the Company’s effective tax rate in 2014 is primarily due to tax depletion and nondeductible expenses. Significant components of deferred tax assets and liabilities as of December 31, 2016 and 2015 are as follows:
2016
2015
Deferred tax assets
Accrued liabilities
$
2,771
$
1,088
Inventory
775
3,168
Stock compensation
18,784
19,213
Deferred compensation
1,039
1,161
Interest rate derivatives
5,189
4,373
Pension
3,210
3,425
Intangibles
11,401
13,791
Foreign tax credit carryforwards
1,662
1,196
Alternative minimum tax credit carryforwards
6,509
24,463
Research and experimentation tax credit carryforwards
540
971
Net operating loss carryforwards
72,901
965
Other assets
1,985
2,027
Total deferred tax assets before valuation allowance
126,766
75,841
Valuation allowance
(21,959
)
(27,230
)
Total deferred tax assets after valuation allowance
104,807
48,611
Deferred tax liabilities
Property, plant, and equipment
(107,089
)
(131,278
)
Unremitted foreign earnings
(905
)
(2,553
)
Other liabilities
(2,626
)
(3,515
)
Total deferred tax liabilities
(110,620
)
(137,346
)
Net deferred tax assets (liabilities)
$
(5,813
)
$
(88,735
) Total deferred assets before valuation allowance in the table above does not include a deferred tax asset of $4,249 relating to unrealized stock compensation deductions. As of December 31, 2016 and 2015, the Company had deferred tax assets relating to U.S. alternative minimum tax credit carryforwards of $6,509 and $24,463, respectively, foreign tax credit carryforwards of $1,662 and $1,196, respectively, research and experimentation tax credit carryforwards of $540 and $971, respectively, federal net operating loss carryforwards of $72,119 and $0, respectively, state net operating loss carryforwards of $4,468 and $965, respectively, and foreign net operating loss carryforwards $921 and $0, respectively. The U.S. alternative minimum tax credit carryforwards have an indefinite carryforward period. The foreign tax credit carryforwards will expire in 2024. The research and development tax credit carryforwards and federal net operating loss carryforwards expire between 2034 and 2036. A majority of the state net operating loss carryforwards expire between 2028 and 2036, while the foreign net operating loss carryforwards expire between 2021 and 2036. The Company has provided a valuation allowance to reduce the carrying value of certain of these deferred tax assets, as management has concluded that, based on available evidence, it is more likely than not that the deferred tax assets will not be fully realized. In 2015, as a result of the economic downturn and the Company’s upcoming debt service requirements, the Company withdrew its indefinite reinvestment assertion for foreign subsidiaries’ unremitted earnings. In 2016 and 2015, the Company provided deferred taxes of $905 and $2,553, respectively, representing the amount of the expected residual U.S. tax that will be payable upon repatriation of unremitted foreign earnings. The Company or its subsidiaries file income tax returns in the United States, Canada, China, Mexico, and Denmark. The Company is subject to income tax examinations for its U.S. Federal income taxes for the preceding three fiscal years and, in general, is subject to state and local income tax examinations for the same periods. The Company is currently under examination by the Internal Revenue Service for the periods related to 2013 and 2015. The Company has tax years that remain open and subject to examination by tax authorities in the following major taxing jurisdictions: Canada for years after 2011, Mexico for years after 2010, and China and Denmark for years after 2012. A reconciliation of the beginning and ending amount of unrecognized tax benefits is as follows:
2016
2015
2014
Unrecognized tax benefits balance - January 1
$
5,200
$
5,327
$
3,038
Increases (decreases) for tax positions in prior years
(2,685
)
(222
)
2,201
Increases (decreases) for tax positions in current year
503
95
88
Unrecognized tax benefits balance - December 31
$
3,018
$
5,200
$
5,327
Interest and penalty amounts previously included in the reconciliation have been removed. At December 31, 2016 and 2015, the Company had $3,018 and $5,200, respectively, of unrecognized tax benefits. If the $3,018 were recognized, $1,708 would affect the effective tax rate. Interest and penalties are recorded in provision for income taxes. At December 31, 2016 and 2015, the Company had $1,827 and $1,752, respectively, of accrued interest and penalties related to unrecognized tax benefits recorded.</t>
  </si>
  <si>
    <t>Common Stock and Stock-Based Compensation</t>
  </si>
  <si>
    <t>Disclosure Of Compensation Related Costs Sharebased Payments [Abstract]</t>
  </si>
  <si>
    <t>14.
Common Stock and Stock-Based Compensation The Company has a single class of par value $0.01 per share common stock. Each share of common stock has identical rights and privileges and is entitled to one vote per share. The Company has authorized, but not issued, a single class of par value $0.01 per share preferred stock. The Company has several stock plans that allow for granting of options to acquire common shares to employees and key non-employees. As of December 31, 2013, the plans consisted of the FML Holdings, Inc. Non-Qualified Stock Option Plan (the “1997 Plan”), the Long Term Incentive Compensation Plan (the “2006 Plan”), and the FML Holdings, Inc. Stock Option Plan (the “2010 Plan”). At December 31, 2014, the 1997 Plan, the 2006 Plan, and the 2010 Plan were still in existence, and a new plan, the FMSA Holdings Inc. 2014 Long Term Incentive Plan (the “LTIP”) was added as of September 11, 2014. The LTIP authorized and issued both non-qualified stock options as well as restricted stock units (“RSUs”) and performance restricted stock units (“PRSUs”). The Company modified the LTIP to allow retirement-eligible participants (defined as age 55, plus 10 years of service) to continue to vest in options following retirement, and also allow retired participant to exercise options for up to 10 years from grant date. For all stock plans, the options are exercisable for a ten year period. Options are exercisable at times determined by the compensation committee of the Company and, as set forth in each individual option agreement. The options may become exercisable over a period of years or become exercisable only if performance or other goals set by the Board are attained, or may be a combination of both. Options may be exercised, in whole or in part, at any time after becoming exercisable, but not later than the date the option expires, which is typically 10 years from the grant date. Options granted after 2009 contain a 7-year vesting period that may be shortened to five years upon attainment of certain Company performance, except for stock issued under the LTIP Plan, which has a 5-year vesting period that may be shortened to three years upon attainment of certain Company performance goals as determined by the compensation committee. The stock plans also contain a change in control provision that provides for immediate vesting upon certain changes of ownership of the company. All options granted prior to 2010 are fully vested. RSUs granted under the LTIP in 2015 vest after a 6-year period and vesting can be accelerated to four years upon attainment of certain Company performance goals as determined by the compensation committee. Options granted under the LTIP in 2016 vest ratably over a 3-year period. RSUs granted under the LTIP in 2016 vest ratably over a 4-year period. PRSUs granted under the LTIP in 2016 cliff vest after a 3-year period and can be accelerated upon attainment of certain Company performance goals as determined by the compensation committee. The weighted-average fair value of RSUs granted during the years ended December 31, 2016 and 2015 was $2.42 and $8.80, respectively, based on the closing price of the underlying share as of the grant date. The weighted-average fair value of PRSUs granted during the year ended December 31, 2016 was $2.27. The weighted-average fair value of options granted during the years ended December 31, 2016, 2015, and 2014 was $2.24, $8.79, and $8.49, respectively, based on the Black-Scholes-Merton options-pricing model, with the following assumptions:
2016
2015
2014
Dividend yield
0.00
%
0.00
%
0.00
%
Expected volatility
97.47
%
45.61
%
48.72
%
Risk-free interest rate
1.26 - 1.47
%
1.65 - 2.03
%
1.94 - 2.03
%
Expected option life
6.0 years
6.5 years
6.5 years
The Company has no current plans to declare a dividend that would require a dividend yield assumption other than zero. For the years ended December 31, 2015 and 2014, expected volatility was based on the volatilities of various comparable companies’ common stock. Although the Company has been publicly traded since October 3, 2014, the Company previously did not believe the expected volatility of options could be computed based solely on the price of the Company’s common stock. The comparable companies were selected by analyzing public companies in the industry based on various factors including, but not limited to, company size, financial data availability, active trading volume, and capital structure. For the year ended December 31, 2016, the Company concluded two full years of public trading of its common stock and, therefore, expected volatility is based on the price of its common stock. The risk-free interest rate is an interpolated rate from the U.S. constant maturity treasury rate for a term corresponding to the expected option life. However, because the Company has little recent historical data to provide a reasonable basis to estimate the expected life of the options, the Company uses the simplified method, which assumes the expected life is the mid-point between the vesting date and the end of the contractual term. In determining the underlying value of the Company’s stock prior to the commencement of public trading on October 3, 2014, the company used a combination of the guideline company approach and a discounted cash flow analysis. The key assumptions in this estimate include management’s projections of future cash flows, the Company-specific cost of capital used as a discount rate, lack of marketability discount, and qualitative factors to compare the Company to comparable guideline companies. Following the Company’s IPO on October 3, 2014, the shares were valued at the closing price as of the date of issuance. The Company recorded $8,870, $4,525, and $16,571 of stock compensation expense related to these options, RSUs, and PRSUs for the years ended December 31, 2016, 2015, and 2014, respectively. The 2016 stock compensation expense includes approximately $2,135 related to the modification of the retirement provisions of the LTIP. Stock compensation expense is included in selling, general, and administrative expenses on the Consolidated Statements of Income (Loss) and in additional paid-in capital on the Consolidated Balance Sheets. Option activity during 2016 is as follows:
Weighted
Weighted
Performance
Weighted
Average
Restricted
Average Price at
Restricted
Average Price at
Options
Price, Options
Stock Units
RSU Issue Date
Stock Units
PRSU Issue Date
Outstanding at December 31, 2015
16,277
$
6.28
579
$
10.45
-
$
-
Granted
1,740
2.24
1,025
2.42
481
2.27
Exercised
(3,071
)
2.10
(14
)
8.83
-
-
Forfeited
(633
)
8.61
(113
)
6.82
(23
)
2.04
Expired
(715
)
8.81
(18
)
6.82
-
-
Outstanding at December 31, 2016
13,598
$
6.45
1,459
$
5.10
458
$
2.28
Exercisable at December 31, 2016
7,133
$
5.03
-
$
-
-
$
-
Options outstanding as of December 31, 2016 and 2015, respectively, have an aggregate intrinsic value of $80,510 and $4,129 and a weighted average remaining contractual life of 5.6 years and 5.7 years. Options that are exercisable as of December 31, 2016 and 2015, respectively, have an aggregate intrinsic value of $50,492 and $4,129 and a weighted average remaining contractual life of 4.0 years and 4.6 years. The aggregate intrinsic value represents the difference between the fair value of the Company’s shares of $11.79 and $2.35 per share at December 31, 2016 and 2015, respectively, and the exercise price of the dilutive options, multiplied by the number of dilutive options outstanding at that date. The aggregate intrinsic value of stock options exercised during the years ended December 31, 2016, 2015, and 2014 was $17,992, $1,839, and $51,410, respectively. Net cash proceeds from the exercise of stock options were $6,438, $1,767, and $6,540 in the years ended December 31, 2016, 2015, and 2014, respectively. There was $6,423, $656, and $16,143 of income tax benefits realized from stock option exercises in the years ended December 31, 2016, 2015, and 2014, respectively. At December 31, 2016, options to purchase 13,598 common shares were outstanding at a range of exercise prices of $1.43 to $20.52 per share. At December 31, 2015, options to purchase 16,277 common shares were outstanding at a range of exercise prices of $1.43 to $20.52 per share. As of December 31, 2016, $16,735 of unrecognized compensation cost related to non-vested stock options, RSUs, and PRSUs is expected to be recognized over a weighted-average period of approximately 3.2, 3.4, and 2.2 remaining years, respectively. As of December 31, 2015, $17,272 of unrecognized compensation cost related to non-vested stock options and RSUs is expected to be recognized over a weighted-average period of approximately 4.2 remaining years. On July 26, 2016, the Company completed a public offering of 25,000 shares of its common stock. In addition, the underwriters completed their exercise of an overallotment option on July 28, 2016 to sell an additional 3,750 shares (collectively, the “July 2016 offering”). Cash proceeds received by the Company for the 28,750 shares sold were approximately $161,000, net of underwriting commissions and offering expenses. On October 25, 2016, the Company completed a public offering of 30,250 shares of its common stock (the “October 2016 offering”). Cash proceeds received by the Company for the shares sold were approximately $277,000, net of underwriting commissions and offering expenses. The Company used a substantial portion of the proceeds from these offerings to pay down or repurchase its Term Loans and the balance will be used for general corporate purposes, which include, but are not limited to, working capital, further repayment, redemption or refinancing of debt and leases, capital expenditures, investments in or loans to subsidiaries and joint ventures, and satisfaction of other obligations. See Note 9 for further detail.</t>
  </si>
  <si>
    <t>Defined Benefit Plans</t>
  </si>
  <si>
    <t>Compensation And Retirement Disclosure [Abstract]</t>
  </si>
  <si>
    <t>15.
Defined Benefit Plans The Company maintains two defined benefit pension plans, the Wedron pension plan and the Troy Grove pension plan, covering union employees at certain facilities that provide benefits based upon years of service or a combination of employee earnings and length of service. The following assumptions were used to determine the Company’s obligations under the plans:
Wedron Pension
Troy Grove Pension
2016
2015
2016
2015
Discount rate
4.00
%
3.75
%
4.25
%
4.00
%
Long-term rate of return on plan assets
7.40
%
7.50
%
7.40
%
7.50
% The difference in the discount rates used for the Wedron Pension and the Troy Grove Pension is due to the differing characteristics of the two plans, including employee characteristics and plan size. The Company uses a cash flow matching approach to determine its discount rate using each plan’s projected cash flows and the BPS&amp;M yield curve. The long term rate of return on assets is based on management’s estimate of future long term rates of return on similar assets and is consistent with historical returns on such assets. The written investment policy for the pension plans includes a target allocation of about 70% in equities and 30% in fixed income investments. Only high-quality diversified securities similar to stocks and bonds are used. Higher-risk securities or strategies (such as derivatives) are not currently used but could be used incidentally by mutual funds held by the plan. The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written investment policy, and the investment policy itself. Benefits under the Wedron plan were frozen effective December 31, 2012. Benefit under the Troy Grove plan were frozen effective December 31, 2016. During 2016, the Troy Grove plan was amended to allow unreduced retirement benefits for certain plan participants. The $181 impact of this amendment is recognized in expense in 2016. The plans were underfunded by $2,096 and $2,199 as of December 31, 2016 and 2015, respectively, as shown below:
2016
2015
Change in benefit obligation
Benefit obligation at beginning of year
$
8,812
$
9,146
Service cost
84
108
Interest cost
348
340
Actuarial (gain) loss
(82
)
(525
)
Benefit payments
(276
)
(257
)
Plan amendments
181
-
Benefit obligation at end of year
$
9,067
$
8,812
Change in plan assets
Fair value of plan assets at beginning of year
$
6,613
$
6,897
Actual return on plan assets
558
(90
)
Employer contributions
76
63
Benefit payments
(276
)
(257
)
Fair value of plan assets at end of year
$
6,971
$
6,613
Accrued benefit cost
$
(2,096
)
$
(2,199
) The accrued benefit cost is included in the Consolidated Balance Sheets in other long-term liabilities. The following relates to the defined benefit plans for the years ended December 31, 2016, 2015, and 2014, respectively:
Year Ended December 31,
2016
2015
2014
Components of net periodic benefit cost
Service cost
$
84
$
108
$
74
Interest cost
348
340
332
Expected return on plan assets
(480
)
(508
)
(585
)
Amortization of prior service cost
-
16
19
Amortization of net actuarial loss
265
280
159
Curtailment
182
-
-
Net periodic benefit cost
$
399
$
236
$
(1
)
Year Ended December 31,
2016
2015
2014
Changes in other comprehensive income (loss)
Net actuarial gain (loss)
$
158
$
(75
)
$
(1,699
)
Amortization of prior service cost
-
16
16
Amortization of net actuarial loss
265
280
164
Curtailment
182
-
-
Deferred tax asset
(180
)
(124
)
569
Other comprehensive income (loss)
$
425
$
97
$
(950
) Pension expense for such plans totaled $399 and $236 for the years ended December 31, 2016 and 2015, respectively. Pension income for such plans totaled $1 for the year ended December 31, 2014. Expected contributions into the plans for the year ended December 31, 2017 are $69. The net actuarial loss and prior service cost that the Company expects will be amortized from accumulated other comprehensive loss into periodic benefit cost in the year ending December 31, 2016 are $237 and $0, respectively. Benefits expected to be paid out over the next ten years:
Year Ending
Benefit Payment
2017
$
356
2018
395
2019
426
2020
458
2021
481
2022-2026
2,653
Fair value measurements for assets held in the benefit plans as of December 31, 2016 are as follows:
Quoted
Other
in Active
Observable
Unobservable
Markets
Inputs
Inputs
Balance at
(Level 1)
(Level 2)
(Level 3)
December 31, 2016
Cash
$
60
$
-
$
-
$
60
Fixed income
1,860
-
-
1,860
Mutual funds
5,051
-
-
5,051
$
6,971
$
-
$
-
$
6,971</t>
  </si>
  <si>
    <t>Other Benefit Plans</t>
  </si>
  <si>
    <t>Postemployment Benefits [Abstract]</t>
  </si>
  <si>
    <t>16.
Other Benefit Plans The Company previously participated in a multiemployer defined benefit pension plan. The Company withdrew from the plan in October 2015 and has recorded a liability of $9,283 as of December 31, 2016, which is payable in annual installments until November 2035. The Company has a defined contribution plan (401(k) Plan) covering substantially all employees. Under the provisions of the 401(k) Plan, the Company matches 50% of the first 5% of each employee’s contribution into the 401(k) Plan. Company match contributions were $1,231, $1,191, and $1,179, for the years ended December 31, 2016, 2015, and 2014, respectively. Included in these contributions are Company contributions to the 401(k) Plan for Wedron Silica union members, which were $365, $352, and $315 for the years ended December 31, 2016, 2015, and 2014 respectively. The Company may, at its discretion, make additional contributions, which are determined in part based on the Company’s return on investable assets, to the Plan. There were no discretionary contributions accrued at December 31, 2016. Participant accounts in the 401(k) Plan held 5,947 of common stock shares of the Company as of December 31, 2016. Discretionary contributions accrued at December 31, 2015 were $1,223. Participant accounts in the 401(k) Plan held 6,434 of common stock shares of the Company as of December 31, 2015. Effective January 1, 1999, the Company adopted a Supplemental Executive Retirement Plan (SERP) for certain employees who participate in the Company’s 401(k) Plan and/or the Employee Stock Bonus Plan (ESBP). The purpose of the SERP is to provide an opportunity for the participants of the SERP to defer compensation and to receive their pro rata share of former ESBP contributions. Due to income restrictions imposed by the IRS code, such contributions were formerly made to the ESBP but, in some instances, were forfeited by these employees to the remaining ESBP participant accounts. Accrued Company contributions to the SERP were $0 and $60 for the years ended December 31, 2016 and 2015, respectively. The Company has deferred compensation agreements with various management employees that provide for supplemental payments upon retirement. These amounts are being accrued for over the estimated employment periods of these individuals.</t>
  </si>
  <si>
    <t>Self-Insured Plans</t>
  </si>
  <si>
    <t>Insurance [Abstract]</t>
  </si>
  <si>
    <t>17.
Self-Insured Plans Certain subsidiaries, located in Illinois and Michigan, are self-insured for workers’ compensation up to $1,000 per occurrence and $3,000 in the aggregate. In July 2016, the Company moved the Michigan self-insured plan over to the Company’s group captive insurance company. The Company has an accrued liability of $180 and $463 as of December 31, 2016 and 2015, respectively, for anticipated future payments on claims incurred to date. Management believes these amounts are adequate to cover all required payments. The Company is also self-insured for medical benefits. The Company has an accrued liability of $3,055 and $4,048 as of December 31, 2016 and 2015, respectively, for anticipated future payments on claims incurred to date. Management believes this amount is adequate to cover all required payments.</t>
  </si>
  <si>
    <t>Commitments and Contingencies</t>
  </si>
  <si>
    <t>Commitments And Contingencies Disclosure [Abstract]</t>
  </si>
  <si>
    <t>18.
Commitments and Contingencies The Company has entered into numerous mineral rights agreements, in which payments under the agreements are expensed as incurred. Certain agreements require annual payments while other agreements require payments based upon annual tons mined and others a combination thereof. Total royalty expense associated with these agreements was $1,429, $1,899, and $3,786 for the years ended December 31, 2016, 2015, and 2014, respectively. The Company leases certain machinery, equipment (including railcars), buildings, and office space under operating lease arrangements. Total rent expense associated with these leases was $63,997, $67,745, and $56,247 for the years ended December 31, 2016, 2015, and 2014, respectively. Minimum lease payments, primarily for railcars, equipment, and office lease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Equipment
Real Estate
Total
2017
$
38,943
$
10,018
$
48,961
2018
37,113
8,049
45,162
2019
35,674
7,250
42,924
2020
28,395
6,706
35,101
2021
28,249
4,810
33,059
Thereafter
88,183
7,014
95,197
Total
$
256,557
$
43,847
$
300,404
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The Company entered into an amendment to this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Company to secure such $15,000. The amendment does not alter the final threshold earnout amount, which continues to be $195,000 (inclusive of the $45,000 payment, if any) by October 1, 2020. The contingent consideration is accrued and capitalized as part of the cost of the SSP assets at the time a payment is probable and reasonably estimable. Accordingly, the Company accrued and capitalized $3,794 in the year ended December 31, 2016.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 In December 2015, the Company was notified by the Securities and Exchange Commission (the “SEC”) that it was being investigated for possible violations of the Foreign Corrupt Practices Act (the “FCPA”) and other securities laws relating to matters concerning certain of the Company’s international operations. The Company had previously retained outside legal counsel to investigate the subject matter of the SEC’s investigation, and at that time, the Company determined that no further action was necessary. On November 3, 2016, the Company was notified by the SEC that the SEC staff completed this investigation and that the SEC does not intend to pursue enforcement action against the Company.</t>
  </si>
  <si>
    <t>Transactions with Related Parties</t>
  </si>
  <si>
    <t>Related Party Transactions [Abstract]</t>
  </si>
  <si>
    <t xml:space="preserve">19.
Transactions with Related Parties The Company had purchases from an affiliated entity for freight, logistic services and consulting services related to its operations in China of $576, $288, and $2,902 in the years ended December 31, 2016, 2015, and 2014, respectively. The Company had purchases from an affiliated entity for material purchases related to its operations in China of $0, $62, and $44 in the years ended December 31, 2016, 2015, and 2014, respectively. The Company paid management fees of $825 in the year ended December 31, 2014. Concurrent with the Company’s initial public offering on October 3, 2014, the Company no longer pays a management fee to American Securities LLC (“American Securities”). However, the Company pays American Securities, in accordance with its policy, for Board of Directors fees and Company-related expenses, including travel and lodging, market research, and other miscellaneous expenses. Fees and expenses paid to American Securities were $323, $374, and $97 in the years ended December 31, 2016, 2015, and 2014, respectively. </t>
  </si>
  <si>
    <t>Segment Reporting</t>
  </si>
  <si>
    <t>Segment Reporting [Abstract]</t>
  </si>
  <si>
    <t>20.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Previously, the segment results were reported based on segment contribution margin, which included selling, general, and administrative expenses directly allocable to an operating segment and excluded certain corporate costs not associated with the operations of the segment. These corporate costs were separately stated and included costs related to functional areas such as operations management, corporate purchasing, accounting, treasury, information technology, legal and human resources After evaluation of the Company’s comparability to industry peers and practices, the chief operating decision maker changed the method to evaluate the Company’s operating segments’ performance based on segment gross profit, which does not include any selling, general, and administrative costs or corporate costs. The change to using segment gross profit results in an increase in segment profitability compared to segment contribution margin as allocable selling, general, and administrative costs were charged against segment contribution margin. This change was effective beginning in the three months ended September 30, 2016. All periods presented have been restated accordingly.
Year Ended December 31,
2016
2015
2014
Revenues
Proppant Solutions
$
416,144
$
710,083
$
1,232,232
Industrial &amp; Recreational Products
118,869
118,626
124,226
Total revenues
535,013
828,709
1,356,458
Segment gross profit
Proppant Solutions
26,501
175,226
463,426
Industrial &amp; Recreational Products
48,798
44,638
41,578
Total segment gross profit
75,299
219,864
505,004
Operating expenses excluded from segment gross profit
Selling, general, and administrative
79,140
85,191
130,798
Depreciation, depletion, and amortization
72,276
66,754
59,379
Goodwill and other asset impairments
93,148
87,476
-
Restructuring charges
1,155
9,221
-
Other operating expense
8,899
1,357
3,163
Interest expense, net
65,367
62,242
60,842
Gain on repurchase of debt, net
(5,110
)
-
-
Other non-operating expense (income)
(10
)
1,492
2,786
Income (loss) before provision for income taxes
$
(239,566
)
$
(93,869
)
$
248,036
Total assets reported in the Proppant Solutions segment were $477,777, $1,152,110, and $1,271,700 as of December 31, 2016, 2015, and 2014, respectively. Total assets reported in the I&amp;R segment were $57,029, $116,825, and $63,270 as of December 31, 2016, 2015, and 2014, respectively. The Company’s two largest customers, Halliburton and FTSI, accounted for 30% and 12%, 25% and 18%, and 19% and 16% of consolidated net sales in the years ended December 31, 2016, 2015, and 2014, respectively. These customers are part of the Company’s Proppant Solutions segment.</t>
  </si>
  <si>
    <t>Restructuring and Other Charges</t>
  </si>
  <si>
    <t>Restructuring And Related Activities [Abstract]</t>
  </si>
  <si>
    <t>21.
Restructuring and Other Charges As a result of challenging conditions in the energy market, the Company began taking actions in early 2015 to adjust its overall operational footprint and reduce costs. The Company’s continuing restructuring program primarily consists of workforce reductions and costs to idle or exit facilities. The Company has largely completed these activities, however, a return to a continued sustained downturn in the oil and gas market could reinitiate this restructuring process. A summary of the restructuring and other costs recognized for the years ended December 31, 2016, 2015, and 2014, respectively, is as follows:
Year Ended December 31,
2016
2015
2014
Restructuring charges
Workforce reduction costs, including
one-time severance payments
$
1,155
$
1,682
$
-
Other exit costs, including multiemployer
pension plan withdrawal liability and
additional cash costs to exit facilities
-
7,539
-
Total restructuring charges
$
1,155
$
9,221
$
-
As a result of these actions, the Company determined that certain of the impacted facilities in the Proppant Solutions segment would not be necessary for ongoing operations and management made the decision to offer the facilities for sale. The assets and liabilities of these facilities are reclassified in the Consolidated Balance Sheets as assets held-for-sale as of December 31, 2015. While these restructuring activities primarily were driven by the decline in proppant demand in 2015, certain plants supporting the Industrial &amp; Recreational Products segment have been adversely impacted as well. A summary of the restructuring and other costs by operating segment for the years ended December 31, 2016, 2015, and 2014, respectively, is as follows:
Year Ended December 31,
2016
2015
2014
Restructuring charges
Proppant Solutions
$
-
$
1,162
$
-
Industrial &amp; Recreational Products
-
6,377
-
Corporate
1,155
1,682
-
Total restructuring charges
$
1,155
$
9,221
$
-
As a result of challenging conditions in the proppant market, the Company has made the decision to sell some of its assets in the Proppant Solutions segment that it views as redundant to its current business requirements. These assets are classified as held-for-sale and have been marked down to their estimated fair values as of December 31, 2015. However, these assets are no longer classified as held-for-sale as of December 31, 2016.</t>
  </si>
  <si>
    <t>Geographic Information</t>
  </si>
  <si>
    <t>Text Block [Abstract]</t>
  </si>
  <si>
    <t>22.
Geographic Information The following tables show total Company revenues and long-lived assets. Revenues are attributed to geographic regions based on the selling location. Long-lived assets are located in the respective geographic regions.
Year Ended December 31,
2016
2015
2014
Revenues
Domestic
$
522,870
$
798,750
$
1,254,071
International
12,143
29,959
102,387
Total revenues
$
535,013
$
828,709
$
1,356,458
December 31, 2016
December 31, 2015
December 31, 2014
Long-lived assets
Domestic
$
725,280
$
867,352
$
832,280
International
2,455
3,645
8,994
Long-lived assets
$
727,735
$
870,997
$
841,274</t>
  </si>
  <si>
    <t>Quarterly Financial Data (Unaudited)</t>
  </si>
  <si>
    <t>Quarterly Financial Information Disclosure [Abstract]</t>
  </si>
  <si>
    <t xml:space="preserve">23.
Quarterly Financial Data (Unaudited) The following tables set forth the Company’s unaudited quarterly consolidated statements of operations for each of the last four quarters for the periods ended December 31, 2016 and 2015.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Third Quarter
Fourth Quarter
2016:
Revenues
$
145,458
$
114,249
$
134,775
$
140,531
Cost of goods sold
118,464
114,129
114,873
112,248
Operating expenses
37,270
134,403
44,363
38,582
Interest expense, net
17,262
16,606
16,175
15,324
Gain on repurchase of debt, net
-
-
-
(5,110
)
Other non-operating income
(5
)
-
-
(5
)
Benefit for income taxes
(15,754
)
(63,019
)
(20,013
)
(655
)
Net loss
(11,779
)
(87,870
)
(20,623
)
(19,853
)
Less: Net income (loss) attributable to the non-controlling interest
(3
)
16
2
52
Net loss attributable to Fairmount Santrol Holdings Inc.
(11,776
)
(87,886
)
(20,625
)
(19,905
)
Loss per share, basic
$
(0.07
)
$
(0.54
)
$
(0.11
)
$
(0.09
)
Loss per share, diluted
$
(0.07
)
$
(0.54
)
$
(0.11
)
$
(0.09
)
Weighted average number of shares outstanding, basic
161,446
161,647
183,620
212,609
Weighted average number of shares outstanding, diluted
161,446
161,647
183,620
212,609
First
Second
Third Quarter
Fourth Quarter
2015:
Revenues
$
301,490
$
221,323
$
170,950
$
134,946
Cost of goods sold
202,548
165,130
131,679
109,488
Operating expenses
41,813
53,835
39,828
114,199
Interest expense, net
15,308
14,894
15,963
16,077
Other non-operating expense
324
-
1,492
-
Provision (benefit) for income taxes
10,617
(26,677
)
28,117
(13,996
)
Net income (loss)
30,880
14,141
(46,129
)
(90,822
)
Less: Net income attributable to the non-controlling interest
121
4
71
9
Net income (loss) attributable to Fairmount Santrol Holdings Inc.
30,759
14,137
(46,200
)
(90,831
)
Earnings (loss) per share, basic
$
0.19
$
0.09
$
(0.29
)
$
(0.56
)
Earnings (loss) per share, diluted
$
0.18
$
0.08
$
(0.29
)
$
(0.56
)
Weighted average number of shares outstanding, basic
160,949
161,368
161,413
161,433
Weighted average number of shares outstanding, diluted
166,331
166,867
161,413
161,433
Operating expenses include restructuring charges of $1,155 for the three months ended June 30, 2016. Also included in operating expenses is other asset impairments of $76, $90,579, $0, and $2,494 for the three months ended March 31, June 30, September 30, and December 31, 2016, respectively. Operating expenses include restructuring charges of $324, $8,350, $284, and $263 for the three months ended March 31, June 30, September 30, and December 31, 2015, respectively. Also included in operating expenses is goodwill and other asset impairments of $0, $6,474, $4,169, and $76,833 for the three months ended March 31, June 30, September 30, and December 31, 2015, respectively. </t>
  </si>
  <si>
    <t>Schedule II - Valuation and Qualifying Accounts and Reserves</t>
  </si>
  <si>
    <t>Valuation And Qualifying Accounts [Abstract]</t>
  </si>
  <si>
    <t>Fairmount Santrol Holdings Inc. and Subsidiaries Schedule II – Valuation and Qualifying Accounts and Reserves Years Ended December 31, 2016, 2015, and 2014 (in thousands)
Charged to Cost
Charged to Other
Beginning Balance
and Expenses
Accounts
Deductions
Ending Balance
Allowance for Doubtful Accounts:
Year ended December 31, 2016
$
2,470
$
1,851
$
-
$
(1,266
)
$
3,055
Year ended December 31, 2015
4,255
1,968
-
(3,753
)
2,470
Year ended December 31, 2014
796
3,605
-
(146
)
4,255
Valuation Allowance for Net Deferred Tax Assets:
Year ended December 31, 2016
$
27,230
$
-
$
-
$
(5,271
)
$
21,959
Year ended December 31, 2015
1,309
25,921
-
-
27,230
Year ended December 31, 2014
-
1,309
-
-
1,309</t>
  </si>
  <si>
    <t>Summary of Significant Accounting Policies (Policies)</t>
  </si>
  <si>
    <t>Principal of Consolidation</t>
  </si>
  <si>
    <t>Principal of Consolidation The consolidated financial statements include the accounts of Fairmount Santrol Holdings Inc. and its wholly-owned and majority-owned subsidiaries. All significant intercompany balances and transaction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venue Recognition</t>
  </si>
  <si>
    <t>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two to ten years. The Company invoices the majority of its customers on a per shipment basis when the customer takes possession of the product.</t>
  </si>
  <si>
    <t>Cash and Cash Equivalents</t>
  </si>
  <si>
    <t>Cash and Cash Equivalents The Company considers all highly liquid debt instruments purchased with a maturity of three months or less to be cash equivalents. At various times, the Company maintains funds on deposit at its banks in excess of FDIC insurance limits.</t>
  </si>
  <si>
    <t>Accounts Receivable</t>
  </si>
  <si>
    <t>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3,055 and $2,470 as of December 31, 2016 and 2015, respectively.</t>
  </si>
  <si>
    <t xml:space="preserve">Inventories Inventories are stated at the lower of cost or market. Certain subsidiaries determine cost using the last-in, first-out (LIFO) method. If the first-in, first-out (FIFO) method of inventory accounting had been used, inventories would have been higher by $1,256 and $2,912 at December 31, 2016 and 2015, respectively. LIFO inventories comprise 21% and 18% of inventories reflected in the accompanying Consolidated Balance Sheets as of December 31, 2016 and 2015, respectively. The cost of inventories of all other subsidiaries is determined using the FIFO method. In the years ended December 31, 2016 and 2015, respectively, the Company recorded $10,302 and $1,591 of adjustments to increase the inventory reserve to recognize the decline in value of work-in-process and finished goods inventory, which are recorded in cost of goods sold. In the year ended December 31, 2014, the Company recorded a write-down of $908 of certain inventory to recognize a permanent decline in the value of the inventory, which is included in other operating expense. </t>
  </si>
  <si>
    <t>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service lives of property and equipment are principally as follows:
Land improvements
10-40 years
Machinery and equipment
3-2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6,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1,380 and $4,903 in 2016 and 2015, respectively. Depreciation and depletion expense was $67,614, $62,218, and $54,111 in the years ended December 31, 2016, 2015, and 2014, respectively. The Company reviews property, plant, and equipment for impairment whenever events or changes in circumstances indicate that the carrying amount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or asset groups. The factors considered by management in performing this assessment include current operating results, trends, and prospects, as well as the effects of obsolescence, demand, competition, and other economic factors. See Note 5 for further detail.</t>
  </si>
  <si>
    <t>Deferred Financing Costs</t>
  </si>
  <si>
    <t>Deferred Financing Costs Deferred financing costs are amortized over the terms of the related debt obligations and are included in long-term debt. In connection with the amendment to the Revolving Credit Facility in 2015, the Company wrote off $864 of costs that were previously capitalized. In connection with the repurchase of portions of the Company’s debt in 2016, the Company wrote off $2,618 of deferred financing costs that were previously capitalized. See Note 9 for further detail. The following table presented deferred financing costs as of December 31, 2016 and 2015:
December 31, 2016
December 31, 2015
Deferred financing costs
$
39,924
$
42,541
Accumulated amortization
(29,530
)
(24,145
)
Deferred financing costs, net
$
10,394
$
18,396</t>
  </si>
  <si>
    <t>Goodwill and Intangible Assets</t>
  </si>
  <si>
    <t>Goodwill and Intangible Assets Goodwill and indefinite-lived intangible assets are reviewed for impairment by applying a fair-value based test on an annual basis or more frequently if circumstances indicate that impairment may have occurred. The Company evaluates qualitative factors such as economic performance, industry conditions, and other factors to determine if it is more-likely-than-not that the fair value of the reporting unit is less than its carrying amount. The first step of the goodwill impairment test, used to identify potential impairment, compares the fair value of a reporting unit with its carrying amount, including goodwill. If the carrying amount of a reporting unit exceeds its fair value, an indication of goodwill impairment exists. The second step of the goodwill impairment test is performed to measure the amount of the impairment loss, if any. If the carrying amount of goodwill exceeds its implied fair value, an impairment loss is recognized equal to the excess. The implied fair value of goodwill is determined by allocating the fair value of the reporting unit in a manner similar to a purchase price allocation, and the residual fair value after this allocation is the implied fair value of the reporting unit goodwill. The Company reviews definite-lived intangible assets for impairment whenever events or changes in circumstances indicate that the carrying amount of a definite-lived intangible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or asset groups. The evaluation of goodwill or other intangible assets for possible impairment includes estimating fair value using one or a combination of valuation techniques, such as discounted cash flows or based on comparable companies or transactions. These valuations require the Company to make estimates and assumptions regarding future operating results, cash flows, changes in working capital and capital expenditures, selling prices, profitability, and the cost of capital. Although the Company believes its assumptions and estimates are reasonable, deviations from the assumptions and estimates could produce a materially different result.</t>
  </si>
  <si>
    <t>Earnings per Share</t>
  </si>
  <si>
    <t>Earnings per Share Basic and diluted earnings per share is presented for net income attributable to Fairmount Santrol Holdings Inc. Basic earnings per share is computed by dividing income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t>
  </si>
  <si>
    <t>Derivatives and Hedging Activities</t>
  </si>
  <si>
    <t>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Foreign Currency Translation</t>
  </si>
  <si>
    <t>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t>
  </si>
  <si>
    <t>Concentration of Labor</t>
  </si>
  <si>
    <t xml:space="preserve">Concentration of Labor Approximately 18% of the Company’s domestic labor force is covered under two union agreements. These agreements were successfully renegotiated during 2016 and expire in 2019. </t>
  </si>
  <si>
    <t>Concentration of Credit Risk</t>
  </si>
  <si>
    <t>Concentration of Credit Risk At December 31, 2016, the Company had two customers whose receivable balances exceed 10% of total receivables. Approximately, 34% and 11% of the accounts receivable balance were from these two customers, respectively. At December 31, 2015, the Company had one customer whose receivable balance exceeded 10% of total receivables. Approximately, 35% of the Company’s accounts receivable balance was from this customer.</t>
  </si>
  <si>
    <t>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t>
  </si>
  <si>
    <t>Asset Retirement Obligation</t>
  </si>
  <si>
    <t>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reclamation costs as an asset retirement obligation and increases the carrying amount of the related asset by a corresponding amount. The Company allocates reclamation costs to expense over the life of the related assets and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t>
  </si>
  <si>
    <t>Research and Development (“R&amp;D”)</t>
  </si>
  <si>
    <t>Research and Development (“R&amp;D”) The Company’s research and development expenses consist of personnel and other direct and indirect costs for internally-funded project development. Total expenses for R&amp;D for the years ended December 31, 2016, 2015, and 2014 were $3,703, $5,036, and $6,286, respectively. Total research and development expenditures represented 0.69%, 0.61%, and 0.46% of revenues in 2016, 2015, and 2014, respectively.</t>
  </si>
  <si>
    <t>Change in Classification</t>
  </si>
  <si>
    <t xml:space="preserve">Change in Classification For the year ended December 31, 2016, the Company changed the classification of certain operating expenses on the Consolidated Statements of Income (Loss). Previously, the Company classified expenses incurred related to the downturn in the proppant market as “restructuring and other charges.” The Company now further classifies these types of expenses between asset impairments and restructuring charges. All periods presented have been reclassified accordingly. In the three months ended December 31, 2016, the Company changed the presentation of non-cash stock compensation expense on the Consolidated Statements of Income (Loss). The expenses were previously separately stated but are now included in selling, general, and administrative expenses. All periods presented have been reclassified accordingly. </t>
  </si>
  <si>
    <t>Accumulated Other Comprehensive Income (Loss)</t>
  </si>
  <si>
    <t xml:space="preserve">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the unrealized gains and losses on certain investments or hedges, net of taxes. The components of accumulated other comprehensive income (loss) attributable to Fairmount Santrol Holdings Inc. at December 31, 2016 and 2015 were as follows:
December 31, 2016
Gross
Tax Effect
Net Amount
Foreign currency translation
$
(10,804
)
$
2,533
$
(8,271
)
Additional pension liability
(3,589
)
1,291
(2,298
)
Unrealized gain (loss) on interest rate hedges
(13,146
)
4,713
(8,433
)
$
(27,539
)
$
8,537
$
(19,002
)
December 31, 2015
Gross
Tax Effect
Net Amount
Foreign currency translation
$
(10,030
)
$
1,318
$
(8,712
)
Additional pension liability
(4,014
)
1,464
(2,550
)
Unrealized gain (loss) on interest rate hedges
(10,128
)
3,697
(6,431
)
$
(24,172
)
$
6,479
$
(17,693
) The following table presents the changes in accumulated other comprehensive income by component for the year ended December 31, 2016:
Year Ended December 31, 2016
Unrealized
Foreign
Additional
gain (loss)
currency
pension
on interest
translation
liability
rate hedges
Total
Beginning balance
$
(8,712
)
$
(2,550
)
$
(6,431
)
$
(17,693
)
Other comprehensive income (loss)
before reclassifications
441
(14
)
(6,238
)
(5,811
)
Amounts reclassified from accumulated
other comprehensive income (loss)
-
266
4,236
4,502
Ending balance
$
(8,271
)
$
(2,298
)
$
(8,433
)
$
(19,002
) The following table presents the reclassifications out of accumulated other comprehensive income during the year ended December 31, 2016:
Amount
from accumulated
Details about accumulated other
other comprehensive
Affected line item on
comprehensive income
income
the statement of income
Change in fair value of derivative swap agreements
Interest rate hedging contracts
$
6,522
Interest expense
Tax effect
(2,286
)
Tax
$
4,236
Net of tax
Amortization of pension obligations
Prior service cost
$
-
Cost of sales
Actuarial losses
265
Cost of sales
Curtailment
182
Cost of sales
447
Total before tax
Tax effect
(181
)
Tax expense
266
Net of tax
Total reclassifications for the period
$
4,502
Net of tax </t>
  </si>
  <si>
    <t>In August 2014, the Financial Accounting Standards Board (“FASB”) issued Accounting Standards Update (“ASU”) 2014-15, which requires an entity’s management to evaluat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The ASU is effective for the annual period ending after December 15, 2016 and for annual and interim periods thereafter. Accordingly, the Company incorporated this guidance into its internal control over financial reporting beginning with this Annual Report on Form 10-K for the year ended December 31, 2016. In February 2016, the FASB issued Accounting Standards Update No. 2016-02 – Leases Leases In March 2016, the FASB issued ASU No. 2016-09 – Compensation – Stock Compensation In April, May, and December 2016, the FASB issued ASU No. 2016-10 – Revenue from Contracts with Customers – Identifying Performance Obligations and Licensing Revenue Recognition and Derivatives and Hedging – Recession of SEC Guidance Revenue from Contracts with Customers – Narrow-Scope Improvements and Practical Expedients, Technical Corrections and Improvements to Topic 606, Revenue from Contracts with Customers – Revenue from Contracts with Customers
•
Identify separate performance obligations of the contract;
•
Determine the transaction price of the contract;
•
Allocate the transaction price to the performance obligations; and
•
Recognize revenue when/as the performance obligation is satisfied. This review is in discussion and data-gathering stages and, therefore, the effect of the new guidance on the Company’s financial statements and disclosures is not yet readily determinable. In August 2016, the FASB issued ASU No. 2016-15 – Statement of Cash Flows – Classifications of Certain Cash Receipts and Cash Payments In October 2016, the FASB issued ASU No. 2016-16 – Income Taxes (Topic 740) Intra-Entity Transfers of Assets other than Inventory</t>
  </si>
  <si>
    <t>Summary of Significant Accounting Policies (Tables)</t>
  </si>
  <si>
    <t>Summary of Estimated Service Lives of Property and Equipment</t>
  </si>
  <si>
    <t>The estimated service lives of property and equipment are principally as follows:
Land improvements
10-40 years
Machinery and equipment
3-20 years
Buildings and improvements
10-40 years
Furniture, fixtures, and other
3-10 years</t>
  </si>
  <si>
    <t>Summary of Deferred Financing Costs</t>
  </si>
  <si>
    <t>The following table presented deferred financing costs as of December 31, 2016 and 2015:
December 31, 2016
December 31, 2015
Deferred financing costs
$
39,924
$
42,541
Accumulated amortization
(29,530
)
(24,145
)
Deferred financing costs, net
$
10,394
$
18,396</t>
  </si>
  <si>
    <t>Components of Accumulated Other Comprehensive Income (Loss)</t>
  </si>
  <si>
    <t xml:space="preserve">The components of accumulated other comprehensive income (loss) attributable to Fairmount Santrol Holdings Inc. at December 31, 2016 and 2015 were as follows:
December 31, 2016
Gross
Tax Effect
Net Amount
Foreign currency translation
$
(10,804
)
$
2,533
$
(8,271
)
Additional pension liability
(3,589
)
1,291
(2,298
)
Unrealized gain (loss) on interest rate hedges
(13,146
)
4,713
(8,433
)
$
(27,539
)
$
8,537
$
(19,002
)
December 31, 2015
Gross
Tax Effect
Net Amount
Foreign currency translation
$
(10,030
)
$
1,318
$
(8,712
)
Additional pension liability
(4,014
)
1,464
(2,550
)
Unrealized gain (loss) on interest rate hedges
(10,128
)
3,697
(6,431
)
$
(24,172
)
$
6,479
$
(17,693
) </t>
  </si>
  <si>
    <t>Changes in Accumulated Other Comprehensive Income by Component</t>
  </si>
  <si>
    <t xml:space="preserve">The following table presents the changes in accumulated other comprehensive income by component for the year ended December 31, 2016:
Year Ended December 31, 2016
Unrealized
Foreign
Additional
gain (loss)
currency
pension
on interest
translation
liability
rate hedges
Total
Beginning balance
$
(8,712
)
$
(2,550
)
$
(6,431
)
$
(17,693
)
Other comprehensive income (loss)
before reclassifications
441
(14
)
(6,238
)
(5,811
)
Amounts reclassified from accumulated
other comprehensive income (loss)
-
266
4,236
4,502
Ending balance
$
(8,271
)
$
(2,298
)
$
(8,433
)
$
(19,002
) </t>
  </si>
  <si>
    <t>Reclassifications out of Accumulated Other Comprehensive Income</t>
  </si>
  <si>
    <t xml:space="preserve">The following table presents the reclassifications out of accumulated other comprehensive income during the year ended December 31, 2016:
Amount
from accumulated
Details about accumulated other
other comprehensive
Affected line item on
comprehensive income
income
the statement of income
Change in fair value of derivative swap agreements
Interest rate hedging contracts
$
6,522
Interest expense
Tax effect
(2,286
)
Tax
$
4,236
Net of tax
Amortization of pension obligations
Prior service cost
$
-
Cost of sales
Actuarial losses
265
Cost of sales
Curtailment
182
Cost of sales
447
Total before tax
Tax effect
(181
)
Tax expense
266
Net of tax
Total reclassifications for the period
$
4,502
Net of tax </t>
  </si>
  <si>
    <t>Inventories (Tables)</t>
  </si>
  <si>
    <t>Schedule of Inventories</t>
  </si>
  <si>
    <t>At December 31, 2016 and 2015, inventories consisted of the following:
December 31, 2016
December 31, 2015
Raw materials
$
7,465
$
10,145
Work-in-process
12,681
14,613
Finished goods
33,760
48,648
53,906
73,406
Less: LIFO reserve
(1,256
)
(2,912
)
Inventories, net
$
52,650
$
70,494</t>
  </si>
  <si>
    <t>Property, Plant, and Equipment (Tables)</t>
  </si>
  <si>
    <t>Schedule of Property, Plant, and Equipment</t>
  </si>
  <si>
    <t>At December 31, 2016 and 2015, property, plant, and equipment consisted of the following:
December 31, 2016
December 31, 2015
Land and improvements
$
86,298
$
82,966
Mineral reserves and mine development
253,766
323,691
Machinery and equipment
596,962
575,034
Buildings and improvements
161,057
167,491
Furniture, fixtures, and other
3,440
3,609
Construction in progress
6,748
41,347
1,108,271
1,194,138
Accumulated depletion and depreciation
(380,536
)
(323,141
)
Property, plant, and equipment, net
$
727,735
$
870,997</t>
  </si>
  <si>
    <t>Accrued Expenses (Tables)</t>
  </si>
  <si>
    <t>Summary of Accrued Expenses</t>
  </si>
  <si>
    <t>At December 31, 2016 and 2015, accrued expenses consisted of the following:
December 31, 2016
December 31, 2015
Accrued payroll and fringe benefits
$
10,554
$
13,285
Contingent consideration
2,507
-
Accrued income taxes
421
1,042
Accrued real estate taxes
4,821
5,901
Other accrued expenses
7,882
6,557
Accrued expenses
$
26,185
$
26,785</t>
  </si>
  <si>
    <t>Other Long-Term Liabilities (Tables)</t>
  </si>
  <si>
    <t>Summary of Other Long-Term Liabilities</t>
  </si>
  <si>
    <t>At December 31, 2016 and 2015, other long-term liabilities consisted of the following:
December 31, 2016
December 31, 2015
Interest rate swaps
$
14,488
$
12,107
Accrued asset retirement obligations
5,249
4,288
Accrued compensation and benefits
11,579
11,752
Other
6,956
5,655
Other long-term liabilities
$
38,272
$
33,802</t>
  </si>
  <si>
    <t>Goodwill and Other Intangible Assets (Tables)</t>
  </si>
  <si>
    <t>Summary of Activity in Goodwill</t>
  </si>
  <si>
    <t>The following table summarizes the activity in goodwill for the years ended December 31, 2016 and 2015:
Currency
Beginning Balance
Impairment
Translation / Other
Ending Balance
Year Ended December 31, 2016:
Proppant Solutions
$
-
$
-
$
-
$
-
Industrial &amp; Recreational Products
15,301
-
-
15,301
Total goodwill
$
15,301
$
-
$
-
$
15,301
Year Ended December 31, 2015:
Proppant Solutions
$
68,216
$
(69,246
)
$
1,030
$
-
Industrial &amp; Recreational Products
16,461
-
(1,160
)
15,301
Total goodwill
$
84,677
$
(69,246
)
$
(130
)
$
15,301</t>
  </si>
  <si>
    <t>Summary of Acquired Intangible Assets</t>
  </si>
  <si>
    <t>Information regarding acquired intangible assets as of December 31, 2016 and 2015 is as follows:
December 31, 2016
Gross
Accumulated
Intangible
Carrying Amount
Amortization
Assets, net
Acquired technology and patents
$
60,115
$
-
$
60,115
Supply agreement
50,700
(15,548
)
35,152
Other intangible assets
573
(499
)
74
Intangible assets
$
111,388
$
(16,047
)
$
95,341
December 31, 2015
Gross
Accumulated
Intangible
Carrying Amount
Amortization
Assets, net
Acquired technology and patents
$
56,320
$
-
$
56,320
Supply agreement
50,700
(11,154
)
39,546
Other intangible assets
1,190
(574
)
616
Intangible assets
$
108,210
$
(11,728
)
$
96,482</t>
  </si>
  <si>
    <t>Summary of Estimated Future Amortization Expense Related to Intangible Assets</t>
  </si>
  <si>
    <t>Estimated future amortization expense related to intangible assets at December 31, 2016 is as follows:
Amortization
2017
$
7,463
2018
7,411
2019
7,400
2020
7,400
2021
7,400
Thereafter
58,267
Total
$
95,341</t>
  </si>
  <si>
    <t>Long-Term Debt (Tables)</t>
  </si>
  <si>
    <t>Schedule of Long-Term Debt</t>
  </si>
  <si>
    <t>At December 31, 2016 and 2015, long-term debt consisted of the following:
December 31, 2016
December 31, 2015
Term B-1 Loans
$
-
$
156,134
Term B-2 Loans
719,632
902,402
Extended Term B-1 Loans
117,634
159,878
Industrial Revenue bond
10,000
10,000
Revolving credit facility and other
88
101
Capital leases, net
3,634
9,301
Deferred financing costs, net
(7,975
)
(14,710
)
843,013
1,223,106
Less: current portion
(10,707
)
(17,385
)
Long-term debt including leases
$
832,306
$
1,205,721</t>
  </si>
  <si>
    <t>Maturities of Long-Term Debt</t>
  </si>
  <si>
    <t>Maturities of long-term debt are as follows:
Capital Lease Obligations
Lease
Less
Present
Other
Total Principal
Payment
Interest
Value
Term Debt
Payments
Year Ended:
2017
$
2,866
$
82
$
2,784
$
8,006
$
10,790
2018
685
16
669
8,007
8,676
2019
183
2
181
821,303
821,484
2020
-
-
-
19
19
2021
-
-
-
19
19
Thereafter
-
-
-
10,000
10,000
$
3,734
$
100
$
3,634
$
847,354
$
850,988</t>
  </si>
  <si>
    <t>Summary of Asset and Related Accumulated Depreciation in Balance Sheet for Capital Lease Items</t>
  </si>
  <si>
    <t>Information pertaining to assets and related accumulated depreciation in the balance sheet for capital lease items is as follows:
December 31, 2016
December 31, 2015
Cost
$
18,350
$
22,684
Accumulated depreciation
(10,994
)
(8,812
)
Net book value
$
7,356
$
13,872</t>
  </si>
  <si>
    <t>Earnings (Loss) per Share (Tables)</t>
  </si>
  <si>
    <t>Computation of Basic and Diluted Earnings per Share</t>
  </si>
  <si>
    <t>The table below shows the computation of basic and diluted earnings per share for the years ended December 31, 2016, 2015, and 2014:
Year Ended December 31,
2016
2015
2014
Numerator:
Net income (loss) attributable to Fairmount Santrol Holdings Inc.
$
(140,192
)
$
(92,135
)
$
170,450
Denominator:
Basic weighted average shares outstanding
179,429
161,297
157,950
Dilutive effect of employee stock options, RSUs, and PRSUs
-
-
8,327
Diluted weighted average shares outstanding
179,429
161,297
166,277
Earnings (loss) per common share - basic
$
(0.78
)
$
(0.57
)
$
1.08
Earnings (loss) per common share - diluted
$
(0.78
)
$
(0.57
)
$
1.03</t>
  </si>
  <si>
    <t>Derivative Instruments (Tables)</t>
  </si>
  <si>
    <t>Fair Values of Derivative Instrument and Respective Classification in Condensed Consolidated Balance Sheets</t>
  </si>
  <si>
    <t xml:space="preserve">The following table summarizes the fair values and the respective classification in the Consolidated Balance Sheets as of December 31, 2016 and 2015:
Assets (Liabilities)
Interest Rate Swap Agreements
Balance Sheet Classification
December 31, 2016
December 31, 2015
Designated as cash flow hedges
Other long-term liabilities
$
(14,488
)
$
(12,107
)
Designated as cash flow hedges
Other assets
39
118
$
(14,449
)
$
(11,989
) </t>
  </si>
  <si>
    <t>Schedule of Interest Expense Recognized on Derivative</t>
  </si>
  <si>
    <t>In order to represent the ineffective portion of interest rate swap agreements designated as hedges, the Company recognized in interest expense the following in the years ended December 31, 2016, 2015, and 2014, respectively:
Derivatives in
Location of Gain (Loss)
ASC 815-20 Cash Flow
Recognized in Income on
Year Ended December 31,
Hedging Relationships
Derivative (Ineffective Portion)
2016
2015
2014
Interest rate swap agreements
Interest expense (income)
$
(7
)
$
(51
)
$
21
$
(7
)
$
(51
)
$
21</t>
  </si>
  <si>
    <t>Fair Value Measurements (Tables)</t>
  </si>
  <si>
    <t>Schedule of Fair Value on a Long-term debt</t>
  </si>
  <si>
    <t>. The following table presents the fair value as of December 31, 2016 and 2015, respectively, for the Company’s long-term debt:
Quoted Prices
Other
in
Observable
Unobservable
Markets
Inputs
Inputs
Long-Term Debt Fair Value Measurements
(Level 1)
(Level 2)
(Level 3)
Total
December 31, 2016
Term B-2 Loans
-
699,683
-
699,683
Extended Term B-1 Loans
-
114,308
-
114,308
$
-
$
813,991
$
-
$
813,991
December 31, 2015
Term B-1 Loans
$
-
$
106,360
$
-
$
106,360
Term B-2 Loans
-
443,580
-
443,580
Extended Term B-1 Loans
-
76,922
-
76,922
$
-
$
626,862
$
-
$
626,862</t>
  </si>
  <si>
    <t>Financial Instruments Carried at Fair Value</t>
  </si>
  <si>
    <t xml:space="preserve">The following table presents the amounts carried at fair value as of December 31, 2016 and 2015 for the Company’s other financial instruments. Fair value of interest rate swap agreements in based on the present value of the expected future cash flows, considering the risks involved, and using discount rates appropriate for the maturity date. These are determined using Level 2 inputs.
Quoted Prices
Other
in
Observable
Unobservable
Markets
Inputs
Inputs
Recurring Fair Value Measurements
(Level 1)
(Level 2)
(Level 3)
Total
December 31, 2016
Interest rate swap agreements
$
-
$
(14,449
)
$
-
$
(14,449
)
$
-
$
(14,449
)
$
-
$
(14,449
)
December 31, 2015
Interest rate swap agreements
$
-
$
(11,989
)
$
-
$
(11,989
)
$
-
$
(11,989
)
$
-
$
(11,989
) </t>
  </si>
  <si>
    <t>Income Taxes (Tables)</t>
  </si>
  <si>
    <t>Schedule of Components of Income (Loss) Before Provision (Benefit) Income Taxes</t>
  </si>
  <si>
    <t>Income (loss) before provision (benefit) for income taxes includes the following components:
2016
2015
2014
United States
$
(237,486
)
$
(94,746
)
$
238,332
Foreign
(2,080
)
877
9,704
Total
$
(239,566
)
$
(93,869
)
$
248,036</t>
  </si>
  <si>
    <t>Schedule of Components of Provision (benefit) for Income Taxes</t>
  </si>
  <si>
    <t>The components of the provision (benefit) for income taxes are as follows:
2016
2015
2014
Federal
$
(19,056
)
$
(23,515
)
$
30,656
State and local
674
359
3,754
Foreign
907
1,396
5,193
Subtotal
(17,475
)
(21,760
)
39,603
Change in deferred taxes
(81,966
)
19,821
37,810
Total
$
(99,441
)
$
(1,939
)
$
77,413</t>
  </si>
  <si>
    <t>Reconciliation of Statutory Federal Income Tax Rate to Company's Effective Tax Rate</t>
  </si>
  <si>
    <t>The effective tax rate for 2014 was a provision on income, while 2016 and 2015 were provisions on losses. A reconciliation of the statutory federal income tax rate to the Company’s effective tax rate is as follows:
2016
2015
2014
U.S. statutory rate
35.0%
35.0%
35.0%
Increase (decrease) resulting from:
State income taxes, net
1.5
0.2
1.2
Foreign tax rate differential and adjustment
(0.1
)
0.1
0.6
U.S. statutory depletion
3.7
9.7
(5.8
)
Manufacturers' deduction
(0.1
)
(4.0
)
(0.9
)
Unremitted foreign earnings
0.2
(4.1
)
0.0
Goodwill impairment
0.0
(6.2
)
0.0
Valuation allowance
(4.4
)
(27.6
)
0.5
Loss carryback
6.6
0.0
0.0
Other items, net
(0.9
)
(1.0
)
0.6
Effective rate
41.5%
2.1%
31.2%</t>
  </si>
  <si>
    <t>Schedule of Components of Net Deferred Tax Assets and Liabilities</t>
  </si>
  <si>
    <t xml:space="preserve">Significant components of deferred tax assets and liabilities as of December 31, 2016 and 2015 are as follows:
2016
2015
Deferred tax assets
Accrued liabilities
$
2,771
$
1,088
Inventory
775
3,168
Stock compensation
18,784
19,213
Deferred compensation
1,039
1,161
Interest rate derivatives
5,189
4,373
Pension
3,210
3,425
Intangibles
11,401
13,791
Foreign tax credit carryforwards
1,662
1,196
Alternative minimum tax credit carryforwards
6,509
24,463
Research and experimentation tax credit carryforwards
540
971
Net operating loss carryforwards
72,901
965
Other assets
1,985
2,027
Total deferred tax assets before valuation allowance
126,766
75,841
Valuation allowance
(21,959
)
(27,230
)
Total deferred tax assets after valuation allowance
104,807
48,611
Deferred tax liabilities
Property, plant, and equipment
(107,089
)
(131,278
)
Unremitted foreign earnings
(905
)
(2,553
)
Other liabilities
(2,626
)
(3,515
)
Total deferred tax liabilities
(110,620
)
(137,346
)
Net deferred tax assets (liabilities)
$
(5,813
)
$
(88,735
) </t>
  </si>
  <si>
    <t>Reconciliation of Beginning and Ending Amount of Unrecognized Tax Benefits</t>
  </si>
  <si>
    <t>A reconciliation of the beginning and ending amount of unrecognized tax benefits is as follows:
2016
2015
2014
Unrecognized tax benefits balance - January 1
$
5,200
$
5,327
$
3,038
Increases (decreases) for tax positions in prior years
(2,685
)
(222
)
2,201
Increases (decreases) for tax positions in current year
503
95
88
Unrecognized tax benefits balance - December 31
$
3,018
$
5,200
$
5,327</t>
  </si>
  <si>
    <t>Common Stock and Stock-Based Compensation (Tables)</t>
  </si>
  <si>
    <t>Schedule of Fair Value Assumptions Based on Black-Scholes-Merton Options-Pricing Model</t>
  </si>
  <si>
    <t>The weighted-average fair value of RSUs granted during the years ended December 31, 2016 and 2015 was $2.42 and $8.80, respectively, based on the closing price of the underlying share as of the grant date. The weighted-average fair value of PRSUs granted during the year ended December 31, 2016 was $2.27. The weighted-average fair value of options granted during the years ended December 31, 2016, 2015, and 2014 was $2.24, $8.79, and $8.49, respectively, based on the Black-Scholes-Merton options-pricing model, with the following assumptions:
2016
2015
2014
Dividend yield
0.00
%
0.00
%
0.00
%
Expected volatility
97.47
%
45.61
%
48.72
%
Risk-free interest rate
1.26 - 1.47
%
1.65 - 2.03
%
1.94 - 2.03
%
Expected option life
6.0 years
6.5 years
6.5 years</t>
  </si>
  <si>
    <t>Summary of Share Based Compensation Activity of Option and Non-option Instruments</t>
  </si>
  <si>
    <t>Option activity during 2016 is as follows:
Weighted
Weighted
Performance
Weighted
Average
Restricted
Average Price at
Restricted
Average Price at
Options
Price, Options
Stock Units
RSU Issue Date
Stock Units
PRSU Issue Date
Outstanding at December 31, 2015
16,277
$
6.28
579
$
10.45
-
$
-
Granted
1,740
2.24
1,025
2.42
481
2.27
Exercised
(3,071
)
2.10
(14
)
8.83
-
-
Forfeited
(633
)
8.61
(113
)
6.82
(23
)
2.04
Expired
(715
)
8.81
(18
)
6.82
-
-
Outstanding at December 31, 2016
13,598
$
6.45
1,459
$
5.10
458
$
2.28
Exercisable at December 31, 2016
7,133
$
5.03
-
$
-
-
$
-</t>
  </si>
  <si>
    <t>Defined Benefit Plans (Tables)</t>
  </si>
  <si>
    <t>Summary of Assumptions Used to Determine the Company's Obligations</t>
  </si>
  <si>
    <t xml:space="preserve">The following assumptions were used to determine the Company’s obligations under the plans:
Wedron Pension
Troy Grove Pension
2016
2015
2016
2015
Discount rate
4.00
%
3.75
%
4.25
%
4.00
%
Long-term rate of return on plan assets
7.40
%
7.50
%
7.40
%
7.50
% </t>
  </si>
  <si>
    <t>Summary of Estimated Future Benefit Payment</t>
  </si>
  <si>
    <t>Benefits expected to be paid out over the next ten years:
Year Ending
Benefit Payment
2017
$
356
2018
395
2019
426
2020
458
2021
481
2022-2026
2,653</t>
  </si>
  <si>
    <t>Summary of Fair Value Measurements for Assets Held in Benefit Plans</t>
  </si>
  <si>
    <t>Fair value measurements for assets held in the benefit plans as of December 31, 2016 are as follows:
Quoted
Other
in Active
Observable
Unobservable
Markets
Inputs
Inputs
Balance at
(Level 1)
(Level 2)
(Level 3)
December 31, 2016
Cash
$
60
$
-
$
-
$
60
Fixed income
1,860
-
-
1,860
Mutual funds
5,051
-
-
5,051
$
6,971
$
-
$
-
$
6,971</t>
  </si>
  <si>
    <t>Change In Benefit Obligation [Member]</t>
  </si>
  <si>
    <t>Summary of Defined Benefit Plans</t>
  </si>
  <si>
    <t xml:space="preserve">Benefits under the Wedron plan were frozen effective December 31, 2012. Benefit under the Troy Grove plan were frozen effective December 31, 2016. During 2016, the Troy Grove plan was amended to allow unreduced retirement benefits for certain plan participants. The $181 impact of this amendment is recognized in expense in 2016. The plans were underfunded by $2,096 and $2,199 as of December 31, 2016 and 2015, respectively, as shown below:
2016
2015
Change in benefit obligation
Benefit obligation at beginning of year
$
8,812
$
9,146
Service cost
84
108
Interest cost
348
340
Actuarial (gain) loss
(82
)
(525
)
Benefit payments
(276
)
(257
)
Plan amendments
181
-
Benefit obligation at end of year
$
9,067
$
8,812
Change in plan assets
Fair value of plan assets at beginning of year
$
6,613
$
6,897
Actual return on plan assets
558
(90
)
Employer contributions
76
63
Benefit payments
(276
)
(257
)
Fair value of plan assets at end of year
$
6,971
$
6,613
Accrued benefit cost
$
(2,096
)
$
(2,199
) </t>
  </si>
  <si>
    <t>Net Periodic Benefit Cost [Member]</t>
  </si>
  <si>
    <t xml:space="preserve">The following relates to the defined benefit plans for the years ended December 31, 2016, 2015, and 2014, respectively:
Year Ended December 31,
2016
2015
2014
Components of net periodic benefit cost
Service cost
$
84
$
108
$
74
Interest cost
348
340
332
Expected return on plan assets
(480
)
(508
)
(585
)
Amortization of prior service cost
-
16
19
Amortization of net actuarial loss
265
280
159
Curtailment
182
-
-
Net periodic benefit cost
$
399
$
236
$
(1
)
Year Ended December 31,
2016
2015
2014
Changes in other comprehensive income (loss)
Net actuarial gain (loss)
$
158
$
(75
)
$
(1,699
)
Amortization of prior service cost
-
16
16
Amortization of net actuarial loss
265
280
164
Curtailment
182
-
-
Deferred tax asset
(180
)
(124
)
569
Other comprehensive income (loss)
$
425
$
97
$
(950
) </t>
  </si>
  <si>
    <t>Commitments and Contingencies (Tables)</t>
  </si>
  <si>
    <t>Schedule of Minimum Lease Payments Under Long-term Operating Lease Obligations</t>
  </si>
  <si>
    <t>Minimum lease payments, primarily for railcars, equipment, and office lease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Equipment
Real Estate
Total
2017
$
38,943
$
10,018
$
48,961
2018
37,113
8,049
45,162
2019
35,674
7,250
42,924
2020
28,395
6,706
35,101
2021
28,249
4,810
33,059
Thereafter
88,183
7,014
95,197
Total
$
256,557
$
43,847
$
300,404</t>
  </si>
  <si>
    <t>Segment Reporting (Tables)</t>
  </si>
  <si>
    <t>Summarized Financial Information for Reportable Segments</t>
  </si>
  <si>
    <t>Year Ended December 31,
2016
2015
2014
Revenues
Proppant Solutions
$
416,144
$
710,083
$
1,232,232
Industrial &amp; Recreational Products
118,869
118,626
124,226
Total revenues
535,013
828,709
1,356,458
Segment gross profit
Proppant Solutions
26,501
175,226
463,426
Industrial &amp; Recreational Products
48,798
44,638
41,578
Total segment gross profit
75,299
219,864
505,004
Operating expenses excluded from segment gross profit
Selling, general, and administrative
79,140
85,191
130,798
Depreciation, depletion, and amortization
72,276
66,754
59,379
Goodwill and other asset impairments
93,148
87,476
-
Restructuring charges
1,155
9,221
-
Other operating expense
8,899
1,357
3,163
Interest expense, net
65,367
62,242
60,842
Gain on repurchase of debt, net
(5,110
)
-
-
Other non-operating expense (income)
(10
)
1,492
2,786
Income (loss) before provision for income taxes
$
(239,566
)
$
(93,869
)
$
248,036</t>
  </si>
  <si>
    <t>Restructuring and Other Charges (Tables)</t>
  </si>
  <si>
    <t>Summary of Restructuring and Other Costs Recognized</t>
  </si>
  <si>
    <t>A summary of the restructuring and other costs recognized for the years ended December 31, 2016, 2015, and 2014, respectively, is as follows:
Year Ended December 31,
2016
2015
2014
Restructuring charges
Workforce reduction costs, including
one-time severance payments
$
1,155
$
1,682
$
-
Other exit costs, including multiemployer
pension plan withdrawal liability and
additional cash costs to exit facilities
-
7,539
-
Total restructuring charges
$
1,155
$
9,221
$
-</t>
  </si>
  <si>
    <t>Summary of Restructuring and Other Costs by Operating Segment</t>
  </si>
  <si>
    <t>A summary of the restructuring and other costs by operating segment for the years ended December 31, 2016, 2015, and 2014, respectively, is as follows:
Year Ended December 31,
2016
2015
2014
Restructuring charges
Proppant Solutions
$
-
$
1,162
$
-
Industrial &amp; Recreational Products
-
6,377
-
Corporate
1,155
1,682
-
Total restructuring charges
$
1,155
$
9,221
$
-</t>
  </si>
  <si>
    <t>Geographic Information (Tables)</t>
  </si>
  <si>
    <t>Summary of Revenue and Long-lived Assets</t>
  </si>
  <si>
    <t>The following tables show total Company revenues and long-lived assets. Revenues are attributed to geographic regions based on the selling location. Long-lived assets are located in the respective geographic regions.
Year Ended December 31,
2016
2015
2014
Revenues
Domestic
$
522,870
$
798,750
$
1,254,071
International
12,143
29,959
102,387
Total revenues
$
535,013
$
828,709
$
1,356,458
December 31, 2016
December 31, 2015
December 31, 2014
Long-lived assets
Domestic
$
725,280
$
867,352
$
832,280
International
2,455
3,645
8,994
Long-lived assets
$
727,735
$
870,997
$
841,274</t>
  </si>
  <si>
    <t>Quarterly Financial Data (Unaudited) (Tables)</t>
  </si>
  <si>
    <t>Schedule of Quarterly Financial Data</t>
  </si>
  <si>
    <t>The following tables set forth the Company’s unaudited quarterly consolidated statements of operations for each of the last four quarters for the periods ended December 31, 2016 and 2015.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Third Quarter
Fourth Quarter
2016:
Revenues
$
145,458
$
114,249
$
134,775
$
140,531
Cost of goods sold
118,464
114,129
114,873
112,248
Operating expenses
37,270
134,403
44,363
38,582
Interest expense, net
17,262
16,606
16,175
15,324
Gain on repurchase of debt, net
-
-
-
(5,110
)
Other non-operating income
(5
)
-
-
(5
)
Benefit for income taxes
(15,754
)
(63,019
)
(20,013
)
(655
)
Net loss
(11,779
)
(87,870
)
(20,623
)
(19,853
)
Less: Net income (loss) attributable to the non-controlling interest
(3
)
16
2
52
Net loss attributable to Fairmount Santrol Holdings Inc.
(11,776
)
(87,886
)
(20,625
)
(19,905
)
Loss per share, basic
$
(0.07
)
$
(0.54
)
$
(0.11
)
$
(0.09
)
Loss per share, diluted
$
(0.07
)
$
(0.54
)
$
(0.11
)
$
(0.09
)
Weighted average number of shares outstanding, basic
161,446
161,647
183,620
212,609
Weighted average number of shares outstanding, diluted
161,446
161,647
183,620
212,609
First
Second
Third Quarter
Fourth Quarter
2015:
Revenues
$
301,490
$
221,323
$
170,950
$
134,946
Cost of goods sold
202,548
165,130
131,679
109,488
Operating expenses
41,813
53,835
39,828
114,199
Interest expense, net
15,308
14,894
15,963
16,077
Other non-operating expense
324
-
1,492
-
Provision (benefit) for income taxes
10,617
(26,677
)
28,117
(13,996
)
Net income (loss)
30,880
14,141
(46,129
)
(90,822
)
Less: Net income attributable to the non-controlling interest
121
4
71
9
Net income (loss) attributable to Fairmount Santrol Holdings Inc.
30,759
14,137
(46,200
)
(90,831
)
Earnings (loss) per share, basic
$
0.19
$
0.09
$
(0.29
)
$
(0.56
)
Earnings (loss) per share, diluted
$
0.18
$
0.08
$
(0.29
)
$
(0.56
)
Weighted average number of shares outstanding, basic
160,949
161,368
161,413
161,433
Weighted average number of shares outstanding, diluted
166,331
166,867
161,413
161,433</t>
  </si>
  <si>
    <t>Organization - Additional Information (Detail)</t>
  </si>
  <si>
    <t>Dec. 31, 2016SegmentCountry</t>
  </si>
  <si>
    <t>Organization [Line Items]</t>
  </si>
  <si>
    <t>Number of reportable segments | Segment</t>
  </si>
  <si>
    <t>Number of countries in which Proppant solutions business serves | Country</t>
  </si>
  <si>
    <t>Technimat LLC [Member]</t>
  </si>
  <si>
    <t>Ownership percentage in subsidiary company</t>
  </si>
  <si>
    <t>90.00%</t>
  </si>
  <si>
    <t>Santrol (Yixing) Proppant Co [Member]</t>
  </si>
  <si>
    <t>70.00%</t>
  </si>
  <si>
    <t>Summary of Significant Accounting Policies - Additional Information (Detail)</t>
  </si>
  <si>
    <t>Dec. 31, 2016USD ($)Labor_UnionsCustomer</t>
  </si>
  <si>
    <t>Dec. 31, 2015USD ($)Customer</t>
  </si>
  <si>
    <t>Dec. 31, 2014USD ($)</t>
  </si>
  <si>
    <t>Significant Of Accounting Policies [Line Items]</t>
  </si>
  <si>
    <t>Higher inventories valuation using FIFO</t>
  </si>
  <si>
    <t>Inventory percentage</t>
  </si>
  <si>
    <t>21.00%</t>
  </si>
  <si>
    <t>18.00%</t>
  </si>
  <si>
    <t>Write down in value of inventory</t>
  </si>
  <si>
    <t>Adjustments to increase the inventory reserve</t>
  </si>
  <si>
    <t>Provision for depreciation</t>
  </si>
  <si>
    <t>Interest cost capitalized</t>
  </si>
  <si>
    <t>Depreciation and depletion expense</t>
  </si>
  <si>
    <t>Financing costs write off</t>
  </si>
  <si>
    <t>Number of customer | Customer</t>
  </si>
  <si>
    <t>Total expense for research and development</t>
  </si>
  <si>
    <t>Expires in 2019 [Member]</t>
  </si>
  <si>
    <t>Number of union Agreements | Labor_Unions</t>
  </si>
  <si>
    <t>Contract expire date</t>
  </si>
  <si>
    <t>Workforce Subject to Collective Bargaining Arrangements [Member] | Unionized Employees Concentration Risk [Member]</t>
  </si>
  <si>
    <t>Accounts receivable, percentage</t>
  </si>
  <si>
    <t>Accounts Receivable [Member] | Customer Concentration Risk [Member]</t>
  </si>
  <si>
    <t>10.00%</t>
  </si>
  <si>
    <t>Accounts Receivable [Member] | Customer Concentration Risk [Member] | Customer One [Member]</t>
  </si>
  <si>
    <t>34.00%</t>
  </si>
  <si>
    <t>35.00%</t>
  </si>
  <si>
    <t>Accounts Receivable [Member] | Customer Concentration Risk [Member] | Customer Two [Member]</t>
  </si>
  <si>
    <t>11.00%</t>
  </si>
  <si>
    <t>Revenues [Member] | Research And Development Concentration Risk [Member]</t>
  </si>
  <si>
    <t>0.69%</t>
  </si>
  <si>
    <t>0.61%</t>
  </si>
  <si>
    <t>0.46%</t>
  </si>
  <si>
    <t>Maximum [Member]</t>
  </si>
  <si>
    <t>Debt instrument maturity period</t>
  </si>
  <si>
    <t>3 months</t>
  </si>
  <si>
    <t>Minimum [Member]</t>
  </si>
  <si>
    <t>Tax benefit recognition, threshold limit</t>
  </si>
  <si>
    <t>50.00%</t>
  </si>
  <si>
    <t>Summary of Significant Accounting Policies - Summary of Estimated Service Lives of Property and Equipment (Detail)</t>
  </si>
  <si>
    <t>Minimum [Member] | Land Improvements [Member]</t>
  </si>
  <si>
    <t>Property, Plant and Equipment [Line Items]</t>
  </si>
  <si>
    <t>Property plant and equipment, estimated service lives</t>
  </si>
  <si>
    <t>10 years</t>
  </si>
  <si>
    <t>Minimum [Member] | Machinery and Equipment [Member]</t>
  </si>
  <si>
    <t>3 years</t>
  </si>
  <si>
    <t>Minimum [Member] | Buildings and Improvements [Member]</t>
  </si>
  <si>
    <t>Minimum [Member] | Furniture, Fixtures and Other [Member]</t>
  </si>
  <si>
    <t>Maximum [Member] | Land Improvements [Member]</t>
  </si>
  <si>
    <t>40 years</t>
  </si>
  <si>
    <t>Maximum [Member] | Machinery and Equipment [Member]</t>
  </si>
  <si>
    <t>20 years</t>
  </si>
  <si>
    <t>Maximum [Member] | Buildings and Improvements [Member]</t>
  </si>
  <si>
    <t>Maximum [Member] | Furniture, Fixtures and Other [Member]</t>
  </si>
  <si>
    <t>Summary of Significant Accounting Policies - Summary of Deferred Financing Costs (Detail) - USD ($) $ in Thousands</t>
  </si>
  <si>
    <t>Deferred Finance Costs Net [Abstract]</t>
  </si>
  <si>
    <t>Deferred financing costs</t>
  </si>
  <si>
    <t>Accumulated amortization</t>
  </si>
  <si>
    <t>Deferred financing costs, net</t>
  </si>
  <si>
    <t>Summary of Significant Accounting Policie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Accumulated other comprehensive income (loss)</t>
  </si>
  <si>
    <t>Foreign Currency Translation [Member]</t>
  </si>
  <si>
    <t>Additional Pension Liability [Member]</t>
  </si>
  <si>
    <t>Unrealized Gain (Loss) on Interest Rate Hedges [Member]</t>
  </si>
  <si>
    <t>Summary of Significant Accounting Policies - Changes in Accumulated Other Comprehensive Income by Component (Detail) $ in Thousands</t>
  </si>
  <si>
    <t>Dec. 31, 2016USD ($)</t>
  </si>
  <si>
    <t>Beginning balance</t>
  </si>
  <si>
    <t>Other comprehensive income (loss) before reclassifications</t>
  </si>
  <si>
    <t>Amounts reclassified from accumulated other comprehensive income (loss)</t>
  </si>
  <si>
    <t>Ending balance</t>
  </si>
  <si>
    <t>Summary of Significant Accounting Policies - Reclassifications out of Accumulated Other Comprehensive Income (Detail) - USD ($) $ in Thousands</t>
  </si>
  <si>
    <t>3 Months Ended</t>
  </si>
  <si>
    <t>Sep. 30, 2016</t>
  </si>
  <si>
    <t>Mar. 31, 2016</t>
  </si>
  <si>
    <t>Sep. 30, 2015</t>
  </si>
  <si>
    <t>Jun. 30, 2015</t>
  </si>
  <si>
    <t>Mar. 31, 2015</t>
  </si>
  <si>
    <t>Reclassification Adjustment out of Accumulated Other Comprehensive Income [Line Items]</t>
  </si>
  <si>
    <t>Interest expense</t>
  </si>
  <si>
    <t>Tax expense (benefit)</t>
  </si>
  <si>
    <t>Cost of sales</t>
  </si>
  <si>
    <t>Reclassification Out of Accumulated Other Comprehensive Income [Member]</t>
  </si>
  <si>
    <t>Reclassification Out of Accumulated Other Comprehensive Income [Member] | Unrealized Gain (Loss) on Interest Rate Hedges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Reclassification Out of Accumulated Other Comprehensive Income [Member] | Accumulated Defined Benefit Plans Adjustment, Net Transition Attributable to Parent [Member]</t>
  </si>
  <si>
    <t>Inventories - Schedule of Inventories (Detail) - USD ($) $ in Thousands</t>
  </si>
  <si>
    <t>Raw materials</t>
  </si>
  <si>
    <t>Work-in-process</t>
  </si>
  <si>
    <t>Finished goods</t>
  </si>
  <si>
    <t>Inventory gross</t>
  </si>
  <si>
    <t>Less: LIFO reserve</t>
  </si>
  <si>
    <t>Property, Plant, and Equipment - Schedule of Property, Plant, and Equipment (Detail) - USD ($) $ in Thousand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Property, Plant, and Equipment - Additional Information (Detail) - USD ($) $ in Thousands</t>
  </si>
  <si>
    <t>Property Plant And Equipment Capitalized Interest Costs [Abstract]</t>
  </si>
  <si>
    <t>Asset impairments</t>
  </si>
  <si>
    <t>Accrued Expenses - Summary of Accrued Expenses (Detail) - USD ($) $ in Thousands</t>
  </si>
  <si>
    <t>Accrued payroll and fringe benefits</t>
  </si>
  <si>
    <t>Contingent consideration</t>
  </si>
  <si>
    <t>Accrued income taxes</t>
  </si>
  <si>
    <t>Accrued real estate taxes</t>
  </si>
  <si>
    <t>Other accrued expenses</t>
  </si>
  <si>
    <t>Other Long-Term Liabilities - Summary of Other Long-Term Liabilities (Detail) - USD ($) $ in Thousands</t>
  </si>
  <si>
    <t>Interest rate swaps</t>
  </si>
  <si>
    <t>Accrued asset retirement obligations</t>
  </si>
  <si>
    <t>Accrued compensation and benefits</t>
  </si>
  <si>
    <t>Other</t>
  </si>
  <si>
    <t>Goodwill and Other Intangible Assets - Summary of Activity in Goodwill (Detail) - USD ($)</t>
  </si>
  <si>
    <t>Goodwill [Line Items]</t>
  </si>
  <si>
    <t>Beginning Balance</t>
  </si>
  <si>
    <t>Impairment</t>
  </si>
  <si>
    <t>Currency Translation / Other</t>
  </si>
  <si>
    <t>Ending Balance</t>
  </si>
  <si>
    <t>Proppant Solutions [Member]</t>
  </si>
  <si>
    <t>Industrial &amp; Recreational Products [Member]</t>
  </si>
  <si>
    <t>Goodwill and Other Intangible Assets - Additional Information (Detail) - USD ($)</t>
  </si>
  <si>
    <t>Finite-Lived Intangible Assets [Line Items]</t>
  </si>
  <si>
    <t>Goodwill impairment charges</t>
  </si>
  <si>
    <t>Description of impairment loss in the goodwill</t>
  </si>
  <si>
    <t>Company concluded that the goodwill attributable to the Proppant Solutions segment was fully impaired in the three months ended December 31, 2015</t>
  </si>
  <si>
    <t>SSP Acquisition [Member]</t>
  </si>
  <si>
    <t>Business acquisition additional purchase price</t>
  </si>
  <si>
    <t>Business acquisition additional purchase price paid</t>
  </si>
  <si>
    <t>Useful life of intangible asset</t>
  </si>
  <si>
    <t>Supply Agreement [Member]</t>
  </si>
  <si>
    <t>Useful life of acquired intangible assets</t>
  </si>
  <si>
    <t>Goodwill and Other Intangible Assets - Summary of Acquired Intangible Assets (Detail) - USD ($) $ in Thousands</t>
  </si>
  <si>
    <t>Gross Carrying Amount</t>
  </si>
  <si>
    <t>Accumulated Amortization</t>
  </si>
  <si>
    <t>Intangible Assets, net</t>
  </si>
  <si>
    <t>Acquired Technology and Patents [Member]</t>
  </si>
  <si>
    <t>Other Intangible Assets [Member]</t>
  </si>
  <si>
    <t>Goodwill and Other Intangible Assets - Summary of Estimated Future Amortization Expense Related to Intangible Assets (Detail) $ in Thousands</t>
  </si>
  <si>
    <t>Intangible Liability Disclosure [Abstract]</t>
  </si>
  <si>
    <t>Thereafter</t>
  </si>
  <si>
    <t>Long-Term Debt - Schedule of Long-Term Debt (Detail) - USD ($) $ in Thousands</t>
  </si>
  <si>
    <t>Debt Instrument [Line Items]</t>
  </si>
  <si>
    <t>Industrial Revenue bond</t>
  </si>
  <si>
    <t>Revolving credit facility and other</t>
  </si>
  <si>
    <t>Capital leases, net</t>
  </si>
  <si>
    <t>Long term debt</t>
  </si>
  <si>
    <t>Less: current portion</t>
  </si>
  <si>
    <t>Long-term debt including leases</t>
  </si>
  <si>
    <t>Term B-1 Loans [Member]</t>
  </si>
  <si>
    <t>Term Loans</t>
  </si>
  <si>
    <t>Term B-2 Loans [Member]</t>
  </si>
  <si>
    <t>Extended Term B-1 Loans [Member]</t>
  </si>
  <si>
    <t>Term Loans [Member]</t>
  </si>
  <si>
    <t>Long-Term Debt - Additional Information (Detail) - USD ($)</t>
  </si>
  <si>
    <t>Nov. 17, 2016</t>
  </si>
  <si>
    <t>Apr. 28, 2016</t>
  </si>
  <si>
    <t>Nov. 29, 2016</t>
  </si>
  <si>
    <t>Oct. 17, 2016</t>
  </si>
  <si>
    <t>Outstanding term loans</t>
  </si>
  <si>
    <t>Prepayment of accrued interest</t>
  </si>
  <si>
    <t>Prepayment of principal amount</t>
  </si>
  <si>
    <t>Debt instrument borrowings, maturity date</t>
  </si>
  <si>
    <t>Sep. 1,
		2027</t>
  </si>
  <si>
    <t>Outstanding letters of credit</t>
  </si>
  <si>
    <t>Industrial revenue bond outstanding</t>
  </si>
  <si>
    <t>Interest on bond</t>
  </si>
  <si>
    <t>0.80%</t>
  </si>
  <si>
    <t>Letter of credit</t>
  </si>
  <si>
    <t>Revolving Credit Facility [Member]</t>
  </si>
  <si>
    <t>Available capacity remaining on the revolving credit facility</t>
  </si>
  <si>
    <t>Revolving Credit Facility [Member] | Borrowings [Member]</t>
  </si>
  <si>
    <t>Interest rate of borrowings</t>
  </si>
  <si>
    <t>4.30%</t>
  </si>
  <si>
    <t>3/17/2017 [Member]</t>
  </si>
  <si>
    <t>Mar. 17,
		2017</t>
  </si>
  <si>
    <t>2013 Pre Amendment [Member] | Revolving Credit Facility [Member] | US [Member]</t>
  </si>
  <si>
    <t>Total Revolving Credit Facility commitment</t>
  </si>
  <si>
    <t>2013 Amended Credit Agreement [Member] | Revolving Credit Facility [Member]</t>
  </si>
  <si>
    <t>Revolving Credit Facility termination date</t>
  </si>
  <si>
    <t>Sep. 6,
		2018</t>
  </si>
  <si>
    <t>2013 Amended Credit Agreement [Member] | Revolving Credit Facility [Member] | US [Member]</t>
  </si>
  <si>
    <t>2013 Amended Credit Agreement [Member] | Revolving Credit Facility [Member] | Canada [Member]</t>
  </si>
  <si>
    <t>2013 Amended Credit Agreement [Member] | Revolving Credit Facility [Member] | Minimum [Member]</t>
  </si>
  <si>
    <t>2013 Amended Credit Agreement [Member] | Period from Third Quarter of 2015 to Fourth Quarter of 2016 [Member] | Revolving Credit Facility [Member]</t>
  </si>
  <si>
    <t>2013 Amended Credit Agreement [Member] | Period from Third Quarter of 2015 to Fourth Quarter of 2016 [Member] | Revolving Credit Facility [Member] | Minimum [Member]</t>
  </si>
  <si>
    <t>Leverage ratio</t>
  </si>
  <si>
    <t>475.00%</t>
  </si>
  <si>
    <t>2013 Amended Credit Agreement [Member] | First Quarter of 2017 [Member] | Revolving Credit Facility [Member]</t>
  </si>
  <si>
    <t>2013 Amended Credit Agreement [Member] | First Quarter of 2017 [Member] | Revolving Credit Facility [Member] | Maximum [Member]</t>
  </si>
  <si>
    <t>650.00%</t>
  </si>
  <si>
    <t>2013 Amended Credit Agreement [Member] | Fourth Quarter of 2017 [Member] | Revolving Credit Facility [Member] | Maximum [Member]</t>
  </si>
  <si>
    <t>2016 Extended Term Loans [Member]</t>
  </si>
  <si>
    <t>Jul. 15,
		2018</t>
  </si>
  <si>
    <t>Repurchases of term loans</t>
  </si>
  <si>
    <t>Repurchased term loan as percentage of par</t>
  </si>
  <si>
    <t>91.50%</t>
  </si>
  <si>
    <t>Repurchased term loan as average percentage of par</t>
  </si>
  <si>
    <t>96.30%</t>
  </si>
  <si>
    <t>Extended Term B-1 Loans [Member] | Revolving Credit Facility [Member]</t>
  </si>
  <si>
    <t>4.50%</t>
  </si>
  <si>
    <t>Term B-1 Loans [Member] | March 2017 [Member]</t>
  </si>
  <si>
    <t>Term B-2 Loans [Member] | Revolving Credit Facility [Member]</t>
  </si>
  <si>
    <t>Long-Term Debt - Maturities of Long-term debt (Detail) - USD ($) $ in Thousands</t>
  </si>
  <si>
    <t>Capital Lease Obligations, Lease Payment, 2017</t>
  </si>
  <si>
    <t>Capital Lease Obligations, Lease Payment, 2018</t>
  </si>
  <si>
    <t>Capital Lease Obligations, Lease Payment, 2019</t>
  </si>
  <si>
    <t>Capital Lease Obligations, Lease Payment, 2020</t>
  </si>
  <si>
    <t>Capital Lease Obligations, Lease Payment, 2021</t>
  </si>
  <si>
    <t>Capital Lease Obligations, Lease Payment, Thereafter</t>
  </si>
  <si>
    <t>Capital Lease Obligations, Lease Payment, Total</t>
  </si>
  <si>
    <t>Capital Lease Obligations, Less Interest, 2017</t>
  </si>
  <si>
    <t>Capital Lease Obligations, Less Interest, 2018</t>
  </si>
  <si>
    <t>Capital Lease Obligations, Less Interest, 2019</t>
  </si>
  <si>
    <t>Capital Lease Obligations, Less Interest, 2020</t>
  </si>
  <si>
    <t>Capital Lease Obligations, Less Interest, 2021</t>
  </si>
  <si>
    <t>Capital Lease Obligations, Less Interest, Thereafter</t>
  </si>
  <si>
    <t>Capital Lease Obligations, Less Interest, Total</t>
  </si>
  <si>
    <t>Capital Lease Obligations, Present Value, 2017</t>
  </si>
  <si>
    <t>Capital Lease Obligations, Present Value, 2018</t>
  </si>
  <si>
    <t>Capital Lease Obligations, Present Value, 2019</t>
  </si>
  <si>
    <t>Capital Lease Obligations, Present Value, 2020</t>
  </si>
  <si>
    <t>Capital Lease Obligations, Present Value, 2021</t>
  </si>
  <si>
    <t>Capital Lease Obligations, Present Value, Thereafter</t>
  </si>
  <si>
    <t>Capital Lease Obligations, Present Value, Total</t>
  </si>
  <si>
    <t>Total Principal Payments, 2017</t>
  </si>
  <si>
    <t>Total Principal Payments, 2018</t>
  </si>
  <si>
    <t>Total Principal Payments, 2019</t>
  </si>
  <si>
    <t>Total Principal Payments, 2020</t>
  </si>
  <si>
    <t>Total Principal Payments, 2021</t>
  </si>
  <si>
    <t>Total Principal Payments, Thereafter</t>
  </si>
  <si>
    <t>Total Principal Payments, Total</t>
  </si>
  <si>
    <t>Other Long-term Debt [Member]</t>
  </si>
  <si>
    <t>Other Long-Term Debt, 2017</t>
  </si>
  <si>
    <t>Other Long-Term Debt, 2018</t>
  </si>
  <si>
    <t>Other Long-Term Debt, 2019</t>
  </si>
  <si>
    <t>Other Long-Term Debt, 2020</t>
  </si>
  <si>
    <t>Other Long-Term Debt, 2021</t>
  </si>
  <si>
    <t>Other Long-Term Debt, Thereafter</t>
  </si>
  <si>
    <t>Long Term Debt - Summary of Asset and Related Accumulated Depreciation in Balance Sheet for Capital Lease Items (Detail) - USD ($) $ in Thousands</t>
  </si>
  <si>
    <t>Capital Lease Obligations [Abstract]</t>
  </si>
  <si>
    <t>Cost</t>
  </si>
  <si>
    <t>Accumulated depreciation</t>
  </si>
  <si>
    <t>Net book value</t>
  </si>
  <si>
    <t>Earnings (Loss) per Share - Computation of Basic and Diluted Earnings per Share (Detail) - USD ($) $ / shares in Units, $ in Thousands</t>
  </si>
  <si>
    <t>Numerator:</t>
  </si>
  <si>
    <t>Denominator:</t>
  </si>
  <si>
    <t>Basic weighted average shares outstanding</t>
  </si>
  <si>
    <t>Dilutive effect of employee stock options, RSUs, and PRSUs</t>
  </si>
  <si>
    <t>Diluted weighted average shares outstanding</t>
  </si>
  <si>
    <t>Earnings (loss) per common share - basic</t>
  </si>
  <si>
    <t>Earnings (loss) per common share - diluted</t>
  </si>
  <si>
    <t>Earnings (Loss) per Share - Additional Information (Detail) - shares shares in Thousands</t>
  </si>
  <si>
    <t>Earnings Per Share Basic [Line Items]</t>
  </si>
  <si>
    <t>Securities excluded from computation of earning per share</t>
  </si>
  <si>
    <t>Outstanding options</t>
  </si>
  <si>
    <t>Restricted Stock Units (RSUs) [Member]</t>
  </si>
  <si>
    <t>Performance restricted stock units, outstanding</t>
  </si>
  <si>
    <t>Performance Restricted Stock Units PRSU [Member]</t>
  </si>
  <si>
    <t>Derivative Instruments - Additional Information (Detail) - Interest Rate Swap Agreements [Member] - USD ($)</t>
  </si>
  <si>
    <t>Dec. 31, 2017</t>
  </si>
  <si>
    <t>Derivative [Line Items]</t>
  </si>
  <si>
    <t>Notional amount of swap agreements</t>
  </si>
  <si>
    <t>Current notional amount as percent of term debt outstanding</t>
  </si>
  <si>
    <t>63.00%</t>
  </si>
  <si>
    <t>Scenario, Forecast [Member] | Interest Expense [Member]</t>
  </si>
  <si>
    <t>Reclassification from Accumulated other comprehensive income (loss)</t>
  </si>
  <si>
    <t>Derivative variable interest rate</t>
  </si>
  <si>
    <t>0.83%</t>
  </si>
  <si>
    <t>Interest rate swap agreement, maturity date</t>
  </si>
  <si>
    <t>Mar. 15,
		2017</t>
  </si>
  <si>
    <t>3.115%</t>
  </si>
  <si>
    <t>Sep. 5,
		2019</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Cash Flow Hedges [Member] | Other Long-Term Liabilities [Member]</t>
  </si>
  <si>
    <t>Derivative liabilities</t>
  </si>
  <si>
    <t>Designated as Cash Flow Hedges [Member] | Other Assets [Member]</t>
  </si>
  <si>
    <t>Derivative assets</t>
  </si>
  <si>
    <t>Derivative Instruments - Schedule of Interest Expense Derivatives (Detail) - USD ($) $ in Thousands</t>
  </si>
  <si>
    <t>Interest expense (income)</t>
  </si>
  <si>
    <t>Interest Rate Swap Agreements [Member] | Accumulated Net Gain (Loss) from Cash Flow Hedges Including Portion Attributable to Noncontrolling Interest [Member]</t>
  </si>
  <si>
    <t>Interest Rate Swap Agreements [Member] | Accumulated Net Gain (Loss) from Cash Flow Hedges Including Portion Attributable to Noncontrolling Interest [Member] | Interest Income Expense [Member]</t>
  </si>
  <si>
    <t>Fair Value Measurements - Schedule of Fair Value on a Long-term debt (Detail) - USD ($) $ in Thousands</t>
  </si>
  <si>
    <t>Fair Value, Assets and Liabilities Measured on Recurring and Nonrecurring Basis [Line Items]</t>
  </si>
  <si>
    <t>Fair value of long term debt</t>
  </si>
  <si>
    <t>Other Observable Inputs (Level 2) [Member]</t>
  </si>
  <si>
    <t>Other Observable Inputs (Level 2) [Member] | Term B-2 Loans [Member]</t>
  </si>
  <si>
    <t>Other Observable Inputs (Level 2) [Member] | Extended Term B-1 Loans [Member]</t>
  </si>
  <si>
    <t>Other Observable Inputs (Level 2) [Member] | Term B-1 Loans [Member]</t>
  </si>
  <si>
    <t>Fair Value Measurements - Financial Instruments Carried at Fair Value (Detail) - USD ($) $ in Thousands</t>
  </si>
  <si>
    <t>Interest Rate Swap Agreements [Member]</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Income Taxes - Schedule of Components of Income (Loss) Before Provision (Benefit) Income Taxes (Detail) - USD ($) $ in Thousands</t>
  </si>
  <si>
    <t>United States</t>
  </si>
  <si>
    <t>Foreign</t>
  </si>
  <si>
    <t>Income Taxes - Schedule of Components of Provision (Benefit) for Income Taxes (Detail) - USD ($) $ in Thousands</t>
  </si>
  <si>
    <t>Federal</t>
  </si>
  <si>
    <t>State and local</t>
  </si>
  <si>
    <t>Subtotal</t>
  </si>
  <si>
    <t>Change in deferred taxes</t>
  </si>
  <si>
    <t>Income Taxes - Reconciliation of Statutory Federal Income Tax Rate to Company's Effective Tax Rate (Detail)</t>
  </si>
  <si>
    <t>U.S. statutory rate</t>
  </si>
  <si>
    <t>Increase (decrease) resulting from:</t>
  </si>
  <si>
    <t>State income taxes, net</t>
  </si>
  <si>
    <t>1.50%</t>
  </si>
  <si>
    <t>0.20%</t>
  </si>
  <si>
    <t>1.20%</t>
  </si>
  <si>
    <t>Foreign tax rate differential and adjustment</t>
  </si>
  <si>
    <t>(0.10%)</t>
  </si>
  <si>
    <t>0.10%</t>
  </si>
  <si>
    <t>0.60%</t>
  </si>
  <si>
    <t>U.S. statutory depletion</t>
  </si>
  <si>
    <t>3.70%</t>
  </si>
  <si>
    <t>9.70%</t>
  </si>
  <si>
    <t>(5.80%)</t>
  </si>
  <si>
    <t>Manufacturers' deduction</t>
  </si>
  <si>
    <t>(4.00%)</t>
  </si>
  <si>
    <t>(0.90%)</t>
  </si>
  <si>
    <t>Unremitted foreign earnings</t>
  </si>
  <si>
    <t>(4.10%)</t>
  </si>
  <si>
    <t>0.00%</t>
  </si>
  <si>
    <t>Goodwill impairment</t>
  </si>
  <si>
    <t>(6.20%)</t>
  </si>
  <si>
    <t>Valuation allowance</t>
  </si>
  <si>
    <t>(4.40%)</t>
  </si>
  <si>
    <t>(27.60%)</t>
  </si>
  <si>
    <t>0.50%</t>
  </si>
  <si>
    <t>Loss carryback</t>
  </si>
  <si>
    <t>6.60%</t>
  </si>
  <si>
    <t>Other items, net</t>
  </si>
  <si>
    <t>(1.00%)</t>
  </si>
  <si>
    <t>Effective rate</t>
  </si>
  <si>
    <t>41.50%</t>
  </si>
  <si>
    <t>2.10%</t>
  </si>
  <si>
    <t>31.20%</t>
  </si>
  <si>
    <t>Income Taxes - Schedule of Components of Net Deferred Tax Assets and Liabilities (Detail) - USD ($)</t>
  </si>
  <si>
    <t>Deferred tax assets</t>
  </si>
  <si>
    <t>Accrued liabilities</t>
  </si>
  <si>
    <t>Inventory</t>
  </si>
  <si>
    <t>Stock compensation</t>
  </si>
  <si>
    <t>Deferred compensation</t>
  </si>
  <si>
    <t>Interest rate derivatives</t>
  </si>
  <si>
    <t>Pension</t>
  </si>
  <si>
    <t>Intangibles</t>
  </si>
  <si>
    <t>Foreign tax credit carryforwards</t>
  </si>
  <si>
    <t>Alternative minimum tax credit carryforwards</t>
  </si>
  <si>
    <t>Research and experimentation tax credit carryforwards</t>
  </si>
  <si>
    <t>Net operating loss carryforwards</t>
  </si>
  <si>
    <t>Total deferred tax assets before valuation allowance</t>
  </si>
  <si>
    <t>Total deferred tax assets after valuation allowance</t>
  </si>
  <si>
    <t>Deferred tax liabilities</t>
  </si>
  <si>
    <t>Property, plant, and equipment</t>
  </si>
  <si>
    <t>Other liabilities</t>
  </si>
  <si>
    <t>Total deferred tax liabilities</t>
  </si>
  <si>
    <t>Net deferred tax assets (liabilities)</t>
  </si>
  <si>
    <t>Income Taxes - Additional Information (Detail) - USD ($)</t>
  </si>
  <si>
    <t>Dec. 31, 2013</t>
  </si>
  <si>
    <t>Reconciliation Of Effective Income Tax Rate [Line Items]</t>
  </si>
  <si>
    <t>Unrealized stock compensation deductions</t>
  </si>
  <si>
    <t>Unrecognized tax benefits</t>
  </si>
  <si>
    <t>Unrecognized tax benefits that would impact effective tax rate</t>
  </si>
  <si>
    <t>Amount of accrued interest and penalties related to unrecognized tax benefits</t>
  </si>
  <si>
    <t>Research and Development [Member] | Minimum [Member]</t>
  </si>
  <si>
    <t>Tax credit carryforwards expiration year</t>
  </si>
  <si>
    <t>Research and Development [Member] | Maximum [Member]</t>
  </si>
  <si>
    <t>Federal [Member]</t>
  </si>
  <si>
    <t>Federal [Member] | Minimum [Member]</t>
  </si>
  <si>
    <t>Net operating loss carryforwards expiration year</t>
  </si>
  <si>
    <t>Federal [Member] | Maximum [Member]</t>
  </si>
  <si>
    <t>Foreign [Member]</t>
  </si>
  <si>
    <t>Foreign [Member] | Minimum [Member]</t>
  </si>
  <si>
    <t>Foreign [Member] | Maximum [Member]</t>
  </si>
  <si>
    <t>State [Member]</t>
  </si>
  <si>
    <t>State [Member] | Minimum [Member]</t>
  </si>
  <si>
    <t>State [Member] | Maximum [Member]</t>
  </si>
  <si>
    <t>Income Taxes - Reconciliation of Beginning and Ending Amount of Unrecognized Tax Benefits (Detail) - USD ($) $ in Thousands</t>
  </si>
  <si>
    <t>Unrecognized Tax Benefits, beginning balance</t>
  </si>
  <si>
    <t>Increases (decreases) for tax positions in prior years</t>
  </si>
  <si>
    <t>Increases (decreases) for tax positions in current year</t>
  </si>
  <si>
    <t>Unrecognized Tax Benefits, ending balance</t>
  </si>
  <si>
    <t>Common Stock and Stock Based Compensation - Additional Information (Detail) - USD ($) $ / shares in Units, shares in Thousands, $ in Thousands</t>
  </si>
  <si>
    <t>Oct. 25, 2016</t>
  </si>
  <si>
    <t>Jul. 28, 2016</t>
  </si>
  <si>
    <t>Jul. 26, 2016</t>
  </si>
  <si>
    <t>Share-based Compensation Arrangement by Share-based Payment Award [Line Items]</t>
  </si>
  <si>
    <t>Common stock, voting rights</t>
  </si>
  <si>
    <t>Each share of common stock has identical rights and privileges and is entitled to one vote per share.</t>
  </si>
  <si>
    <t>Modification of retirement provision, description</t>
  </si>
  <si>
    <t>The Company modified the LTIP to allow retirement-eligible participants (defined as age 55, plus 10 years of service) to continue to vest in options following retirement, and also allow retired participant to exercise options for up to 10 years from grant date.</t>
  </si>
  <si>
    <t>Retired participants options exercise period from grant date</t>
  </si>
  <si>
    <t>Option exercisable period</t>
  </si>
  <si>
    <t>4 years</t>
  </si>
  <si>
    <t>4 years 7 months 6 days</t>
  </si>
  <si>
    <t>Weighted-average fair value of options granted</t>
  </si>
  <si>
    <t>Stock compensation expense related to modification of retirement provisions</t>
  </si>
  <si>
    <t>Aggregate intrinsic value of option outstanding</t>
  </si>
  <si>
    <t>Weighted average remaining contractual life</t>
  </si>
  <si>
    <t>5 years 7 months 6 days</t>
  </si>
  <si>
    <t>5 years 8 months 12 days</t>
  </si>
  <si>
    <t>Aggregate intrinsic value of option exercisable</t>
  </si>
  <si>
    <t>Aggregate intrinsic value</t>
  </si>
  <si>
    <t>Aggregate intrinsic value of stock options exercised</t>
  </si>
  <si>
    <t>Income tax benefits realized from stock option exercises</t>
  </si>
  <si>
    <t>Purchase shares outstanding</t>
  </si>
  <si>
    <t>Weighted Average Exercise Price, Option, Granted</t>
  </si>
  <si>
    <t>Unrecognized compensation cost of non-vested stock options, RSUs and PRSUs</t>
  </si>
  <si>
    <t>Weighted-average period of unrecognized compensation cost</t>
  </si>
  <si>
    <t>4 years 2 months 12 days</t>
  </si>
  <si>
    <t>July 2016 Offering [Member]</t>
  </si>
  <si>
    <t>Shares sold</t>
  </si>
  <si>
    <t>Shares option to sell exercised by underwriters</t>
  </si>
  <si>
    <t>Proceeds from issuance of common stock, net</t>
  </si>
  <si>
    <t>October 2016 Offering [Member]</t>
  </si>
  <si>
    <t>Common Stock [Member] | July 2016 Offering [Member]</t>
  </si>
  <si>
    <t>Common Stock [Member] | October 2016 Offering [Member]</t>
  </si>
  <si>
    <t>Weighted average grant date fair value</t>
  </si>
  <si>
    <t>3 years 4 months 24 days</t>
  </si>
  <si>
    <t>Performance Restricted Stock Units [Member]</t>
  </si>
  <si>
    <t>2 years 2 months 12 days</t>
  </si>
  <si>
    <t>Stock Options [Member]</t>
  </si>
  <si>
    <t>3 years 2 months 12 days</t>
  </si>
  <si>
    <t>Common Class B [Member]</t>
  </si>
  <si>
    <t>Vesting period of option</t>
  </si>
  <si>
    <t>7 years</t>
  </si>
  <si>
    <t>Maximum [Member] | LTIP [Member]</t>
  </si>
  <si>
    <t>5 years</t>
  </si>
  <si>
    <t>Maximum [Member] | Restricted Stock Units (RSUs) [Member]</t>
  </si>
  <si>
    <t>6 years</t>
  </si>
  <si>
    <t>Minimum [Member] | LTIP [Member]</t>
  </si>
  <si>
    <t>Minimum [Member] | LTIP [Member] | Options [Member]</t>
  </si>
  <si>
    <t>Minimum [Member] | Restricted Stock Units (RSUs) [Member]</t>
  </si>
  <si>
    <t>Minimum [Member] | Performance Restricted Stock Units [Member] | Cliff Vest [Member]</t>
  </si>
  <si>
    <t>Common Stock and Stock Based Compensation - Schedule of Fair Value Assumptions Based on Black-Scholes-Merton Options-Pricing Model (Detail)</t>
  </si>
  <si>
    <t>Sharebased Compensation Arrangement By Sharebased Payment Award Options Outstanding Weighted Average Exercise Price And Additional Disclosures [Abstract]</t>
  </si>
  <si>
    <t>Dividend yield</t>
  </si>
  <si>
    <t>Expected volatility</t>
  </si>
  <si>
    <t>97.47%</t>
  </si>
  <si>
    <t>45.61%</t>
  </si>
  <si>
    <t>48.72%</t>
  </si>
  <si>
    <t>Risk free interest rate, minimum</t>
  </si>
  <si>
    <t>1.26%</t>
  </si>
  <si>
    <t>1.65%</t>
  </si>
  <si>
    <t>1.94%</t>
  </si>
  <si>
    <t>Risk free interest rate, maximum</t>
  </si>
  <si>
    <t>1.47%</t>
  </si>
  <si>
    <t>2.03%</t>
  </si>
  <si>
    <t>Expected option life</t>
  </si>
  <si>
    <t>6 years 6 months</t>
  </si>
  <si>
    <t>Common Stock and Stock Based Compensation - Summary of Share Based Compensation Activity Of Option and Non-option Instruments (Detail) shares in Thousands</t>
  </si>
  <si>
    <t>Dec. 31, 2016$ / sharesshares</t>
  </si>
  <si>
    <t>Options, Outstanding Beginning Balance | shares</t>
  </si>
  <si>
    <t>Options, Granted | shares</t>
  </si>
  <si>
    <t>Options, Exercised | shares</t>
  </si>
  <si>
    <t>Options, Forfeited | shares</t>
  </si>
  <si>
    <t>Options, Expired | shares</t>
  </si>
  <si>
    <t>Options, Outstanding Ending Balance | shares</t>
  </si>
  <si>
    <t>Options, Exercisable Ending Balance | shares</t>
  </si>
  <si>
    <t>Weighted Average Exercise Price, Option, Outstanding Beginning Balance | $ / shares</t>
  </si>
  <si>
    <t>Weighted Average Exercise Price, Option, Granted | $ / shares</t>
  </si>
  <si>
    <t>Weighted Average Exercise Price, Option, Exercised | $ / shares</t>
  </si>
  <si>
    <t>Weighted Average Exercise Price, Option, Forfeited | $ / shares</t>
  </si>
  <si>
    <t>Weighted Average Exercise Price, Option, Expired | $ / shares</t>
  </si>
  <si>
    <t>Weighted Average Exercise Price, Option, Outstanding Ending Balance | $ / shares</t>
  </si>
  <si>
    <t>Weighted Average Exercise Price, Option, Exercisable Ending Balance | $ / shares</t>
  </si>
  <si>
    <t>Performance Restricted Stock Units, Outstanding Beginning Balance | shares</t>
  </si>
  <si>
    <t>Performance Restricted Stock Units, Granted | shares</t>
  </si>
  <si>
    <t>Expired | shares</t>
  </si>
  <si>
    <t>Performance Restricted Stock Units, Outstanding Ending Balance | shares</t>
  </si>
  <si>
    <t>Weighted Average Price at PRSU Issue Date, Outstanding Beginning Balance | $ / shares</t>
  </si>
  <si>
    <t>Weighted Average Price at PRSU Issue Date, Granted | $ / shares</t>
  </si>
  <si>
    <t>Weighted Average Price at RSU Issue Date, Exercised | $ / shares</t>
  </si>
  <si>
    <t>Weighted Average Price at PRSU Issue Date, Forfeited | $ / shares</t>
  </si>
  <si>
    <t>Weighted Average Price at Issue Date, Expired | $ / shares</t>
  </si>
  <si>
    <t>Weighted Average Price at PRSU Issue Date, Outstanding Ending Balance | $ / shares</t>
  </si>
  <si>
    <t>Defined Benefit Plans - Additional Information (Detail) $ in Thousands</t>
  </si>
  <si>
    <t>Dec. 31, 2016USD ($)Pension_Plan</t>
  </si>
  <si>
    <t>Dec. 31, 2015USD ($)</t>
  </si>
  <si>
    <t>Defined Benefit Plan Disclosure [Line Items]</t>
  </si>
  <si>
    <t>Number of defined benefit pension plans | Pension_Plan</t>
  </si>
  <si>
    <t>Expense recognized on amendment</t>
  </si>
  <si>
    <t>Underfunded pension plan</t>
  </si>
  <si>
    <t>Pension expense for multiemployer defined benefit pension plan</t>
  </si>
  <si>
    <t>Expected contributions to plans</t>
  </si>
  <si>
    <t>Defined Benefit Plan, Future Amortization of Gain</t>
  </si>
  <si>
    <t>Defined Benefit Plan, Future Amortization of Prior Service Cost</t>
  </si>
  <si>
    <t>Troy Grove Plan [Member]</t>
  </si>
  <si>
    <t>Equities [Member]</t>
  </si>
  <si>
    <t>Defined benefit plan target plan asset allocations</t>
  </si>
  <si>
    <t>Fixed Income Investments [Member]</t>
  </si>
  <si>
    <t>30.00%</t>
  </si>
  <si>
    <t>Defined Benefit Plans - Summary of Assumptions Used to Determine the Company's Obligations (Detail)</t>
  </si>
  <si>
    <t>Wedron Pension [Member]</t>
  </si>
  <si>
    <t>Discount rate</t>
  </si>
  <si>
    <t>4.00%</t>
  </si>
  <si>
    <t>3.75%</t>
  </si>
  <si>
    <t>Long-term rate of return on plan assets</t>
  </si>
  <si>
    <t>7.40%</t>
  </si>
  <si>
    <t>7.50%</t>
  </si>
  <si>
    <t>Troy Grove Pension [Member]</t>
  </si>
  <si>
    <t>4.25%</t>
  </si>
  <si>
    <t>Defined Benefit Plans - Summary of Defined Benefit Plans (Detail) - USD ($) $ in Thousands</t>
  </si>
  <si>
    <t>Benefit obligation at beginning of year</t>
  </si>
  <si>
    <t>Service cost</t>
  </si>
  <si>
    <t>Interest cost</t>
  </si>
  <si>
    <t>Actuarial (gain) loss</t>
  </si>
  <si>
    <t>Actual return on plan assets</t>
  </si>
  <si>
    <t>Benefit payments</t>
  </si>
  <si>
    <t>Plan amendments</t>
  </si>
  <si>
    <t>Benefit obligation at end of year</t>
  </si>
  <si>
    <t>Fair value of plan assets at beginning of year</t>
  </si>
  <si>
    <t>Employer contributions</t>
  </si>
  <si>
    <t>Fair value of plan assets at end of year</t>
  </si>
  <si>
    <t>Accrued benefit cost</t>
  </si>
  <si>
    <t>Expected return on plan assets</t>
  </si>
  <si>
    <t>Amortization of prior service cost</t>
  </si>
  <si>
    <t>Amortization of net actuarial loss</t>
  </si>
  <si>
    <t>Curtailment</t>
  </si>
  <si>
    <t>Net periodic benefit cost</t>
  </si>
  <si>
    <t>Net actuarial gain (loss)</t>
  </si>
  <si>
    <t>Deferred tax asset</t>
  </si>
  <si>
    <t>Other comprehensive income (loss)</t>
  </si>
  <si>
    <t>Defined Benefit Plans - Estimated Future Benefit Payment (Detail) $ in Thousands</t>
  </si>
  <si>
    <t>2022-2026</t>
  </si>
  <si>
    <t>Defined Benefit Plans - Summary of Fair Value Measurements for Assets Held in Benefit Plans (Detail) - USD ($) $ in Thousands</t>
  </si>
  <si>
    <t>Fixed Income [Member]</t>
  </si>
  <si>
    <t>Mutual Funds [Member]</t>
  </si>
  <si>
    <t>Cash [Member]</t>
  </si>
  <si>
    <t>Quoted Prices in Active Markets (Level 1) [Member]</t>
  </si>
  <si>
    <t>Quoted Prices in Active Markets (Level 1) [Member] | Fixed Income [Member]</t>
  </si>
  <si>
    <t>Quoted Prices in Active Markets (Level 1) [Member] | Mutual Funds [Member]</t>
  </si>
  <si>
    <t>Quoted Prices in Active Markets (Level 1) [Member] | Cash [Member]</t>
  </si>
  <si>
    <t>Other Benefit Plans - Additional Information (Detail) - USD ($)</t>
  </si>
  <si>
    <t>Multiemployer defined benefit pension plan withdrew, recorded liability</t>
  </si>
  <si>
    <t>Multiemployer defined benefit pension plan, annual installment expiration period</t>
  </si>
  <si>
    <t>2035-11</t>
  </si>
  <si>
    <t>Defined contribution 401(k) plan, Company's contribution matching employee's contribution Percentage</t>
  </si>
  <si>
    <t>Defined contribution 401(k) plan, Contributions Per Employee Percent</t>
  </si>
  <si>
    <t>5.00%</t>
  </si>
  <si>
    <t>Company contributions to the Supplemental Executive Retirement Plan (SERP)</t>
  </si>
  <si>
    <t>Discretionary contributions accrued on Employee Stock Bonus Plan</t>
  </si>
  <si>
    <t>Shares held in participant accounts in Employee Stock Bonus Plan</t>
  </si>
  <si>
    <t>Supplemental Employee Retirement Plan [Member]</t>
  </si>
  <si>
    <t>Wedron Silica Union Members [Member]</t>
  </si>
  <si>
    <t>Self-Insured Plans - Additional Information (Detail) - USD ($) $ in Thousands</t>
  </si>
  <si>
    <t>Accruals For Self Insurance [Line Items]</t>
  </si>
  <si>
    <t>Self insured plans for employees</t>
  </si>
  <si>
    <t>Workers Compensation [Member]</t>
  </si>
  <si>
    <t>Accrued Liability</t>
  </si>
  <si>
    <t>Medical Benefits [Member]</t>
  </si>
  <si>
    <t>Commitments and Contingencies - Additional Information (Detail) - USD ($) $ in Thousands</t>
  </si>
  <si>
    <t>Dec. 17, 2015</t>
  </si>
  <si>
    <t>Commitments and Contingencies [Line Items]</t>
  </si>
  <si>
    <t>Total royalty expense</t>
  </si>
  <si>
    <t>Rent expense for lease</t>
  </si>
  <si>
    <t>Self-Suspending Proppant LLC [Member]</t>
  </si>
  <si>
    <t>Commitment period of sales</t>
  </si>
  <si>
    <t>Commitment commencing date</t>
  </si>
  <si>
    <t>Oct. 1,
		2015</t>
  </si>
  <si>
    <t>Aggregate earnout payment from the two-year period ending October 1, 2017 until the three-year period ending October 1, 2018</t>
  </si>
  <si>
    <t>Aggregate earnout payment during the two-year period ending October 1, 2017</t>
  </si>
  <si>
    <t>Security interest percentage of equity in contingent consideration</t>
  </si>
  <si>
    <t>51.00%</t>
  </si>
  <si>
    <t>Contingent consideration accrued and capitalized</t>
  </si>
  <si>
    <t>Commitments and Contingencies - Schedule of Minimum Lease Payments Under Long-term Operating Lease Obligations (Detail) $ in Thousands</t>
  </si>
  <si>
    <t>Operating Leased Assets [Line Items]</t>
  </si>
  <si>
    <t>Equipment [Member]</t>
  </si>
  <si>
    <t>Real Estate [Member]</t>
  </si>
  <si>
    <t>Transactions with Related Parties - Additional Information (Detail) - USD ($) $ in Thousands</t>
  </si>
  <si>
    <t>Affiliated Entity [Member]</t>
  </si>
  <si>
    <t>Related Party Transaction [Line Items]</t>
  </si>
  <si>
    <t>Purchases from an affiliated entity</t>
  </si>
  <si>
    <t>Management Services [Member]</t>
  </si>
  <si>
    <t>Management fees and expense payment</t>
  </si>
  <si>
    <t>American Securities [Member]</t>
  </si>
  <si>
    <t>Material Purchases [Member]</t>
  </si>
  <si>
    <t>Segment Reporting - Additional Information (Detail) $ in Thousands</t>
  </si>
  <si>
    <t>Dec. 31, 2016USD ($)SegmentCustomer</t>
  </si>
  <si>
    <t>Segment Reporting Information [Line Items]</t>
  </si>
  <si>
    <t>Total Assets</t>
  </si>
  <si>
    <t>Number of customers | Customer</t>
  </si>
  <si>
    <t>Customer Concentration Risk [Member] | Revenues [Member] | Halliburton [Member]</t>
  </si>
  <si>
    <t>Consolidated net sales</t>
  </si>
  <si>
    <t>25.00%</t>
  </si>
  <si>
    <t>19.00%</t>
  </si>
  <si>
    <t>Customer Concentration Risk [Member] | Revenues [Member] | FTS International Services, Inc [Member]</t>
  </si>
  <si>
    <t>12.00%</t>
  </si>
  <si>
    <t>16.00%</t>
  </si>
  <si>
    <t>Segment Reporting - Summarized Financial Information for Reportable Segments (Detail) - USD ($) $ in Thousands</t>
  </si>
  <si>
    <t>Segment gross profit</t>
  </si>
  <si>
    <t>Operating expenses excluded from segment gross profit</t>
  </si>
  <si>
    <t>Selling, general, and administrative</t>
  </si>
  <si>
    <t>Depreciation, depletion, and amortization</t>
  </si>
  <si>
    <t>Restructuring and Other Charges - Summary of Restructuring and Other Costs Recognized (Detail) - USD ($) $ in Thousands</t>
  </si>
  <si>
    <t>Workforce reduction costs, including one-time severance payments</t>
  </si>
  <si>
    <t>Other exit costs, including multiemployer pension plan withdrawal liability and additional cash costs to exit facilities</t>
  </si>
  <si>
    <t>Total restructuring charges</t>
  </si>
  <si>
    <t>Restructuring and Other Charges - Summary of Restructuring and Other Costs by Operating Segment (Detail) - USD ($) $ in Thousands</t>
  </si>
  <si>
    <t>Restructuring Cost And Reserve [Line Items]</t>
  </si>
  <si>
    <t>Operating Segments [Member] | Proppant Solutions [Member]</t>
  </si>
  <si>
    <t>Operating Segments [Member] | Industrial &amp; Recreational Products [Member]</t>
  </si>
  <si>
    <t>Corporate, Non-Segment [Member]</t>
  </si>
  <si>
    <t>Geographic Information - Summary of Revenue and Long-lived Assets (Detail) - USD ($) $ in Thousands</t>
  </si>
  <si>
    <t>Geographic Information [Line Items]</t>
  </si>
  <si>
    <t>Long-lived assets</t>
  </si>
  <si>
    <t>Domestic [Member]</t>
  </si>
  <si>
    <t>International [Member]</t>
  </si>
  <si>
    <t>Quarterly Financial Data (Unaudited) - Schedule of Quarterly Financial Data (Detail) - USD ($) $ / shares in Units, shares in Thousands, $ in Thousands</t>
  </si>
  <si>
    <t>Cost of goods sold</t>
  </si>
  <si>
    <t>Less: Net income (loss) attributable to the non-controlling interest</t>
  </si>
  <si>
    <t>Earnings (loss) per share, basic</t>
  </si>
  <si>
    <t>Earnings (loss) per share, diluted</t>
  </si>
  <si>
    <t>Weighted average number of shares outstanding, basic</t>
  </si>
  <si>
    <t>Weighted average number of shares outstanding, diluted</t>
  </si>
  <si>
    <t>Quarterly Financial Data (Unaudited) - Additional Information (Detail) - USD ($) $ in Thousands</t>
  </si>
  <si>
    <t>Other asset impairments</t>
  </si>
  <si>
    <t>Schedule II - Valuation and Qualifying Accounts and Reserves (Detail) - USD ($) $ in Thousands</t>
  </si>
  <si>
    <t>Allowance for Doubtful Accounts [Member]</t>
  </si>
  <si>
    <t>Valuation and Qualifying Accounts Disclosure [Line Items]</t>
  </si>
  <si>
    <t>Charged to Cost and Expenses</t>
  </si>
  <si>
    <t>Charged to Other Accounts</t>
  </si>
  <si>
    <t>Deductions</t>
  </si>
  <si>
    <t>Valuation Allowance for Net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085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223863231</v>
      </c>
    </row>
    <row r="18" spans="1:4">
      <c r="A18" s="4" t="s">
        <v>29</v>
      </c>
      <c r="D18" s="6" t="n">
        <v>549912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012</v>
      </c>
      <c r="B1" s="2" t="s">
        <v>477</v>
      </c>
      <c r="G1" s="2" t="s">
        <v>1</v>
      </c>
    </row>
    <row r="2" spans="1:8">
      <c r="B2" s="2" t="s">
        <v>4</v>
      </c>
      <c r="C2" s="2" t="s">
        <v>31</v>
      </c>
      <c r="D2" s="2" t="s">
        <v>480</v>
      </c>
      <c r="E2" s="2" t="s">
        <v>481</v>
      </c>
      <c r="F2" s="2" t="s">
        <v>482</v>
      </c>
      <c r="G2" s="2" t="s">
        <v>2</v>
      </c>
      <c r="H2" s="2" t="s">
        <v>31</v>
      </c>
    </row>
    <row r="3" spans="1:8">
      <c r="A3" s="3" t="s">
        <v>1013</v>
      </c>
    </row>
    <row r="4" spans="1:8">
      <c r="A4" s="4" t="s">
        <v>1011</v>
      </c>
      <c r="B4" s="6" t="n">
        <v>1155</v>
      </c>
      <c r="C4" s="6" t="n">
        <v>263</v>
      </c>
      <c r="D4" s="6" t="n">
        <v>284</v>
      </c>
      <c r="E4" s="6" t="n">
        <v>8350</v>
      </c>
      <c r="F4" s="6" t="n">
        <v>324</v>
      </c>
      <c r="G4" s="6" t="n">
        <v>1155</v>
      </c>
      <c r="H4" s="6" t="n">
        <v>9221</v>
      </c>
    </row>
    <row r="5" spans="1:8">
      <c r="A5" s="4" t="s">
        <v>1014</v>
      </c>
    </row>
    <row r="6" spans="1:8">
      <c r="A6" s="3" t="s">
        <v>1013</v>
      </c>
    </row>
    <row r="7" spans="1:8">
      <c r="A7" s="4" t="s">
        <v>1011</v>
      </c>
      <c r="H7" s="5" t="n">
        <v>1162</v>
      </c>
    </row>
    <row r="8" spans="1:8">
      <c r="A8" s="4" t="s">
        <v>1015</v>
      </c>
    </row>
    <row r="9" spans="1:8">
      <c r="A9" s="3" t="s">
        <v>1013</v>
      </c>
    </row>
    <row r="10" spans="1:8">
      <c r="A10" s="4" t="s">
        <v>1011</v>
      </c>
      <c r="H10" s="5" t="n">
        <v>6377</v>
      </c>
    </row>
    <row r="11" spans="1:8">
      <c r="A11" s="4" t="s">
        <v>1016</v>
      </c>
    </row>
    <row r="12" spans="1:8">
      <c r="A12" s="3" t="s">
        <v>1013</v>
      </c>
    </row>
    <row r="13" spans="1:8">
      <c r="A13" s="4" t="s">
        <v>1011</v>
      </c>
      <c r="G13" s="6" t="n">
        <v>1155</v>
      </c>
      <c r="H13" s="6" t="n">
        <v>1682</v>
      </c>
    </row>
  </sheetData>
  <mergeCells count="3">
    <mergeCell ref="A1:A2"/>
    <mergeCell ref="B1:F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1018</v>
      </c>
    </row>
    <row r="4" spans="1:12">
      <c r="A4" s="4" t="s">
        <v>34</v>
      </c>
      <c r="B4" s="6" t="n">
        <v>140531</v>
      </c>
      <c r="C4" s="6" t="n">
        <v>134775</v>
      </c>
      <c r="D4" s="6" t="n">
        <v>114249</v>
      </c>
      <c r="E4" s="6" t="n">
        <v>145458</v>
      </c>
      <c r="F4" s="6" t="n">
        <v>134946</v>
      </c>
      <c r="G4" s="6" t="n">
        <v>170950</v>
      </c>
      <c r="H4" s="6" t="n">
        <v>221323</v>
      </c>
      <c r="I4" s="6" t="n">
        <v>301490</v>
      </c>
      <c r="J4" s="6" t="n">
        <v>535013</v>
      </c>
      <c r="K4" s="6" t="n">
        <v>828709</v>
      </c>
      <c r="L4" s="6" t="n">
        <v>1356458</v>
      </c>
    </row>
    <row r="5" spans="1:12">
      <c r="A5" s="4" t="s">
        <v>1019</v>
      </c>
      <c r="B5" s="5" t="n">
        <v>727735</v>
      </c>
      <c r="F5" s="5" t="n">
        <v>870997</v>
      </c>
      <c r="J5" s="5" t="n">
        <v>727735</v>
      </c>
      <c r="K5" s="5" t="n">
        <v>870997</v>
      </c>
      <c r="L5" s="5" t="n">
        <v>841274</v>
      </c>
    </row>
    <row r="6" spans="1:12">
      <c r="A6" s="4" t="s">
        <v>1020</v>
      </c>
    </row>
    <row r="7" spans="1:12">
      <c r="A7" s="3" t="s">
        <v>1018</v>
      </c>
    </row>
    <row r="8" spans="1:12">
      <c r="A8" s="4" t="s">
        <v>34</v>
      </c>
      <c r="J8" s="5" t="n">
        <v>522870</v>
      </c>
      <c r="K8" s="5" t="n">
        <v>798750</v>
      </c>
      <c r="L8" s="5" t="n">
        <v>1254071</v>
      </c>
    </row>
    <row r="9" spans="1:12">
      <c r="A9" s="4" t="s">
        <v>1019</v>
      </c>
      <c r="B9" s="5" t="n">
        <v>725280</v>
      </c>
      <c r="F9" s="5" t="n">
        <v>867352</v>
      </c>
      <c r="J9" s="5" t="n">
        <v>725280</v>
      </c>
      <c r="K9" s="5" t="n">
        <v>867352</v>
      </c>
      <c r="L9" s="5" t="n">
        <v>832280</v>
      </c>
    </row>
    <row r="10" spans="1:12">
      <c r="A10" s="4" t="s">
        <v>1021</v>
      </c>
    </row>
    <row r="11" spans="1:12">
      <c r="A11" s="3" t="s">
        <v>1018</v>
      </c>
    </row>
    <row r="12" spans="1:12">
      <c r="A12" s="4" t="s">
        <v>34</v>
      </c>
      <c r="J12" s="5" t="n">
        <v>12143</v>
      </c>
      <c r="K12" s="5" t="n">
        <v>29959</v>
      </c>
      <c r="L12" s="5" t="n">
        <v>102387</v>
      </c>
    </row>
    <row r="13" spans="1:12">
      <c r="A13" s="4" t="s">
        <v>1019</v>
      </c>
      <c r="B13" s="6" t="n">
        <v>2455</v>
      </c>
      <c r="F13" s="6" t="n">
        <v>3645</v>
      </c>
      <c r="J13" s="6" t="n">
        <v>2455</v>
      </c>
      <c r="K13" s="6" t="n">
        <v>3645</v>
      </c>
      <c r="L13" s="6" t="n">
        <v>89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217</v>
      </c>
    </row>
    <row r="4" spans="1:12">
      <c r="A4" s="4" t="s">
        <v>34</v>
      </c>
      <c r="B4" s="6" t="n">
        <v>140531</v>
      </c>
      <c r="C4" s="6" t="n">
        <v>134775</v>
      </c>
      <c r="D4" s="6" t="n">
        <v>114249</v>
      </c>
      <c r="E4" s="6" t="n">
        <v>145458</v>
      </c>
      <c r="F4" s="6" t="n">
        <v>134946</v>
      </c>
      <c r="G4" s="6" t="n">
        <v>170950</v>
      </c>
      <c r="H4" s="6" t="n">
        <v>221323</v>
      </c>
      <c r="I4" s="6" t="n">
        <v>301490</v>
      </c>
      <c r="J4" s="6" t="n">
        <v>535013</v>
      </c>
      <c r="K4" s="6" t="n">
        <v>828709</v>
      </c>
      <c r="L4" s="6" t="n">
        <v>1356458</v>
      </c>
    </row>
    <row r="5" spans="1:12">
      <c r="A5" s="4" t="s">
        <v>1023</v>
      </c>
      <c r="B5" s="5" t="n">
        <v>112248</v>
      </c>
      <c r="C5" s="5" t="n">
        <v>114873</v>
      </c>
      <c r="D5" s="5" t="n">
        <v>114129</v>
      </c>
      <c r="E5" s="5" t="n">
        <v>118464</v>
      </c>
      <c r="F5" s="5" t="n">
        <v>109488</v>
      </c>
      <c r="G5" s="5" t="n">
        <v>131679</v>
      </c>
      <c r="H5" s="5" t="n">
        <v>165130</v>
      </c>
      <c r="I5" s="5" t="n">
        <v>202548</v>
      </c>
      <c r="J5" s="5" t="n">
        <v>459714</v>
      </c>
      <c r="K5" s="5" t="n">
        <v>608845</v>
      </c>
      <c r="L5" s="5" t="n">
        <v>851454</v>
      </c>
    </row>
    <row r="6" spans="1:12">
      <c r="A6" s="4" t="s">
        <v>36</v>
      </c>
      <c r="B6" s="5" t="n">
        <v>38582</v>
      </c>
      <c r="C6" s="5" t="n">
        <v>44363</v>
      </c>
      <c r="D6" s="5" t="n">
        <v>134403</v>
      </c>
      <c r="E6" s="5" t="n">
        <v>37270</v>
      </c>
      <c r="F6" s="5" t="n">
        <v>114199</v>
      </c>
      <c r="G6" s="5" t="n">
        <v>39828</v>
      </c>
      <c r="H6" s="5" t="n">
        <v>53835</v>
      </c>
      <c r="I6" s="5" t="n">
        <v>41813</v>
      </c>
    </row>
    <row r="7" spans="1:12">
      <c r="A7" s="4" t="s">
        <v>43</v>
      </c>
      <c r="B7" s="5" t="n">
        <v>15324</v>
      </c>
      <c r="C7" s="5" t="n">
        <v>16175</v>
      </c>
      <c r="D7" s="5" t="n">
        <v>16606</v>
      </c>
      <c r="E7" s="5" t="n">
        <v>17262</v>
      </c>
      <c r="F7" s="5" t="n">
        <v>16077</v>
      </c>
      <c r="G7" s="5" t="n">
        <v>15963</v>
      </c>
      <c r="H7" s="5" t="n">
        <v>14894</v>
      </c>
      <c r="I7" s="5" t="n">
        <v>15308</v>
      </c>
      <c r="J7" s="5" t="n">
        <v>65367</v>
      </c>
      <c r="K7" s="5" t="n">
        <v>62242</v>
      </c>
      <c r="L7" s="5" t="n">
        <v>60842</v>
      </c>
    </row>
    <row r="8" spans="1:12">
      <c r="A8" s="4" t="s">
        <v>44</v>
      </c>
      <c r="B8" s="5" t="n">
        <v>-5110</v>
      </c>
      <c r="J8" s="5" t="n">
        <v>-5110</v>
      </c>
    </row>
    <row r="9" spans="1:12">
      <c r="A9" s="4" t="s">
        <v>45</v>
      </c>
      <c r="B9" s="5" t="n">
        <v>-5</v>
      </c>
      <c r="E9" s="5" t="n">
        <v>-5</v>
      </c>
      <c r="G9" s="5" t="n">
        <v>1492</v>
      </c>
      <c r="I9" s="5" t="n">
        <v>324</v>
      </c>
      <c r="J9" s="5" t="n">
        <v>-10</v>
      </c>
      <c r="K9" s="5" t="n">
        <v>1492</v>
      </c>
      <c r="L9" s="5" t="n">
        <v>2786</v>
      </c>
    </row>
    <row r="10" spans="1:12">
      <c r="A10" s="4" t="s">
        <v>47</v>
      </c>
      <c r="B10" s="5" t="n">
        <v>-655</v>
      </c>
      <c r="C10" s="5" t="n">
        <v>-20013</v>
      </c>
      <c r="D10" s="5" t="n">
        <v>-63019</v>
      </c>
      <c r="E10" s="5" t="n">
        <v>-15754</v>
      </c>
      <c r="F10" s="5" t="n">
        <v>-13996</v>
      </c>
      <c r="G10" s="5" t="n">
        <v>28117</v>
      </c>
      <c r="H10" s="5" t="n">
        <v>-26677</v>
      </c>
      <c r="I10" s="5" t="n">
        <v>10617</v>
      </c>
      <c r="J10" s="5" t="n">
        <v>-99441</v>
      </c>
      <c r="K10" s="5" t="n">
        <v>-1939</v>
      </c>
      <c r="L10" s="5" t="n">
        <v>77413</v>
      </c>
    </row>
    <row r="11" spans="1:12">
      <c r="A11" s="4" t="s">
        <v>48</v>
      </c>
      <c r="B11" s="5" t="n">
        <v>-19853</v>
      </c>
      <c r="C11" s="5" t="n">
        <v>-20623</v>
      </c>
      <c r="D11" s="5" t="n">
        <v>-87870</v>
      </c>
      <c r="E11" s="5" t="n">
        <v>-11779</v>
      </c>
      <c r="F11" s="5" t="n">
        <v>-90822</v>
      </c>
      <c r="G11" s="5" t="n">
        <v>-46129</v>
      </c>
      <c r="H11" s="5" t="n">
        <v>14141</v>
      </c>
      <c r="I11" s="5" t="n">
        <v>30880</v>
      </c>
      <c r="J11" s="5" t="n">
        <v>-140125</v>
      </c>
      <c r="K11" s="5" t="n">
        <v>-91930</v>
      </c>
      <c r="L11" s="5" t="n">
        <v>170623</v>
      </c>
    </row>
    <row r="12" spans="1:12">
      <c r="A12" s="4" t="s">
        <v>1024</v>
      </c>
      <c r="B12" s="5" t="n">
        <v>52</v>
      </c>
      <c r="C12" s="5" t="n">
        <v>2</v>
      </c>
      <c r="D12" s="5" t="n">
        <v>16</v>
      </c>
      <c r="E12" s="5" t="n">
        <v>-3</v>
      </c>
      <c r="F12" s="5" t="n">
        <v>9</v>
      </c>
      <c r="G12" s="5" t="n">
        <v>71</v>
      </c>
      <c r="H12" s="5" t="n">
        <v>4</v>
      </c>
      <c r="I12" s="5" t="n">
        <v>121</v>
      </c>
      <c r="J12" s="5" t="n">
        <v>67</v>
      </c>
      <c r="K12" s="5" t="n">
        <v>205</v>
      </c>
      <c r="L12" s="5" t="n">
        <v>173</v>
      </c>
    </row>
    <row r="13" spans="1:12">
      <c r="A13" s="4" t="s">
        <v>50</v>
      </c>
      <c r="B13" s="6" t="n">
        <v>-19905</v>
      </c>
      <c r="C13" s="6" t="n">
        <v>-20625</v>
      </c>
      <c r="D13" s="6" t="n">
        <v>-87886</v>
      </c>
      <c r="E13" s="6" t="n">
        <v>-11776</v>
      </c>
      <c r="F13" s="6" t="n">
        <v>-90831</v>
      </c>
      <c r="G13" s="6" t="n">
        <v>-46200</v>
      </c>
      <c r="H13" s="6" t="n">
        <v>14137</v>
      </c>
      <c r="I13" s="6" t="n">
        <v>30759</v>
      </c>
      <c r="J13" s="6" t="n">
        <v>-140192</v>
      </c>
      <c r="K13" s="6" t="n">
        <v>-92135</v>
      </c>
      <c r="L13" s="6" t="n">
        <v>170450</v>
      </c>
    </row>
    <row r="14" spans="1:12">
      <c r="A14" s="4" t="s">
        <v>1025</v>
      </c>
      <c r="B14" s="7" t="n">
        <v>-0.09</v>
      </c>
      <c r="C14" s="7" t="n">
        <v>-0.11</v>
      </c>
      <c r="D14" s="7" t="n">
        <v>-0.54</v>
      </c>
      <c r="E14" s="7" t="n">
        <v>-0.07000000000000001</v>
      </c>
      <c r="F14" s="7" t="n">
        <v>-0.5600000000000001</v>
      </c>
      <c r="G14" s="7" t="n">
        <v>-0.29</v>
      </c>
      <c r="H14" s="7" t="n">
        <v>0.09</v>
      </c>
      <c r="I14" s="7" t="n">
        <v>0.19</v>
      </c>
      <c r="J14" s="7" t="n">
        <v>-0.78</v>
      </c>
      <c r="K14" s="7" t="n">
        <v>-0.57</v>
      </c>
      <c r="L14" s="7" t="n">
        <v>1.08</v>
      </c>
    </row>
    <row r="15" spans="1:12">
      <c r="A15" s="4" t="s">
        <v>1026</v>
      </c>
      <c r="B15" s="7" t="n">
        <v>-0.09</v>
      </c>
      <c r="C15" s="7" t="n">
        <v>-0.11</v>
      </c>
      <c r="D15" s="7" t="n">
        <v>-0.54</v>
      </c>
      <c r="E15" s="7" t="n">
        <v>-0.07000000000000001</v>
      </c>
      <c r="F15" s="7" t="n">
        <v>-0.5600000000000001</v>
      </c>
      <c r="G15" s="7" t="n">
        <v>-0.29</v>
      </c>
      <c r="H15" s="7" t="n">
        <v>0.08</v>
      </c>
      <c r="I15" s="7" t="n">
        <v>0.18</v>
      </c>
      <c r="J15" s="7" t="n">
        <v>-0.78</v>
      </c>
      <c r="K15" s="7" t="n">
        <v>-0.57</v>
      </c>
      <c r="L15" s="7" t="n">
        <v>1.03</v>
      </c>
    </row>
    <row r="16" spans="1:12">
      <c r="A16" s="4" t="s">
        <v>1027</v>
      </c>
      <c r="B16" s="5" t="n">
        <v>212609</v>
      </c>
      <c r="C16" s="5" t="n">
        <v>183620</v>
      </c>
      <c r="D16" s="5" t="n">
        <v>161647</v>
      </c>
      <c r="E16" s="5" t="n">
        <v>161446</v>
      </c>
      <c r="F16" s="5" t="n">
        <v>161433</v>
      </c>
      <c r="G16" s="5" t="n">
        <v>161413</v>
      </c>
      <c r="H16" s="5" t="n">
        <v>161368</v>
      </c>
      <c r="I16" s="5" t="n">
        <v>160949</v>
      </c>
      <c r="J16" s="5" t="n">
        <v>179429</v>
      </c>
      <c r="K16" s="5" t="n">
        <v>161297</v>
      </c>
      <c r="L16" s="5" t="n">
        <v>157950</v>
      </c>
    </row>
    <row r="17" spans="1:12">
      <c r="A17" s="4" t="s">
        <v>1028</v>
      </c>
      <c r="B17" s="5" t="n">
        <v>212609</v>
      </c>
      <c r="C17" s="5" t="n">
        <v>183620</v>
      </c>
      <c r="D17" s="5" t="n">
        <v>161647</v>
      </c>
      <c r="E17" s="5" t="n">
        <v>161446</v>
      </c>
      <c r="F17" s="5" t="n">
        <v>161433</v>
      </c>
      <c r="G17" s="5" t="n">
        <v>161413</v>
      </c>
      <c r="H17" s="5" t="n">
        <v>166867</v>
      </c>
      <c r="I17" s="5" t="n">
        <v>166331</v>
      </c>
      <c r="J17" s="5" t="n">
        <v>179429</v>
      </c>
      <c r="K17" s="5" t="n">
        <v>161297</v>
      </c>
      <c r="L17" s="5" t="n">
        <v>16627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9</v>
      </c>
      <c r="B1" s="2" t="s">
        <v>477</v>
      </c>
      <c r="J1" s="2" t="s">
        <v>1</v>
      </c>
    </row>
    <row r="2" spans="1:11">
      <c r="B2" s="2" t="s">
        <v>2</v>
      </c>
      <c r="C2" s="2" t="s">
        <v>478</v>
      </c>
      <c r="D2" s="2" t="s">
        <v>4</v>
      </c>
      <c r="E2" s="2" t="s">
        <v>479</v>
      </c>
      <c r="F2" s="2" t="s">
        <v>31</v>
      </c>
      <c r="G2" s="2" t="s">
        <v>480</v>
      </c>
      <c r="H2" s="2" t="s">
        <v>481</v>
      </c>
      <c r="I2" s="2" t="s">
        <v>482</v>
      </c>
      <c r="J2" s="2" t="s">
        <v>2</v>
      </c>
      <c r="K2" s="2" t="s">
        <v>31</v>
      </c>
    </row>
    <row r="3" spans="1:11">
      <c r="A3" s="3" t="s">
        <v>256</v>
      </c>
    </row>
    <row r="4" spans="1:11">
      <c r="A4" s="4" t="s">
        <v>40</v>
      </c>
      <c r="D4" s="6" t="n">
        <v>1155</v>
      </c>
      <c r="F4" s="6" t="n">
        <v>263</v>
      </c>
      <c r="G4" s="6" t="n">
        <v>284</v>
      </c>
      <c r="H4" s="6" t="n">
        <v>8350</v>
      </c>
      <c r="I4" s="6" t="n">
        <v>324</v>
      </c>
      <c r="J4" s="6" t="n">
        <v>1155</v>
      </c>
      <c r="K4" s="6" t="n">
        <v>9221</v>
      </c>
    </row>
    <row r="5" spans="1:11">
      <c r="A5" s="4" t="s">
        <v>1030</v>
      </c>
      <c r="B5" s="6" t="n">
        <v>2494</v>
      </c>
      <c r="C5" s="6" t="n">
        <v>0</v>
      </c>
      <c r="D5" s="6" t="n">
        <v>90579</v>
      </c>
      <c r="E5" s="6" t="n">
        <v>76</v>
      </c>
    </row>
    <row r="6" spans="1:11">
      <c r="A6" s="4" t="s">
        <v>39</v>
      </c>
      <c r="F6" s="6" t="n">
        <v>76833</v>
      </c>
      <c r="G6" s="6" t="n">
        <v>4169</v>
      </c>
      <c r="H6" s="6" t="n">
        <v>6474</v>
      </c>
      <c r="I6" s="6" t="n">
        <v>0</v>
      </c>
      <c r="J6" s="6" t="n">
        <v>93148</v>
      </c>
      <c r="K6" s="6" t="n">
        <v>87476</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1</v>
      </c>
      <c r="D2" s="2" t="s">
        <v>32</v>
      </c>
    </row>
    <row r="3" spans="1:4">
      <c r="A3" s="4" t="s">
        <v>1032</v>
      </c>
    </row>
    <row r="4" spans="1:4">
      <c r="A4" s="3" t="s">
        <v>1033</v>
      </c>
    </row>
    <row r="5" spans="1:4">
      <c r="A5" s="4" t="s">
        <v>524</v>
      </c>
      <c r="B5" s="6" t="n">
        <v>2470</v>
      </c>
      <c r="C5" s="6" t="n">
        <v>4255</v>
      </c>
      <c r="D5" s="6" t="n">
        <v>796</v>
      </c>
    </row>
    <row r="6" spans="1:4">
      <c r="A6" s="4" t="s">
        <v>1034</v>
      </c>
      <c r="B6" s="5" t="n">
        <v>1851</v>
      </c>
      <c r="C6" s="5" t="n">
        <v>1968</v>
      </c>
      <c r="D6" s="5" t="n">
        <v>3605</v>
      </c>
    </row>
    <row r="7" spans="1:4">
      <c r="A7" s="4" t="s">
        <v>1035</v>
      </c>
      <c r="B7" s="5" t="n">
        <v>0</v>
      </c>
      <c r="C7" s="5" t="n">
        <v>0</v>
      </c>
      <c r="D7" s="5" t="n">
        <v>0</v>
      </c>
    </row>
    <row r="8" spans="1:4">
      <c r="A8" s="4" t="s">
        <v>1036</v>
      </c>
      <c r="B8" s="5" t="n">
        <v>-1266</v>
      </c>
      <c r="C8" s="5" t="n">
        <v>-3753</v>
      </c>
      <c r="D8" s="5" t="n">
        <v>-146</v>
      </c>
    </row>
    <row r="9" spans="1:4">
      <c r="A9" s="4" t="s">
        <v>527</v>
      </c>
      <c r="B9" s="5" t="n">
        <v>3055</v>
      </c>
      <c r="C9" s="5" t="n">
        <v>2470</v>
      </c>
      <c r="D9" s="5" t="n">
        <v>4255</v>
      </c>
    </row>
    <row r="10" spans="1:4">
      <c r="A10" s="4" t="s">
        <v>1037</v>
      </c>
    </row>
    <row r="11" spans="1:4">
      <c r="A11" s="3" t="s">
        <v>1033</v>
      </c>
    </row>
    <row r="12" spans="1:4">
      <c r="A12" s="4" t="s">
        <v>524</v>
      </c>
      <c r="B12" s="5" t="n">
        <v>27230</v>
      </c>
      <c r="C12" s="5" t="n">
        <v>1309</v>
      </c>
    </row>
    <row r="13" spans="1:4">
      <c r="A13" s="4" t="s">
        <v>1034</v>
      </c>
      <c r="C13" s="5" t="n">
        <v>25921</v>
      </c>
      <c r="D13" s="5" t="n">
        <v>1309</v>
      </c>
    </row>
    <row r="14" spans="1:4">
      <c r="A14" s="4" t="s">
        <v>1035</v>
      </c>
      <c r="B14" s="5" t="n">
        <v>0</v>
      </c>
      <c r="C14" s="5" t="n">
        <v>0</v>
      </c>
      <c r="D14" s="5" t="n">
        <v>0</v>
      </c>
    </row>
    <row r="15" spans="1:4">
      <c r="A15" s="4" t="s">
        <v>1036</v>
      </c>
      <c r="B15" s="5" t="n">
        <v>-5271</v>
      </c>
    </row>
    <row r="16" spans="1:4">
      <c r="A16" s="4" t="s">
        <v>527</v>
      </c>
      <c r="B16" s="6" t="n">
        <v>21959</v>
      </c>
      <c r="C16" s="6" t="n">
        <v>27230</v>
      </c>
      <c r="D16" s="6" t="n">
        <v>13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9</v>
      </c>
    </row>
    <row r="4" spans="1:2">
      <c r="A4" s="4" t="s">
        <v>157</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535013</v>
      </c>
      <c r="C4" s="6" t="n">
        <v>828709</v>
      </c>
      <c r="D4" s="6" t="n">
        <v>1356458</v>
      </c>
    </row>
    <row r="5" spans="1:4">
      <c r="A5" s="4" t="s">
        <v>35</v>
      </c>
      <c r="B5" s="5" t="n">
        <v>459714</v>
      </c>
      <c r="C5" s="5" t="n">
        <v>608845</v>
      </c>
      <c r="D5" s="5" t="n">
        <v>851454</v>
      </c>
    </row>
    <row r="6" spans="1:4">
      <c r="A6" s="3" t="s">
        <v>36</v>
      </c>
    </row>
    <row r="7" spans="1:4">
      <c r="A7" s="4" t="s">
        <v>37</v>
      </c>
      <c r="B7" s="5" t="n">
        <v>79140</v>
      </c>
      <c r="C7" s="5" t="n">
        <v>85191</v>
      </c>
      <c r="D7" s="5" t="n">
        <v>130798</v>
      </c>
    </row>
    <row r="8" spans="1:4">
      <c r="A8" s="4" t="s">
        <v>38</v>
      </c>
      <c r="B8" s="5" t="n">
        <v>72276</v>
      </c>
      <c r="C8" s="5" t="n">
        <v>66754</v>
      </c>
      <c r="D8" s="5" t="n">
        <v>59379</v>
      </c>
    </row>
    <row r="9" spans="1:4">
      <c r="A9" s="4" t="s">
        <v>39</v>
      </c>
      <c r="B9" s="5" t="n">
        <v>93148</v>
      </c>
      <c r="C9" s="5" t="n">
        <v>87476</v>
      </c>
    </row>
    <row r="10" spans="1:4">
      <c r="A10" s="4" t="s">
        <v>40</v>
      </c>
      <c r="B10" s="5" t="n">
        <v>1155</v>
      </c>
      <c r="C10" s="5" t="n">
        <v>9221</v>
      </c>
    </row>
    <row r="11" spans="1:4">
      <c r="A11" s="4" t="s">
        <v>41</v>
      </c>
      <c r="B11" s="5" t="n">
        <v>8899</v>
      </c>
      <c r="C11" s="5" t="n">
        <v>1357</v>
      </c>
      <c r="D11" s="5" t="n">
        <v>3163</v>
      </c>
    </row>
    <row r="12" spans="1:4">
      <c r="A12" s="4" t="s">
        <v>42</v>
      </c>
      <c r="B12" s="5" t="n">
        <v>-179319</v>
      </c>
      <c r="C12" s="5" t="n">
        <v>-30135</v>
      </c>
      <c r="D12" s="5" t="n">
        <v>311664</v>
      </c>
    </row>
    <row r="13" spans="1:4">
      <c r="A13" s="4" t="s">
        <v>43</v>
      </c>
      <c r="B13" s="5" t="n">
        <v>65367</v>
      </c>
      <c r="C13" s="5" t="n">
        <v>62242</v>
      </c>
      <c r="D13" s="5" t="n">
        <v>60842</v>
      </c>
    </row>
    <row r="14" spans="1:4">
      <c r="A14" s="4" t="s">
        <v>44</v>
      </c>
      <c r="B14" s="5" t="n">
        <v>-5110</v>
      </c>
    </row>
    <row r="15" spans="1:4">
      <c r="A15" s="4" t="s">
        <v>45</v>
      </c>
      <c r="B15" s="5" t="n">
        <v>-10</v>
      </c>
      <c r="C15" s="5" t="n">
        <v>1492</v>
      </c>
      <c r="D15" s="5" t="n">
        <v>2786</v>
      </c>
    </row>
    <row r="16" spans="1:4">
      <c r="A16" s="4" t="s">
        <v>46</v>
      </c>
      <c r="B16" s="5" t="n">
        <v>-239566</v>
      </c>
      <c r="C16" s="5" t="n">
        <v>-93869</v>
      </c>
      <c r="D16" s="5" t="n">
        <v>248036</v>
      </c>
    </row>
    <row r="17" spans="1:4">
      <c r="A17" s="4" t="s">
        <v>47</v>
      </c>
      <c r="B17" s="5" t="n">
        <v>-99441</v>
      </c>
      <c r="C17" s="5" t="n">
        <v>-1939</v>
      </c>
      <c r="D17" s="5" t="n">
        <v>77413</v>
      </c>
    </row>
    <row r="18" spans="1:4">
      <c r="A18" s="4" t="s">
        <v>48</v>
      </c>
      <c r="B18" s="5" t="n">
        <v>-140125</v>
      </c>
      <c r="C18" s="5" t="n">
        <v>-91930</v>
      </c>
      <c r="D18" s="5" t="n">
        <v>170623</v>
      </c>
    </row>
    <row r="19" spans="1:4">
      <c r="A19" s="4" t="s">
        <v>49</v>
      </c>
      <c r="B19" s="5" t="n">
        <v>67</v>
      </c>
      <c r="C19" s="5" t="n">
        <v>205</v>
      </c>
      <c r="D19" s="5" t="n">
        <v>173</v>
      </c>
    </row>
    <row r="20" spans="1:4">
      <c r="A20" s="4" t="s">
        <v>50</v>
      </c>
      <c r="B20" s="6" t="n">
        <v>-140192</v>
      </c>
      <c r="C20" s="6" t="n">
        <v>-92135</v>
      </c>
      <c r="D20" s="6" t="n">
        <v>170450</v>
      </c>
    </row>
    <row r="21" spans="1:4">
      <c r="A21" s="3" t="s">
        <v>51</v>
      </c>
    </row>
    <row r="22" spans="1:4">
      <c r="A22" s="4" t="s">
        <v>52</v>
      </c>
      <c r="B22" s="7" t="n">
        <v>-0.78</v>
      </c>
      <c r="C22" s="7" t="n">
        <v>-0.57</v>
      </c>
      <c r="D22" s="7" t="n">
        <v>1.08</v>
      </c>
    </row>
    <row r="23" spans="1:4">
      <c r="A23" s="4" t="s">
        <v>53</v>
      </c>
      <c r="B23" s="7" t="n">
        <v>-0.78</v>
      </c>
      <c r="C23" s="7" t="n">
        <v>-0.57</v>
      </c>
      <c r="D23" s="7" t="n">
        <v>1.03</v>
      </c>
    </row>
    <row r="24" spans="1:4">
      <c r="A24" s="3" t="s">
        <v>54</v>
      </c>
    </row>
    <row r="25" spans="1:4">
      <c r="A25" s="4" t="s">
        <v>52</v>
      </c>
      <c r="B25" s="5" t="n">
        <v>179429</v>
      </c>
      <c r="C25" s="5" t="n">
        <v>161297</v>
      </c>
      <c r="D25" s="5" t="n">
        <v>157950</v>
      </c>
    </row>
    <row r="26" spans="1:4">
      <c r="A26" s="4" t="s">
        <v>53</v>
      </c>
      <c r="B26" s="5" t="n">
        <v>179429</v>
      </c>
      <c r="C26" s="5" t="n">
        <v>161297</v>
      </c>
      <c r="D26" s="5" t="n">
        <v>1662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1</v>
      </c>
      <c r="D2" s="2" t="s">
        <v>32</v>
      </c>
    </row>
    <row r="3" spans="1:4">
      <c r="A3" s="3" t="s">
        <v>56</v>
      </c>
    </row>
    <row r="4" spans="1:4">
      <c r="A4" s="4" t="s">
        <v>48</v>
      </c>
      <c r="B4" s="6" t="n">
        <v>-140125</v>
      </c>
      <c r="C4" s="6" t="n">
        <v>-91930</v>
      </c>
      <c r="D4" s="6" t="n">
        <v>170623</v>
      </c>
    </row>
    <row r="5" spans="1:4">
      <c r="A5" s="3" t="s">
        <v>57</v>
      </c>
    </row>
    <row r="6" spans="1:4">
      <c r="A6" s="4" t="s">
        <v>58</v>
      </c>
      <c r="B6" s="5" t="n">
        <v>-774</v>
      </c>
      <c r="C6" s="5" t="n">
        <v>-5051</v>
      </c>
      <c r="D6" s="5" t="n">
        <v>-2353</v>
      </c>
    </row>
    <row r="7" spans="1:4">
      <c r="A7" s="4" t="s">
        <v>59</v>
      </c>
      <c r="B7" s="5" t="n">
        <v>425</v>
      </c>
      <c r="C7" s="5" t="n">
        <v>222</v>
      </c>
      <c r="D7" s="5" t="n">
        <v>-949</v>
      </c>
    </row>
    <row r="8" spans="1:4">
      <c r="A8" s="4" t="s">
        <v>60</v>
      </c>
      <c r="B8" s="5" t="n">
        <v>-3018</v>
      </c>
      <c r="C8" s="5" t="n">
        <v>-1836</v>
      </c>
      <c r="D8" s="5" t="n">
        <v>-5971</v>
      </c>
    </row>
    <row r="9" spans="1:4">
      <c r="A9" s="4" t="s">
        <v>61</v>
      </c>
      <c r="B9" s="5" t="n">
        <v>-3367</v>
      </c>
      <c r="C9" s="5" t="n">
        <v>-6665</v>
      </c>
      <c r="D9" s="5" t="n">
        <v>-9273</v>
      </c>
    </row>
    <row r="10" spans="1:4">
      <c r="A10" s="4" t="s">
        <v>62</v>
      </c>
      <c r="B10" s="5" t="n">
        <v>-2058</v>
      </c>
      <c r="C10" s="5" t="n">
        <v>-1780</v>
      </c>
      <c r="D10" s="5" t="n">
        <v>-4151</v>
      </c>
    </row>
    <row r="11" spans="1:4">
      <c r="A11" s="4" t="s">
        <v>63</v>
      </c>
      <c r="B11" s="5" t="n">
        <v>-141434</v>
      </c>
      <c r="C11" s="5" t="n">
        <v>-96815</v>
      </c>
      <c r="D11" s="5" t="n">
        <v>165501</v>
      </c>
    </row>
    <row r="12" spans="1:4">
      <c r="A12" s="4" t="s">
        <v>64</v>
      </c>
      <c r="B12" s="5" t="n">
        <v>67</v>
      </c>
      <c r="C12" s="5" t="n">
        <v>205</v>
      </c>
      <c r="D12" s="5" t="n">
        <v>173</v>
      </c>
    </row>
    <row r="13" spans="1:4">
      <c r="A13" s="4" t="s">
        <v>65</v>
      </c>
      <c r="B13" s="6" t="n">
        <v>-141501</v>
      </c>
      <c r="C13" s="6" t="n">
        <v>-97020</v>
      </c>
      <c r="D13" s="6" t="n">
        <v>1653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157</v>
      </c>
      <c r="B9" s="4" t="s">
        <v>272</v>
      </c>
    </row>
    <row r="10" spans="1:2">
      <c r="A10" s="4" t="s">
        <v>201</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25</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196</v>
      </c>
      <c r="B23"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row>
    <row r="3" spans="1:3">
      <c r="A3" s="4" t="s">
        <v>68</v>
      </c>
      <c r="B3" s="6" t="n">
        <v>194069</v>
      </c>
      <c r="C3" s="6" t="n">
        <v>171486</v>
      </c>
    </row>
    <row r="4" spans="1:3">
      <c r="A4" s="4" t="s">
        <v>69</v>
      </c>
      <c r="B4" s="5" t="n">
        <v>78942</v>
      </c>
      <c r="C4" s="5" t="n">
        <v>73566</v>
      </c>
    </row>
    <row r="5" spans="1:3">
      <c r="A5" s="4" t="s">
        <v>70</v>
      </c>
      <c r="B5" s="5" t="n">
        <v>52650</v>
      </c>
      <c r="C5" s="5" t="n">
        <v>70494</v>
      </c>
    </row>
    <row r="6" spans="1:3">
      <c r="A6" s="4" t="s">
        <v>71</v>
      </c>
      <c r="B6" s="5" t="n">
        <v>7065</v>
      </c>
      <c r="C6" s="5" t="n">
        <v>13404</v>
      </c>
    </row>
    <row r="7" spans="1:3">
      <c r="A7" s="4" t="s">
        <v>72</v>
      </c>
      <c r="B7" s="5" t="n">
        <v>21077</v>
      </c>
      <c r="C7" s="5" t="n">
        <v>26506</v>
      </c>
    </row>
    <row r="8" spans="1:3">
      <c r="A8" s="4" t="s">
        <v>73</v>
      </c>
      <c r="C8" s="5" t="n">
        <v>4218</v>
      </c>
    </row>
    <row r="9" spans="1:3">
      <c r="A9" s="4" t="s">
        <v>74</v>
      </c>
      <c r="B9" s="5" t="n">
        <v>353803</v>
      </c>
      <c r="C9" s="5" t="n">
        <v>359674</v>
      </c>
    </row>
    <row r="10" spans="1:3">
      <c r="A10" s="4" t="s">
        <v>75</v>
      </c>
      <c r="B10" s="5" t="n">
        <v>727735</v>
      </c>
      <c r="C10" s="5" t="n">
        <v>870997</v>
      </c>
    </row>
    <row r="11" spans="1:3">
      <c r="A11" s="4" t="s">
        <v>76</v>
      </c>
      <c r="B11" s="5" t="n">
        <v>1244</v>
      </c>
      <c r="C11" s="5" t="n">
        <v>834</v>
      </c>
    </row>
    <row r="12" spans="1:3">
      <c r="A12" s="4" t="s">
        <v>77</v>
      </c>
      <c r="B12" s="5" t="n">
        <v>15301</v>
      </c>
      <c r="C12" s="5" t="n">
        <v>15301</v>
      </c>
    </row>
    <row r="13" spans="1:3">
      <c r="A13" s="4" t="s">
        <v>78</v>
      </c>
      <c r="B13" s="5" t="n">
        <v>95341</v>
      </c>
      <c r="C13" s="5" t="n">
        <v>96482</v>
      </c>
    </row>
    <row r="14" spans="1:3">
      <c r="A14" s="4" t="s">
        <v>79</v>
      </c>
      <c r="B14" s="5" t="n">
        <v>9486</v>
      </c>
      <c r="C14" s="5" t="n">
        <v>10961</v>
      </c>
    </row>
    <row r="15" spans="1:3">
      <c r="A15" s="4" t="s">
        <v>80</v>
      </c>
      <c r="B15" s="5" t="n">
        <v>1202910</v>
      </c>
      <c r="C15" s="5" t="n">
        <v>1354249</v>
      </c>
    </row>
    <row r="16" spans="1:3">
      <c r="A16" s="3" t="s">
        <v>81</v>
      </c>
    </row>
    <row r="17" spans="1:3">
      <c r="A17" s="4" t="s">
        <v>82</v>
      </c>
      <c r="B17" s="5" t="n">
        <v>10707</v>
      </c>
      <c r="C17" s="5" t="n">
        <v>17385</v>
      </c>
    </row>
    <row r="18" spans="1:3">
      <c r="A18" s="4" t="s">
        <v>83</v>
      </c>
      <c r="B18" s="5" t="n">
        <v>37263</v>
      </c>
      <c r="C18" s="5" t="n">
        <v>40421</v>
      </c>
    </row>
    <row r="19" spans="1:3">
      <c r="A19" s="4" t="s">
        <v>84</v>
      </c>
      <c r="B19" s="5" t="n">
        <v>26185</v>
      </c>
      <c r="C19" s="5" t="n">
        <v>26785</v>
      </c>
    </row>
    <row r="20" spans="1:3">
      <c r="A20" s="4" t="s">
        <v>85</v>
      </c>
      <c r="C20" s="5" t="n">
        <v>934</v>
      </c>
    </row>
    <row r="21" spans="1:3">
      <c r="A21" s="4" t="s">
        <v>86</v>
      </c>
      <c r="B21" s="5" t="n">
        <v>74155</v>
      </c>
      <c r="C21" s="5" t="n">
        <v>85525</v>
      </c>
    </row>
    <row r="22" spans="1:3">
      <c r="A22" s="4" t="s">
        <v>87</v>
      </c>
      <c r="B22" s="5" t="n">
        <v>832306</v>
      </c>
      <c r="C22" s="5" t="n">
        <v>1205721</v>
      </c>
    </row>
    <row r="23" spans="1:3">
      <c r="A23" s="4" t="s">
        <v>76</v>
      </c>
      <c r="B23" s="5" t="n">
        <v>7057</v>
      </c>
      <c r="C23" s="5" t="n">
        <v>89569</v>
      </c>
    </row>
    <row r="24" spans="1:3">
      <c r="A24" s="4" t="s">
        <v>88</v>
      </c>
      <c r="B24" s="5" t="n">
        <v>38272</v>
      </c>
      <c r="C24" s="5" t="n">
        <v>33802</v>
      </c>
    </row>
    <row r="25" spans="1:3">
      <c r="A25" s="4" t="s">
        <v>89</v>
      </c>
      <c r="B25" s="5" t="n">
        <v>951790</v>
      </c>
      <c r="C25" s="5" t="n">
        <v>1414617</v>
      </c>
    </row>
    <row r="26" spans="1:3">
      <c r="A26" s="4" t="s">
        <v>90</v>
      </c>
      <c r="B26" s="4" t="s">
        <v>91</v>
      </c>
      <c r="C26" s="4" t="s">
        <v>91</v>
      </c>
    </row>
    <row r="27" spans="1:3">
      <c r="A27" s="3" t="s">
        <v>92</v>
      </c>
    </row>
    <row r="28" spans="1:3">
      <c r="A28" s="4" t="s">
        <v>93</v>
      </c>
      <c r="B28" s="4" t="s">
        <v>91</v>
      </c>
      <c r="C28" s="4" t="s">
        <v>91</v>
      </c>
    </row>
    <row r="29" spans="1:3">
      <c r="A29" s="4" t="s">
        <v>94</v>
      </c>
      <c r="B29" s="5" t="n">
        <v>2422</v>
      </c>
      <c r="C29" s="5" t="n">
        <v>2391</v>
      </c>
    </row>
    <row r="30" spans="1:3">
      <c r="A30" s="4" t="s">
        <v>95</v>
      </c>
      <c r="B30" s="5" t="n">
        <v>297649</v>
      </c>
      <c r="C30" s="5" t="n">
        <v>776705</v>
      </c>
    </row>
    <row r="31" spans="1:3">
      <c r="A31" s="4" t="s">
        <v>96</v>
      </c>
      <c r="B31" s="5" t="n">
        <v>264852</v>
      </c>
      <c r="C31" s="5" t="n">
        <v>405044</v>
      </c>
    </row>
    <row r="32" spans="1:3">
      <c r="A32" s="4" t="s">
        <v>97</v>
      </c>
      <c r="B32" s="5" t="n">
        <v>-19002</v>
      </c>
      <c r="C32" s="5" t="n">
        <v>-17693</v>
      </c>
    </row>
    <row r="33" spans="1:3">
      <c r="A33" s="4" t="s">
        <v>98</v>
      </c>
      <c r="B33" s="5" t="n">
        <v>545921</v>
      </c>
      <c r="C33" s="5" t="n">
        <v>1166447</v>
      </c>
    </row>
    <row r="34" spans="1:3">
      <c r="A34" s="4" t="s">
        <v>99</v>
      </c>
      <c r="B34" s="5" t="n">
        <v>-294874</v>
      </c>
      <c r="C34" s="5" t="n">
        <v>-1227663</v>
      </c>
    </row>
    <row r="35" spans="1:3">
      <c r="A35" s="4" t="s">
        <v>100</v>
      </c>
      <c r="B35" s="5" t="n">
        <v>251047</v>
      </c>
      <c r="C35" s="5" t="n">
        <v>-61216</v>
      </c>
    </row>
    <row r="36" spans="1:3">
      <c r="A36" s="4" t="s">
        <v>101</v>
      </c>
      <c r="B36" s="5" t="n">
        <v>73</v>
      </c>
      <c r="C36" s="5" t="n">
        <v>848</v>
      </c>
    </row>
    <row r="37" spans="1:3">
      <c r="A37" s="4" t="s">
        <v>102</v>
      </c>
      <c r="B37" s="5" t="n">
        <v>251120</v>
      </c>
      <c r="C37" s="5" t="n">
        <v>-60368</v>
      </c>
    </row>
    <row r="38" spans="1:3">
      <c r="A38" s="4" t="s">
        <v>103</v>
      </c>
      <c r="B38" s="6" t="n">
        <v>1202910</v>
      </c>
      <c r="C38" s="6" t="n">
        <v>1354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row>
    <row r="7" spans="1:2">
      <c r="A7" s="4" t="s">
        <v>372</v>
      </c>
      <c r="B7" s="4" t="s">
        <v>373</v>
      </c>
    </row>
    <row r="8" spans="1:2">
      <c r="A8" s="4" t="s">
        <v>374</v>
      </c>
    </row>
    <row r="9" spans="1:2">
      <c r="A9" s="4" t="s">
        <v>372</v>
      </c>
      <c r="B9"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1</v>
      </c>
    </row>
    <row r="2" spans="1:3">
      <c r="A2" s="3" t="s">
        <v>105</v>
      </c>
    </row>
    <row r="3" spans="1:3">
      <c r="A3" s="4" t="s">
        <v>106</v>
      </c>
      <c r="B3" s="6" t="n">
        <v>3055</v>
      </c>
      <c r="C3" s="6" t="n">
        <v>2470</v>
      </c>
    </row>
    <row r="4" spans="1:3">
      <c r="A4" s="4" t="s">
        <v>107</v>
      </c>
      <c r="B4" s="7" t="n">
        <v>0.01</v>
      </c>
      <c r="C4" s="7" t="n">
        <v>0.01</v>
      </c>
    </row>
    <row r="5" spans="1:3">
      <c r="A5" s="4" t="s">
        <v>108</v>
      </c>
      <c r="B5" s="5" t="n">
        <v>100000000</v>
      </c>
      <c r="C5" s="5" t="n">
        <v>100000000</v>
      </c>
    </row>
    <row r="6" spans="1:3">
      <c r="A6" s="4" t="s">
        <v>109</v>
      </c>
      <c r="B6" s="5" t="n">
        <v>0</v>
      </c>
      <c r="C6" s="5" t="n">
        <v>0</v>
      </c>
    </row>
    <row r="7" spans="1:3">
      <c r="A7" s="4" t="s">
        <v>110</v>
      </c>
      <c r="B7" s="7" t="n">
        <v>0.01</v>
      </c>
      <c r="C7" s="7" t="n">
        <v>0.01</v>
      </c>
    </row>
    <row r="8" spans="1:3">
      <c r="A8" s="4" t="s">
        <v>111</v>
      </c>
      <c r="B8" s="5" t="n">
        <v>1850000000</v>
      </c>
      <c r="C8" s="5" t="n">
        <v>1850000000</v>
      </c>
    </row>
    <row r="9" spans="1:3">
      <c r="A9" s="4" t="s">
        <v>112</v>
      </c>
      <c r="B9" s="5" t="n">
        <v>223601000</v>
      </c>
      <c r="C9" s="5" t="n">
        <v>161433000</v>
      </c>
    </row>
    <row r="10" spans="1:3">
      <c r="A10" s="4" t="s">
        <v>113</v>
      </c>
      <c r="B10" s="5" t="n">
        <v>18666000</v>
      </c>
      <c r="C10" s="5" t="n">
        <v>7776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8"/>
  </cols>
  <sheetData>
    <row r="1" spans="1:2">
      <c r="A1" s="1" t="s">
        <v>393</v>
      </c>
      <c r="B1" s="2" t="s">
        <v>1</v>
      </c>
    </row>
    <row r="2" spans="1:2">
      <c r="B2" s="2" t="s">
        <v>394</v>
      </c>
    </row>
    <row r="3" spans="1:2">
      <c r="A3" s="3" t="s">
        <v>395</v>
      </c>
    </row>
    <row r="4" spans="1:2">
      <c r="A4" s="4" t="s">
        <v>396</v>
      </c>
      <c r="B4" s="5" t="n">
        <v>2</v>
      </c>
    </row>
    <row r="5" spans="1:2">
      <c r="A5" s="4" t="s">
        <v>397</v>
      </c>
      <c r="B5" s="5" t="n">
        <v>7</v>
      </c>
    </row>
    <row r="6" spans="1:2">
      <c r="A6" s="4" t="s">
        <v>398</v>
      </c>
    </row>
    <row r="7" spans="1:2">
      <c r="A7" s="3" t="s">
        <v>395</v>
      </c>
    </row>
    <row r="8" spans="1:2">
      <c r="A8" s="4" t="s">
        <v>399</v>
      </c>
      <c r="B8" s="4" t="s">
        <v>400</v>
      </c>
    </row>
    <row r="9" spans="1:2">
      <c r="A9" s="4" t="s">
        <v>401</v>
      </c>
    </row>
    <row r="10" spans="1:2">
      <c r="A10" s="3" t="s">
        <v>395</v>
      </c>
    </row>
    <row r="11" spans="1:2">
      <c r="A11" s="4" t="s">
        <v>399</v>
      </c>
      <c r="B11"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s>
  <sheetData>
    <row r="1" spans="1:4">
      <c r="A1" s="1" t="s">
        <v>403</v>
      </c>
      <c r="B1" s="2" t="s">
        <v>1</v>
      </c>
    </row>
    <row r="2" spans="1:4">
      <c r="B2" s="2" t="s">
        <v>404</v>
      </c>
      <c r="C2" s="2" t="s">
        <v>405</v>
      </c>
      <c r="D2" s="2" t="s">
        <v>406</v>
      </c>
    </row>
    <row r="3" spans="1:4">
      <c r="A3" s="3" t="s">
        <v>407</v>
      </c>
    </row>
    <row r="4" spans="1:4">
      <c r="A4" s="4" t="s">
        <v>106</v>
      </c>
      <c r="B4" s="6" t="n">
        <v>3055000</v>
      </c>
      <c r="C4" s="6" t="n">
        <v>2470000</v>
      </c>
    </row>
    <row r="5" spans="1:4">
      <c r="A5" s="4" t="s">
        <v>408</v>
      </c>
      <c r="B5" s="6" t="n">
        <v>1256000</v>
      </c>
      <c r="C5" s="6" t="n">
        <v>2912000</v>
      </c>
    </row>
    <row r="6" spans="1:4">
      <c r="A6" s="4" t="s">
        <v>409</v>
      </c>
      <c r="B6" s="4" t="s">
        <v>410</v>
      </c>
      <c r="C6" s="4" t="s">
        <v>411</v>
      </c>
    </row>
    <row r="7" spans="1:4">
      <c r="A7" s="4" t="s">
        <v>412</v>
      </c>
      <c r="B7" s="6" t="n">
        <v>10302000</v>
      </c>
      <c r="C7" s="6" t="n">
        <v>1591000</v>
      </c>
      <c r="D7" s="6" t="n">
        <v>908000</v>
      </c>
    </row>
    <row r="8" spans="1:4">
      <c r="A8" s="4" t="s">
        <v>413</v>
      </c>
      <c r="B8" s="5" t="n">
        <v>10302000</v>
      </c>
      <c r="C8" s="5" t="n">
        <v>1591000</v>
      </c>
    </row>
    <row r="9" spans="1:4">
      <c r="A9" s="4" t="s">
        <v>414</v>
      </c>
      <c r="B9" s="5" t="n">
        <v>0</v>
      </c>
    </row>
    <row r="10" spans="1:4">
      <c r="A10" s="4" t="s">
        <v>415</v>
      </c>
      <c r="B10" s="5" t="n">
        <v>1380000</v>
      </c>
      <c r="C10" s="5" t="n">
        <v>4903000</v>
      </c>
    </row>
    <row r="11" spans="1:4">
      <c r="A11" s="4" t="s">
        <v>416</v>
      </c>
      <c r="B11" s="5" t="n">
        <v>67614000</v>
      </c>
      <c r="C11" s="5" t="n">
        <v>62218000</v>
      </c>
      <c r="D11" s="5" t="n">
        <v>54111000</v>
      </c>
    </row>
    <row r="12" spans="1:4">
      <c r="A12" s="4" t="s">
        <v>417</v>
      </c>
      <c r="B12" s="6" t="n">
        <v>2618000</v>
      </c>
      <c r="C12" s="6" t="n">
        <v>864000</v>
      </c>
    </row>
    <row r="13" spans="1:4">
      <c r="A13" s="4" t="s">
        <v>418</v>
      </c>
      <c r="B13" s="5" t="n">
        <v>2</v>
      </c>
      <c r="C13" s="5" t="n">
        <v>1</v>
      </c>
    </row>
    <row r="14" spans="1:4">
      <c r="A14" s="4" t="s">
        <v>419</v>
      </c>
      <c r="B14" s="6" t="n">
        <v>3703000</v>
      </c>
      <c r="C14" s="6" t="n">
        <v>5036000</v>
      </c>
      <c r="D14" s="6" t="n">
        <v>6286000</v>
      </c>
    </row>
    <row r="15" spans="1:4">
      <c r="A15" s="4" t="s">
        <v>420</v>
      </c>
    </row>
    <row r="16" spans="1:4">
      <c r="A16" s="3" t="s">
        <v>407</v>
      </c>
    </row>
    <row r="17" spans="1:4">
      <c r="A17" s="4" t="s">
        <v>421</v>
      </c>
      <c r="B17" s="5" t="n">
        <v>2</v>
      </c>
    </row>
    <row r="18" spans="1:4">
      <c r="A18" s="4" t="s">
        <v>422</v>
      </c>
      <c r="B18" s="5" t="n">
        <v>2019</v>
      </c>
    </row>
    <row r="19" spans="1:4">
      <c r="A19" s="4" t="s">
        <v>423</v>
      </c>
    </row>
    <row r="20" spans="1:4">
      <c r="A20" s="3" t="s">
        <v>407</v>
      </c>
    </row>
    <row r="21" spans="1:4">
      <c r="A21" s="4" t="s">
        <v>424</v>
      </c>
      <c r="B21" s="4" t="s">
        <v>411</v>
      </c>
    </row>
    <row r="22" spans="1:4">
      <c r="A22" s="4" t="s">
        <v>425</v>
      </c>
    </row>
    <row r="23" spans="1:4">
      <c r="A23" s="3" t="s">
        <v>407</v>
      </c>
    </row>
    <row r="24" spans="1:4">
      <c r="A24" s="4" t="s">
        <v>424</v>
      </c>
      <c r="B24" s="4" t="s">
        <v>426</v>
      </c>
      <c r="C24" s="4" t="s">
        <v>426</v>
      </c>
    </row>
    <row r="25" spans="1:4">
      <c r="A25" s="4" t="s">
        <v>427</v>
      </c>
    </row>
    <row r="26" spans="1:4">
      <c r="A26" s="3" t="s">
        <v>407</v>
      </c>
    </row>
    <row r="27" spans="1:4">
      <c r="A27" s="4" t="s">
        <v>424</v>
      </c>
      <c r="B27" s="4" t="s">
        <v>428</v>
      </c>
      <c r="C27" s="4" t="s">
        <v>429</v>
      </c>
    </row>
    <row r="28" spans="1:4">
      <c r="A28" s="4" t="s">
        <v>430</v>
      </c>
    </row>
    <row r="29" spans="1:4">
      <c r="A29" s="3" t="s">
        <v>407</v>
      </c>
    </row>
    <row r="30" spans="1:4">
      <c r="A30" s="4" t="s">
        <v>424</v>
      </c>
      <c r="B30" s="4" t="s">
        <v>431</v>
      </c>
    </row>
    <row r="31" spans="1:4">
      <c r="A31" s="4" t="s">
        <v>432</v>
      </c>
    </row>
    <row r="32" spans="1:4">
      <c r="A32" s="3" t="s">
        <v>407</v>
      </c>
    </row>
    <row r="33" spans="1:4">
      <c r="A33" s="4" t="s">
        <v>424</v>
      </c>
      <c r="B33" s="4" t="s">
        <v>433</v>
      </c>
      <c r="C33" s="4" t="s">
        <v>434</v>
      </c>
      <c r="D33" s="4" t="s">
        <v>435</v>
      </c>
    </row>
    <row r="34" spans="1:4">
      <c r="A34" s="4" t="s">
        <v>436</v>
      </c>
    </row>
    <row r="35" spans="1:4">
      <c r="A35" s="3" t="s">
        <v>407</v>
      </c>
    </row>
    <row r="36" spans="1:4">
      <c r="A36" s="4" t="s">
        <v>437</v>
      </c>
      <c r="B36" s="4" t="s">
        <v>438</v>
      </c>
    </row>
    <row r="37" spans="1:4">
      <c r="A37" s="4" t="s">
        <v>439</v>
      </c>
    </row>
    <row r="38" spans="1:4">
      <c r="A38" s="3" t="s">
        <v>407</v>
      </c>
    </row>
    <row r="39" spans="1:4">
      <c r="A39" s="4" t="s">
        <v>440</v>
      </c>
      <c r="B39" s="4" t="s">
        <v>4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46</v>
      </c>
    </row>
    <row r="12" spans="1:2">
      <c r="A12" s="4" t="s">
        <v>450</v>
      </c>
    </row>
    <row r="13" spans="1:2">
      <c r="A13" s="3" t="s">
        <v>444</v>
      </c>
    </row>
    <row r="14" spans="1:2">
      <c r="A14" s="4" t="s">
        <v>445</v>
      </c>
      <c r="B14" s="4" t="s">
        <v>448</v>
      </c>
    </row>
    <row r="15" spans="1:2">
      <c r="A15" s="4" t="s">
        <v>451</v>
      </c>
    </row>
    <row r="16" spans="1:2">
      <c r="A16" s="3" t="s">
        <v>444</v>
      </c>
    </row>
    <row r="17" spans="1:2">
      <c r="A17" s="4" t="s">
        <v>445</v>
      </c>
      <c r="B17" s="4" t="s">
        <v>452</v>
      </c>
    </row>
    <row r="18" spans="1:2">
      <c r="A18" s="4" t="s">
        <v>453</v>
      </c>
    </row>
    <row r="19" spans="1:2">
      <c r="A19" s="3" t="s">
        <v>444</v>
      </c>
    </row>
    <row r="20" spans="1:2">
      <c r="A20" s="4" t="s">
        <v>445</v>
      </c>
      <c r="B20" s="4" t="s">
        <v>454</v>
      </c>
    </row>
    <row r="21" spans="1:2">
      <c r="A21" s="4" t="s">
        <v>455</v>
      </c>
    </row>
    <row r="22" spans="1:2">
      <c r="A22" s="3" t="s">
        <v>444</v>
      </c>
    </row>
    <row r="23" spans="1:2">
      <c r="A23" s="4" t="s">
        <v>445</v>
      </c>
      <c r="B23" s="4" t="s">
        <v>452</v>
      </c>
    </row>
    <row r="24" spans="1:2">
      <c r="A24" s="4" t="s">
        <v>456</v>
      </c>
    </row>
    <row r="25" spans="1:2">
      <c r="A25" s="3" t="s">
        <v>444</v>
      </c>
    </row>
    <row r="26" spans="1:2">
      <c r="A26" s="4" t="s">
        <v>445</v>
      </c>
      <c r="B26"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3" t="s">
        <v>458</v>
      </c>
    </row>
    <row r="3" spans="1:3">
      <c r="A3" s="4" t="s">
        <v>459</v>
      </c>
      <c r="B3" s="6" t="n">
        <v>39924</v>
      </c>
      <c r="C3" s="6" t="n">
        <v>42541</v>
      </c>
    </row>
    <row r="4" spans="1:3">
      <c r="A4" s="4" t="s">
        <v>460</v>
      </c>
      <c r="B4" s="5" t="n">
        <v>-29530</v>
      </c>
      <c r="C4" s="5" t="n">
        <v>-24145</v>
      </c>
    </row>
    <row r="5" spans="1:3">
      <c r="A5" s="4" t="s">
        <v>461</v>
      </c>
      <c r="B5" s="6" t="n">
        <v>10394</v>
      </c>
      <c r="C5" s="6" t="n">
        <v>18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6" t="n">
        <v>-27539</v>
      </c>
      <c r="C3" s="6" t="n">
        <v>-24172</v>
      </c>
    </row>
    <row r="4" spans="1:3">
      <c r="A4" s="4" t="s">
        <v>465</v>
      </c>
      <c r="B4" s="5" t="n">
        <v>8537</v>
      </c>
      <c r="C4" s="5" t="n">
        <v>6479</v>
      </c>
    </row>
    <row r="5" spans="1:3">
      <c r="A5" s="4" t="s">
        <v>466</v>
      </c>
      <c r="B5" s="5" t="n">
        <v>-19002</v>
      </c>
      <c r="C5" s="5" t="n">
        <v>-17693</v>
      </c>
    </row>
    <row r="6" spans="1:3">
      <c r="A6" s="4" t="s">
        <v>467</v>
      </c>
    </row>
    <row r="7" spans="1:3">
      <c r="A7" s="3" t="s">
        <v>463</v>
      </c>
    </row>
    <row r="8" spans="1:3">
      <c r="A8" s="4" t="s">
        <v>464</v>
      </c>
      <c r="B8" s="5" t="n">
        <v>-10804</v>
      </c>
      <c r="C8" s="5" t="n">
        <v>-10030</v>
      </c>
    </row>
    <row r="9" spans="1:3">
      <c r="A9" s="4" t="s">
        <v>465</v>
      </c>
      <c r="B9" s="5" t="n">
        <v>2533</v>
      </c>
      <c r="C9" s="5" t="n">
        <v>1318</v>
      </c>
    </row>
    <row r="10" spans="1:3">
      <c r="A10" s="4" t="s">
        <v>466</v>
      </c>
      <c r="B10" s="5" t="n">
        <v>-8271</v>
      </c>
      <c r="C10" s="5" t="n">
        <v>-8712</v>
      </c>
    </row>
    <row r="11" spans="1:3">
      <c r="A11" s="4" t="s">
        <v>468</v>
      </c>
    </row>
    <row r="12" spans="1:3">
      <c r="A12" s="3" t="s">
        <v>463</v>
      </c>
    </row>
    <row r="13" spans="1:3">
      <c r="A13" s="4" t="s">
        <v>464</v>
      </c>
      <c r="B13" s="5" t="n">
        <v>-3589</v>
      </c>
      <c r="C13" s="5" t="n">
        <v>-4014</v>
      </c>
    </row>
    <row r="14" spans="1:3">
      <c r="A14" s="4" t="s">
        <v>465</v>
      </c>
      <c r="B14" s="5" t="n">
        <v>1291</v>
      </c>
      <c r="C14" s="5" t="n">
        <v>1464</v>
      </c>
    </row>
    <row r="15" spans="1:3">
      <c r="A15" s="4" t="s">
        <v>466</v>
      </c>
      <c r="B15" s="5" t="n">
        <v>-2298</v>
      </c>
      <c r="C15" s="5" t="n">
        <v>-2550</v>
      </c>
    </row>
    <row r="16" spans="1:3">
      <c r="A16" s="4" t="s">
        <v>469</v>
      </c>
    </row>
    <row r="17" spans="1:3">
      <c r="A17" s="3" t="s">
        <v>463</v>
      </c>
    </row>
    <row r="18" spans="1:3">
      <c r="A18" s="4" t="s">
        <v>464</v>
      </c>
      <c r="B18" s="5" t="n">
        <v>-13146</v>
      </c>
      <c r="C18" s="5" t="n">
        <v>-10128</v>
      </c>
    </row>
    <row r="19" spans="1:3">
      <c r="A19" s="4" t="s">
        <v>465</v>
      </c>
      <c r="B19" s="5" t="n">
        <v>4713</v>
      </c>
      <c r="C19" s="5" t="n">
        <v>3697</v>
      </c>
    </row>
    <row r="20" spans="1:3">
      <c r="A20" s="4" t="s">
        <v>466</v>
      </c>
      <c r="B20" s="6" t="n">
        <v>-8433</v>
      </c>
      <c r="C20" s="6" t="n">
        <v>-6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63</v>
      </c>
    </row>
    <row r="4" spans="1:2">
      <c r="A4" s="4" t="s">
        <v>472</v>
      </c>
      <c r="B4" s="6" t="n">
        <v>-17693</v>
      </c>
    </row>
    <row r="5" spans="1:2">
      <c r="A5" s="4" t="s">
        <v>473</v>
      </c>
      <c r="B5" s="5" t="n">
        <v>-5811</v>
      </c>
    </row>
    <row r="6" spans="1:2">
      <c r="A6" s="4" t="s">
        <v>474</v>
      </c>
      <c r="B6" s="5" t="n">
        <v>4502</v>
      </c>
    </row>
    <row r="7" spans="1:2">
      <c r="A7" s="4" t="s">
        <v>475</v>
      </c>
      <c r="B7" s="5" t="n">
        <v>-19002</v>
      </c>
    </row>
    <row r="8" spans="1:2">
      <c r="A8" s="4" t="s">
        <v>467</v>
      </c>
    </row>
    <row r="9" spans="1:2">
      <c r="A9" s="3" t="s">
        <v>463</v>
      </c>
    </row>
    <row r="10" spans="1:2">
      <c r="A10" s="4" t="s">
        <v>472</v>
      </c>
      <c r="B10" s="5" t="n">
        <v>-8712</v>
      </c>
    </row>
    <row r="11" spans="1:2">
      <c r="A11" s="4" t="s">
        <v>473</v>
      </c>
      <c r="B11" s="5" t="n">
        <v>441</v>
      </c>
    </row>
    <row r="12" spans="1:2">
      <c r="A12" s="4" t="s">
        <v>475</v>
      </c>
      <c r="B12" s="5" t="n">
        <v>-8271</v>
      </c>
    </row>
    <row r="13" spans="1:2">
      <c r="A13" s="4" t="s">
        <v>468</v>
      </c>
    </row>
    <row r="14" spans="1:2">
      <c r="A14" s="3" t="s">
        <v>463</v>
      </c>
    </row>
    <row r="15" spans="1:2">
      <c r="A15" s="4" t="s">
        <v>472</v>
      </c>
      <c r="B15" s="5" t="n">
        <v>-2550</v>
      </c>
    </row>
    <row r="16" spans="1:2">
      <c r="A16" s="4" t="s">
        <v>473</v>
      </c>
      <c r="B16" s="5" t="n">
        <v>-14</v>
      </c>
    </row>
    <row r="17" spans="1:2">
      <c r="A17" s="4" t="s">
        <v>474</v>
      </c>
      <c r="B17" s="5" t="n">
        <v>266</v>
      </c>
    </row>
    <row r="18" spans="1:2">
      <c r="A18" s="4" t="s">
        <v>475</v>
      </c>
      <c r="B18" s="5" t="n">
        <v>-2298</v>
      </c>
    </row>
    <row r="19" spans="1:2">
      <c r="A19" s="4" t="s">
        <v>469</v>
      </c>
    </row>
    <row r="20" spans="1:2">
      <c r="A20" s="3" t="s">
        <v>463</v>
      </c>
    </row>
    <row r="21" spans="1:2">
      <c r="A21" s="4" t="s">
        <v>472</v>
      </c>
      <c r="B21" s="5" t="n">
        <v>-6431</v>
      </c>
    </row>
    <row r="22" spans="1:2">
      <c r="A22" s="4" t="s">
        <v>473</v>
      </c>
      <c r="B22" s="5" t="n">
        <v>-6238</v>
      </c>
    </row>
    <row r="23" spans="1:2">
      <c r="A23" s="4" t="s">
        <v>474</v>
      </c>
      <c r="B23" s="5" t="n">
        <v>4236</v>
      </c>
    </row>
    <row r="24" spans="1:2">
      <c r="A24" s="4" t="s">
        <v>475</v>
      </c>
      <c r="B24" s="6" t="n">
        <v>-8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483</v>
      </c>
    </row>
    <row r="4" spans="1:12">
      <c r="A4" s="4" t="s">
        <v>484</v>
      </c>
      <c r="B4" s="6" t="n">
        <v>15324</v>
      </c>
      <c r="C4" s="6" t="n">
        <v>16175</v>
      </c>
      <c r="D4" s="6" t="n">
        <v>16606</v>
      </c>
      <c r="E4" s="6" t="n">
        <v>17262</v>
      </c>
      <c r="F4" s="6" t="n">
        <v>16077</v>
      </c>
      <c r="G4" s="6" t="n">
        <v>15963</v>
      </c>
      <c r="H4" s="6" t="n">
        <v>14894</v>
      </c>
      <c r="I4" s="6" t="n">
        <v>15308</v>
      </c>
      <c r="J4" s="6" t="n">
        <v>65367</v>
      </c>
      <c r="K4" s="6" t="n">
        <v>62242</v>
      </c>
      <c r="L4" s="6" t="n">
        <v>60842</v>
      </c>
    </row>
    <row r="5" spans="1:12">
      <c r="A5" s="4" t="s">
        <v>46</v>
      </c>
      <c r="J5" s="5" t="n">
        <v>-239566</v>
      </c>
      <c r="K5" s="5" t="n">
        <v>-93869</v>
      </c>
      <c r="L5" s="5" t="n">
        <v>248036</v>
      </c>
    </row>
    <row r="6" spans="1:12">
      <c r="A6" s="4" t="s">
        <v>485</v>
      </c>
      <c r="B6" s="5" t="n">
        <v>-655</v>
      </c>
      <c r="C6" s="5" t="n">
        <v>-20013</v>
      </c>
      <c r="D6" s="5" t="n">
        <v>-63019</v>
      </c>
      <c r="E6" s="5" t="n">
        <v>-15754</v>
      </c>
      <c r="F6" s="5" t="n">
        <v>-13996</v>
      </c>
      <c r="G6" s="5" t="n">
        <v>28117</v>
      </c>
      <c r="H6" s="5" t="n">
        <v>-26677</v>
      </c>
      <c r="I6" s="5" t="n">
        <v>10617</v>
      </c>
      <c r="J6" s="5" t="n">
        <v>-99441</v>
      </c>
      <c r="K6" s="5" t="n">
        <v>-1939</v>
      </c>
      <c r="L6" s="5" t="n">
        <v>77413</v>
      </c>
    </row>
    <row r="7" spans="1:12">
      <c r="A7" s="4" t="s">
        <v>48</v>
      </c>
      <c r="B7" s="5" t="n">
        <v>-19853</v>
      </c>
      <c r="C7" s="5" t="n">
        <v>-20623</v>
      </c>
      <c r="D7" s="5" t="n">
        <v>-87870</v>
      </c>
      <c r="E7" s="5" t="n">
        <v>-11779</v>
      </c>
      <c r="F7" s="5" t="n">
        <v>-90822</v>
      </c>
      <c r="G7" s="5" t="n">
        <v>-46129</v>
      </c>
      <c r="H7" s="5" t="n">
        <v>14141</v>
      </c>
      <c r="I7" s="5" t="n">
        <v>30880</v>
      </c>
      <c r="J7" s="5" t="n">
        <v>-140125</v>
      </c>
      <c r="K7" s="5" t="n">
        <v>-91930</v>
      </c>
      <c r="L7" s="5" t="n">
        <v>170623</v>
      </c>
    </row>
    <row r="8" spans="1:12">
      <c r="A8" s="4" t="s">
        <v>486</v>
      </c>
      <c r="B8" s="6" t="n">
        <v>112248</v>
      </c>
      <c r="C8" s="6" t="n">
        <v>114873</v>
      </c>
      <c r="D8" s="6" t="n">
        <v>114129</v>
      </c>
      <c r="E8" s="6" t="n">
        <v>118464</v>
      </c>
      <c r="F8" s="6" t="n">
        <v>109488</v>
      </c>
      <c r="G8" s="6" t="n">
        <v>131679</v>
      </c>
      <c r="H8" s="6" t="n">
        <v>165130</v>
      </c>
      <c r="I8" s="6" t="n">
        <v>202548</v>
      </c>
      <c r="J8" s="5" t="n">
        <v>459714</v>
      </c>
      <c r="K8" s="6" t="n">
        <v>608845</v>
      </c>
      <c r="L8" s="6" t="n">
        <v>851454</v>
      </c>
    </row>
    <row r="9" spans="1:12">
      <c r="A9" s="4" t="s">
        <v>487</v>
      </c>
    </row>
    <row r="10" spans="1:12">
      <c r="A10" s="3" t="s">
        <v>483</v>
      </c>
    </row>
    <row r="11" spans="1:12">
      <c r="A11" s="4" t="s">
        <v>48</v>
      </c>
      <c r="J11" s="5" t="n">
        <v>4502</v>
      </c>
    </row>
    <row r="12" spans="1:12">
      <c r="A12" s="4" t="s">
        <v>488</v>
      </c>
    </row>
    <row r="13" spans="1:12">
      <c r="A13" s="3" t="s">
        <v>483</v>
      </c>
    </row>
    <row r="14" spans="1:12">
      <c r="A14" s="4" t="s">
        <v>484</v>
      </c>
      <c r="J14" s="5" t="n">
        <v>6522</v>
      </c>
    </row>
    <row r="15" spans="1:12">
      <c r="A15" s="4" t="s">
        <v>485</v>
      </c>
      <c r="J15" s="5" t="n">
        <v>-2286</v>
      </c>
    </row>
    <row r="16" spans="1:12">
      <c r="A16" s="4" t="s">
        <v>48</v>
      </c>
      <c r="J16" s="5" t="n">
        <v>4236</v>
      </c>
    </row>
    <row r="17" spans="1:12">
      <c r="A17" s="4" t="s">
        <v>489</v>
      </c>
    </row>
    <row r="18" spans="1:12">
      <c r="A18" s="3" t="s">
        <v>483</v>
      </c>
    </row>
    <row r="19" spans="1:12">
      <c r="A19" s="4" t="s">
        <v>486</v>
      </c>
      <c r="J19" s="5" t="n">
        <v>265</v>
      </c>
    </row>
    <row r="20" spans="1:12">
      <c r="A20" s="4" t="s">
        <v>490</v>
      </c>
    </row>
    <row r="21" spans="1:12">
      <c r="A21" s="3" t="s">
        <v>483</v>
      </c>
    </row>
    <row r="22" spans="1:12">
      <c r="A22" s="4" t="s">
        <v>46</v>
      </c>
      <c r="J22" s="5" t="n">
        <v>447</v>
      </c>
    </row>
    <row r="23" spans="1:12">
      <c r="A23" s="4" t="s">
        <v>485</v>
      </c>
      <c r="J23" s="5" t="n">
        <v>-181</v>
      </c>
    </row>
    <row r="24" spans="1:12">
      <c r="A24" s="4" t="s">
        <v>48</v>
      </c>
      <c r="J24" s="5" t="n">
        <v>266</v>
      </c>
    </row>
    <row r="25" spans="1:12">
      <c r="A25" s="4" t="s">
        <v>491</v>
      </c>
    </row>
    <row r="26" spans="1:12">
      <c r="A26" s="3" t="s">
        <v>483</v>
      </c>
    </row>
    <row r="27" spans="1:12">
      <c r="A27" s="4" t="s">
        <v>486</v>
      </c>
      <c r="J27" s="6" t="n">
        <v>18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31</v>
      </c>
    </row>
    <row r="2" spans="1:3">
      <c r="A2" s="3" t="s">
        <v>199</v>
      </c>
    </row>
    <row r="3" spans="1:3">
      <c r="A3" s="4" t="s">
        <v>493</v>
      </c>
      <c r="B3" s="6" t="n">
        <v>7465</v>
      </c>
      <c r="C3" s="6" t="n">
        <v>10145</v>
      </c>
    </row>
    <row r="4" spans="1:3">
      <c r="A4" s="4" t="s">
        <v>494</v>
      </c>
      <c r="B4" s="5" t="n">
        <v>12681</v>
      </c>
      <c r="C4" s="5" t="n">
        <v>14613</v>
      </c>
    </row>
    <row r="5" spans="1:3">
      <c r="A5" s="4" t="s">
        <v>495</v>
      </c>
      <c r="B5" s="5" t="n">
        <v>33760</v>
      </c>
      <c r="C5" s="5" t="n">
        <v>48648</v>
      </c>
    </row>
    <row r="6" spans="1:3">
      <c r="A6" s="4" t="s">
        <v>496</v>
      </c>
      <c r="B6" s="5" t="n">
        <v>53906</v>
      </c>
      <c r="C6" s="5" t="n">
        <v>73406</v>
      </c>
    </row>
    <row r="7" spans="1:3">
      <c r="A7" s="4" t="s">
        <v>497</v>
      </c>
      <c r="B7" s="5" t="n">
        <v>-1256</v>
      </c>
      <c r="C7" s="5" t="n">
        <v>-2912</v>
      </c>
    </row>
    <row r="8" spans="1:3">
      <c r="A8" s="4" t="s">
        <v>70</v>
      </c>
      <c r="B8" s="6" t="n">
        <v>52650</v>
      </c>
      <c r="C8" s="6" t="n">
        <v>70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1</v>
      </c>
      <c r="D1" s="2" t="s">
        <v>32</v>
      </c>
    </row>
    <row r="2" spans="1:4">
      <c r="A2" s="3" t="s">
        <v>444</v>
      </c>
    </row>
    <row r="3" spans="1:4">
      <c r="A3" s="4" t="s">
        <v>499</v>
      </c>
      <c r="B3" s="6" t="n">
        <v>1108271</v>
      </c>
      <c r="C3" s="6" t="n">
        <v>1194138</v>
      </c>
    </row>
    <row r="4" spans="1:4">
      <c r="A4" s="4" t="s">
        <v>500</v>
      </c>
      <c r="B4" s="5" t="n">
        <v>-380536</v>
      </c>
      <c r="C4" s="5" t="n">
        <v>-323141</v>
      </c>
    </row>
    <row r="5" spans="1:4">
      <c r="A5" s="4" t="s">
        <v>501</v>
      </c>
      <c r="B5" s="5" t="n">
        <v>727735</v>
      </c>
      <c r="C5" s="5" t="n">
        <v>870997</v>
      </c>
      <c r="D5" s="6" t="n">
        <v>841274</v>
      </c>
    </row>
    <row r="6" spans="1:4">
      <c r="A6" s="4" t="s">
        <v>502</v>
      </c>
    </row>
    <row r="7" spans="1:4">
      <c r="A7" s="3" t="s">
        <v>444</v>
      </c>
    </row>
    <row r="8" spans="1:4">
      <c r="A8" s="4" t="s">
        <v>499</v>
      </c>
      <c r="B8" s="5" t="n">
        <v>86298</v>
      </c>
      <c r="C8" s="5" t="n">
        <v>82966</v>
      </c>
    </row>
    <row r="9" spans="1:4">
      <c r="A9" s="4" t="s">
        <v>503</v>
      </c>
    </row>
    <row r="10" spans="1:4">
      <c r="A10" s="3" t="s">
        <v>444</v>
      </c>
    </row>
    <row r="11" spans="1:4">
      <c r="A11" s="4" t="s">
        <v>499</v>
      </c>
      <c r="B11" s="5" t="n">
        <v>253766</v>
      </c>
      <c r="C11" s="5" t="n">
        <v>323691</v>
      </c>
    </row>
    <row r="12" spans="1:4">
      <c r="A12" s="4" t="s">
        <v>504</v>
      </c>
    </row>
    <row r="13" spans="1:4">
      <c r="A13" s="3" t="s">
        <v>444</v>
      </c>
    </row>
    <row r="14" spans="1:4">
      <c r="A14" s="4" t="s">
        <v>499</v>
      </c>
      <c r="B14" s="5" t="n">
        <v>596962</v>
      </c>
      <c r="C14" s="5" t="n">
        <v>575034</v>
      </c>
    </row>
    <row r="15" spans="1:4">
      <c r="A15" s="4" t="s">
        <v>505</v>
      </c>
    </row>
    <row r="16" spans="1:4">
      <c r="A16" s="3" t="s">
        <v>444</v>
      </c>
    </row>
    <row r="17" spans="1:4">
      <c r="A17" s="4" t="s">
        <v>499</v>
      </c>
      <c r="B17" s="5" t="n">
        <v>161057</v>
      </c>
      <c r="C17" s="5" t="n">
        <v>167491</v>
      </c>
    </row>
    <row r="18" spans="1:4">
      <c r="A18" s="4" t="s">
        <v>506</v>
      </c>
    </row>
    <row r="19" spans="1:4">
      <c r="A19" s="3" t="s">
        <v>444</v>
      </c>
    </row>
    <row r="20" spans="1:4">
      <c r="A20" s="4" t="s">
        <v>499</v>
      </c>
      <c r="B20" s="5" t="n">
        <v>3440</v>
      </c>
      <c r="C20" s="5" t="n">
        <v>3609</v>
      </c>
    </row>
    <row r="21" spans="1:4">
      <c r="A21" s="4" t="s">
        <v>507</v>
      </c>
    </row>
    <row r="22" spans="1:4">
      <c r="A22" s="3" t="s">
        <v>444</v>
      </c>
    </row>
    <row r="23" spans="1:4">
      <c r="A23" s="4" t="s">
        <v>499</v>
      </c>
      <c r="B23" s="6" t="n">
        <v>6748</v>
      </c>
      <c r="C23" s="6" t="n">
        <v>41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r="A1" s="1" t="s">
        <v>114</v>
      </c>
      <c r="B1" s="2" t="s">
        <v>115</v>
      </c>
      <c r="C1" s="2" t="s">
        <v>116</v>
      </c>
      <c r="D1" s="2" t="s">
        <v>117</v>
      </c>
      <c r="E1" s="2" t="s">
        <v>118</v>
      </c>
      <c r="F1" s="2" t="s">
        <v>119</v>
      </c>
      <c r="G1" s="2" t="s">
        <v>120</v>
      </c>
      <c r="H1" s="2" t="s">
        <v>121</v>
      </c>
      <c r="I1" s="2" t="s">
        <v>122</v>
      </c>
    </row>
    <row r="2" spans="1:9">
      <c r="A2" s="4" t="s">
        <v>123</v>
      </c>
      <c r="B2" s="6" t="n">
        <v>-165358</v>
      </c>
      <c r="C2" s="6" t="n">
        <v>2341</v>
      </c>
      <c r="D2" s="6" t="n">
        <v>733088</v>
      </c>
      <c r="E2" s="6" t="n">
        <v>326729</v>
      </c>
      <c r="F2" s="6" t="n">
        <v>-3536</v>
      </c>
      <c r="G2" s="6" t="n">
        <v>-1227001</v>
      </c>
      <c r="H2" s="6" t="n">
        <v>-168379</v>
      </c>
      <c r="I2" s="6" t="n">
        <v>3021</v>
      </c>
    </row>
    <row r="3" spans="1:9">
      <c r="A3" s="4" t="s">
        <v>124</v>
      </c>
      <c r="C3" s="5" t="n">
        <v>156462</v>
      </c>
      <c r="G3" s="5" t="n">
        <v>77706</v>
      </c>
    </row>
    <row r="4" spans="1:9">
      <c r="A4" s="4" t="s">
        <v>125</v>
      </c>
      <c r="B4" s="5" t="n">
        <v>-662</v>
      </c>
      <c r="G4" s="6" t="n">
        <v>-662</v>
      </c>
      <c r="H4" s="5" t="n">
        <v>-662</v>
      </c>
    </row>
    <row r="5" spans="1:9">
      <c r="A5" s="4" t="s">
        <v>126</v>
      </c>
      <c r="C5" s="5" t="n">
        <v>-59</v>
      </c>
      <c r="G5" s="5" t="n">
        <v>59</v>
      </c>
    </row>
    <row r="6" spans="1:9">
      <c r="A6" s="4" t="s">
        <v>127</v>
      </c>
      <c r="B6" s="5" t="n">
        <v>6540</v>
      </c>
      <c r="C6" s="6" t="n">
        <v>46</v>
      </c>
      <c r="D6" s="5" t="n">
        <v>6494</v>
      </c>
      <c r="H6" s="5" t="n">
        <v>6540</v>
      </c>
    </row>
    <row r="7" spans="1:9">
      <c r="A7" s="4" t="s">
        <v>128</v>
      </c>
      <c r="C7" s="5" t="n">
        <v>4510</v>
      </c>
    </row>
    <row r="8" spans="1:9">
      <c r="A8" s="4" t="s">
        <v>129</v>
      </c>
      <c r="B8" s="5" t="n">
        <v>16571</v>
      </c>
      <c r="D8" s="5" t="n">
        <v>16571</v>
      </c>
      <c r="H8" s="5" t="n">
        <v>16571</v>
      </c>
    </row>
    <row r="9" spans="1:9">
      <c r="A9" s="4" t="s">
        <v>130</v>
      </c>
      <c r="B9" s="5" t="n">
        <v>15735</v>
      </c>
      <c r="D9" s="5" t="n">
        <v>15735</v>
      </c>
      <c r="H9" s="5" t="n">
        <v>15735</v>
      </c>
    </row>
    <row r="10" spans="1:9">
      <c r="A10" s="4" t="s">
        <v>131</v>
      </c>
      <c r="B10" s="5" t="n">
        <v>-702</v>
      </c>
      <c r="I10" s="5" t="n">
        <v>-702</v>
      </c>
    </row>
    <row r="11" spans="1:9">
      <c r="A11" s="4" t="s">
        <v>48</v>
      </c>
      <c r="B11" s="5" t="n">
        <v>170623</v>
      </c>
      <c r="E11" s="5" t="n">
        <v>170450</v>
      </c>
      <c r="H11" s="5" t="n">
        <v>170450</v>
      </c>
      <c r="I11" s="5" t="n">
        <v>173</v>
      </c>
    </row>
    <row r="12" spans="1:9">
      <c r="A12" s="4" t="s">
        <v>132</v>
      </c>
      <c r="B12" s="5" t="n">
        <v>-9273</v>
      </c>
      <c r="F12" s="5" t="n">
        <v>-9273</v>
      </c>
      <c r="H12" s="5" t="n">
        <v>-9273</v>
      </c>
    </row>
    <row r="13" spans="1:9">
      <c r="A13" s="4" t="s">
        <v>133</v>
      </c>
      <c r="B13" s="5" t="n">
        <v>33474</v>
      </c>
      <c r="C13" s="6" t="n">
        <v>2387</v>
      </c>
      <c r="D13" s="5" t="n">
        <v>771888</v>
      </c>
      <c r="E13" s="5" t="n">
        <v>497179</v>
      </c>
      <c r="F13" s="5" t="n">
        <v>-12809</v>
      </c>
      <c r="G13" s="6" t="n">
        <v>-1227663</v>
      </c>
      <c r="H13" s="5" t="n">
        <v>30982</v>
      </c>
      <c r="I13" s="5" t="n">
        <v>2492</v>
      </c>
    </row>
    <row r="14" spans="1:9">
      <c r="A14" s="4" t="s">
        <v>134</v>
      </c>
      <c r="C14" s="5" t="n">
        <v>160913</v>
      </c>
      <c r="G14" s="5" t="n">
        <v>77765</v>
      </c>
    </row>
    <row r="15" spans="1:9">
      <c r="A15" s="4" t="s">
        <v>127</v>
      </c>
      <c r="B15" s="5" t="n">
        <v>1767</v>
      </c>
      <c r="C15" s="6" t="n">
        <v>4</v>
      </c>
      <c r="D15" s="5" t="n">
        <v>1763</v>
      </c>
      <c r="H15" s="5" t="n">
        <v>1767</v>
      </c>
    </row>
    <row r="16" spans="1:9">
      <c r="A16" s="4" t="s">
        <v>128</v>
      </c>
      <c r="C16" s="5" t="n">
        <v>520</v>
      </c>
    </row>
    <row r="17" spans="1:9">
      <c r="A17" s="4" t="s">
        <v>129</v>
      </c>
      <c r="B17" s="5" t="n">
        <v>4525</v>
      </c>
      <c r="D17" s="5" t="n">
        <v>4525</v>
      </c>
      <c r="H17" s="5" t="n">
        <v>4525</v>
      </c>
    </row>
    <row r="18" spans="1:9">
      <c r="A18" s="4" t="s">
        <v>135</v>
      </c>
      <c r="B18" s="5" t="n">
        <v>-1471</v>
      </c>
      <c r="D18" s="5" t="n">
        <v>-1471</v>
      </c>
      <c r="H18" s="5" t="n">
        <v>-1471</v>
      </c>
    </row>
    <row r="19" spans="1:9">
      <c r="A19" s="4" t="s">
        <v>131</v>
      </c>
      <c r="B19" s="5" t="n">
        <v>-1849</v>
      </c>
      <c r="I19" s="5" t="n">
        <v>-1849</v>
      </c>
    </row>
    <row r="20" spans="1:9">
      <c r="A20" s="4" t="s">
        <v>48</v>
      </c>
      <c r="B20" s="5" t="n">
        <v>-91930</v>
      </c>
      <c r="E20" s="5" t="n">
        <v>-92135</v>
      </c>
      <c r="H20" s="5" t="n">
        <v>-92135</v>
      </c>
      <c r="I20" s="5" t="n">
        <v>205</v>
      </c>
    </row>
    <row r="21" spans="1:9">
      <c r="A21" s="4" t="s">
        <v>132</v>
      </c>
      <c r="B21" s="5" t="n">
        <v>-4884</v>
      </c>
      <c r="F21" s="5" t="n">
        <v>-4884</v>
      </c>
      <c r="H21" s="5" t="n">
        <v>-4884</v>
      </c>
    </row>
    <row r="22" spans="1:9">
      <c r="A22" s="4" t="s">
        <v>136</v>
      </c>
      <c r="B22" s="5" t="n">
        <v>-60368</v>
      </c>
      <c r="C22" s="6" t="n">
        <v>2391</v>
      </c>
      <c r="D22" s="5" t="n">
        <v>776705</v>
      </c>
      <c r="E22" s="5" t="n">
        <v>405044</v>
      </c>
      <c r="F22" s="5" t="n">
        <v>-17693</v>
      </c>
      <c r="G22" s="6" t="n">
        <v>-1227663</v>
      </c>
      <c r="H22" s="5" t="n">
        <v>-61216</v>
      </c>
      <c r="I22" s="5" t="n">
        <v>848</v>
      </c>
    </row>
    <row r="23" spans="1:9">
      <c r="A23" s="4" t="s">
        <v>137</v>
      </c>
      <c r="C23" s="5" t="n">
        <v>161433</v>
      </c>
      <c r="G23" s="5" t="n">
        <v>77765</v>
      </c>
    </row>
    <row r="24" spans="1:9">
      <c r="A24" s="4" t="s">
        <v>138</v>
      </c>
      <c r="B24" s="5" t="n">
        <v>439556</v>
      </c>
      <c r="D24" s="5" t="n">
        <v>-493233</v>
      </c>
      <c r="G24" s="6" t="n">
        <v>932789</v>
      </c>
      <c r="H24" s="5" t="n">
        <v>439556</v>
      </c>
    </row>
    <row r="25" spans="1:9">
      <c r="A25" s="4" t="s">
        <v>139</v>
      </c>
      <c r="C25" s="5" t="n">
        <v>59000</v>
      </c>
      <c r="G25" s="5" t="n">
        <v>-59000</v>
      </c>
    </row>
    <row r="26" spans="1:9">
      <c r="A26" s="4" t="s">
        <v>127</v>
      </c>
      <c r="B26" s="6" t="n">
        <v>6438</v>
      </c>
      <c r="C26" s="6" t="n">
        <v>31</v>
      </c>
      <c r="D26" s="5" t="n">
        <v>6407</v>
      </c>
      <c r="H26" s="5" t="n">
        <v>6438</v>
      </c>
    </row>
    <row r="27" spans="1:9">
      <c r="A27" s="4" t="s">
        <v>128</v>
      </c>
      <c r="B27" s="5" t="n">
        <v>3071</v>
      </c>
      <c r="C27" s="5" t="n">
        <v>3168</v>
      </c>
      <c r="G27" s="5" t="n">
        <v>-99</v>
      </c>
    </row>
    <row r="28" spans="1:9">
      <c r="A28" s="4" t="s">
        <v>129</v>
      </c>
      <c r="B28" s="6" t="n">
        <v>8870</v>
      </c>
      <c r="D28" s="5" t="n">
        <v>8870</v>
      </c>
      <c r="H28" s="5" t="n">
        <v>8870</v>
      </c>
    </row>
    <row r="29" spans="1:9">
      <c r="A29" s="4" t="s">
        <v>135</v>
      </c>
      <c r="B29" s="5" t="n">
        <v>-1100</v>
      </c>
      <c r="D29" s="5" t="n">
        <v>-1100</v>
      </c>
      <c r="H29" s="5" t="n">
        <v>-1100</v>
      </c>
    </row>
    <row r="30" spans="1:9">
      <c r="A30" s="4" t="s">
        <v>131</v>
      </c>
      <c r="B30" s="5" t="n">
        <v>-842</v>
      </c>
      <c r="I30" s="5" t="n">
        <v>-842</v>
      </c>
    </row>
    <row r="31" spans="1:9">
      <c r="A31" s="4" t="s">
        <v>48</v>
      </c>
      <c r="B31" s="5" t="n">
        <v>-140125</v>
      </c>
      <c r="E31" s="5" t="n">
        <v>-140192</v>
      </c>
      <c r="H31" s="5" t="n">
        <v>-140192</v>
      </c>
      <c r="I31" s="5" t="n">
        <v>67</v>
      </c>
    </row>
    <row r="32" spans="1:9">
      <c r="A32" s="4" t="s">
        <v>132</v>
      </c>
      <c r="B32" s="5" t="n">
        <v>-1309</v>
      </c>
      <c r="F32" s="5" t="n">
        <v>-1309</v>
      </c>
      <c r="H32" s="5" t="n">
        <v>-1309</v>
      </c>
    </row>
    <row r="33" spans="1:9">
      <c r="A33" s="4" t="s">
        <v>140</v>
      </c>
      <c r="B33" s="6" t="n">
        <v>251120</v>
      </c>
      <c r="C33" s="6" t="n">
        <v>2422</v>
      </c>
      <c r="D33" s="6" t="n">
        <v>297649</v>
      </c>
      <c r="E33" s="6" t="n">
        <v>264852</v>
      </c>
      <c r="F33" s="6" t="n">
        <v>-19002</v>
      </c>
      <c r="G33" s="6" t="n">
        <v>-294874</v>
      </c>
      <c r="H33" s="6" t="n">
        <v>251047</v>
      </c>
      <c r="I33" s="6" t="n">
        <v>73</v>
      </c>
    </row>
    <row r="34" spans="1:9">
      <c r="A34" s="4" t="s">
        <v>141</v>
      </c>
      <c r="C34" s="5" t="n">
        <v>223601</v>
      </c>
      <c r="G34" s="5" t="n">
        <v>18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1</v>
      </c>
      <c r="D2" s="2" t="s">
        <v>32</v>
      </c>
    </row>
    <row r="3" spans="1:4">
      <c r="A3" s="3" t="s">
        <v>509</v>
      </c>
    </row>
    <row r="4" spans="1:4">
      <c r="A4" s="4" t="s">
        <v>510</v>
      </c>
      <c r="B4" s="6" t="n">
        <v>93148</v>
      </c>
      <c r="C4" s="6" t="n">
        <v>1823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205</v>
      </c>
    </row>
    <row r="3" spans="1:3">
      <c r="A3" s="4" t="s">
        <v>512</v>
      </c>
      <c r="B3" s="6" t="n">
        <v>10554</v>
      </c>
      <c r="C3" s="6" t="n">
        <v>13285</v>
      </c>
    </row>
    <row r="4" spans="1:3">
      <c r="A4" s="4" t="s">
        <v>513</v>
      </c>
      <c r="B4" s="5" t="n">
        <v>2507</v>
      </c>
    </row>
    <row r="5" spans="1:3">
      <c r="A5" s="4" t="s">
        <v>514</v>
      </c>
      <c r="B5" s="5" t="n">
        <v>421</v>
      </c>
      <c r="C5" s="5" t="n">
        <v>1042</v>
      </c>
    </row>
    <row r="6" spans="1:3">
      <c r="A6" s="4" t="s">
        <v>515</v>
      </c>
      <c r="B6" s="5" t="n">
        <v>4821</v>
      </c>
      <c r="C6" s="5" t="n">
        <v>5901</v>
      </c>
    </row>
    <row r="7" spans="1:3">
      <c r="A7" s="4" t="s">
        <v>516</v>
      </c>
      <c r="B7" s="5" t="n">
        <v>7882</v>
      </c>
      <c r="C7" s="5" t="n">
        <v>6557</v>
      </c>
    </row>
    <row r="8" spans="1:3">
      <c r="A8" s="4" t="s">
        <v>84</v>
      </c>
      <c r="B8" s="6" t="n">
        <v>26185</v>
      </c>
      <c r="C8" s="6" t="n">
        <v>26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208</v>
      </c>
    </row>
    <row r="3" spans="1:3">
      <c r="A3" s="4" t="s">
        <v>518</v>
      </c>
      <c r="B3" s="6" t="n">
        <v>14488</v>
      </c>
      <c r="C3" s="6" t="n">
        <v>12107</v>
      </c>
    </row>
    <row r="4" spans="1:3">
      <c r="A4" s="4" t="s">
        <v>519</v>
      </c>
      <c r="B4" s="5" t="n">
        <v>5249</v>
      </c>
      <c r="C4" s="5" t="n">
        <v>4288</v>
      </c>
    </row>
    <row r="5" spans="1:3">
      <c r="A5" s="4" t="s">
        <v>520</v>
      </c>
      <c r="B5" s="5" t="n">
        <v>11579</v>
      </c>
      <c r="C5" s="5" t="n">
        <v>11752</v>
      </c>
    </row>
    <row r="6" spans="1:3">
      <c r="A6" s="4" t="s">
        <v>521</v>
      </c>
      <c r="B6" s="5" t="n">
        <v>6956</v>
      </c>
      <c r="C6" s="5" t="n">
        <v>5655</v>
      </c>
    </row>
    <row r="7" spans="1:3">
      <c r="A7" s="4" t="s">
        <v>88</v>
      </c>
      <c r="B7" s="6" t="n">
        <v>38272</v>
      </c>
      <c r="C7" s="6" t="n">
        <v>338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477</v>
      </c>
      <c r="C1" s="2" t="s">
        <v>1</v>
      </c>
    </row>
    <row r="2" spans="1:5">
      <c r="B2" s="2" t="s">
        <v>31</v>
      </c>
      <c r="C2" s="2" t="s">
        <v>2</v>
      </c>
      <c r="D2" s="2" t="s">
        <v>31</v>
      </c>
      <c r="E2" s="2" t="s">
        <v>32</v>
      </c>
    </row>
    <row r="3" spans="1:5">
      <c r="A3" s="3" t="s">
        <v>523</v>
      </c>
    </row>
    <row r="4" spans="1:5">
      <c r="A4" s="4" t="s">
        <v>524</v>
      </c>
      <c r="C4" s="6" t="n">
        <v>15301000</v>
      </c>
      <c r="D4" s="6" t="n">
        <v>84677000</v>
      </c>
    </row>
    <row r="5" spans="1:5">
      <c r="A5" s="4" t="s">
        <v>525</v>
      </c>
      <c r="D5" s="5" t="n">
        <v>-69246000</v>
      </c>
      <c r="E5" s="6" t="n">
        <v>0</v>
      </c>
    </row>
    <row r="6" spans="1:5">
      <c r="A6" s="4" t="s">
        <v>526</v>
      </c>
      <c r="D6" s="5" t="n">
        <v>-130000</v>
      </c>
    </row>
    <row r="7" spans="1:5">
      <c r="A7" s="4" t="s">
        <v>527</v>
      </c>
      <c r="B7" s="6" t="n">
        <v>15301000</v>
      </c>
      <c r="C7" s="5" t="n">
        <v>15301000</v>
      </c>
      <c r="D7" s="5" t="n">
        <v>15301000</v>
      </c>
      <c r="E7" s="5" t="n">
        <v>84677000</v>
      </c>
    </row>
    <row r="8" spans="1:5">
      <c r="A8" s="4" t="s">
        <v>528</v>
      </c>
    </row>
    <row r="9" spans="1:5">
      <c r="A9" s="3" t="s">
        <v>523</v>
      </c>
    </row>
    <row r="10" spans="1:5">
      <c r="A10" s="4" t="s">
        <v>524</v>
      </c>
      <c r="D10" s="5" t="n">
        <v>68216000</v>
      </c>
    </row>
    <row r="11" spans="1:5">
      <c r="A11" s="4" t="s">
        <v>525</v>
      </c>
      <c r="B11" s="5" t="n">
        <v>-69246000</v>
      </c>
      <c r="C11" s="5" t="n">
        <v>0</v>
      </c>
      <c r="D11" s="5" t="n">
        <v>-69246000</v>
      </c>
    </row>
    <row r="12" spans="1:5">
      <c r="A12" s="4" t="s">
        <v>526</v>
      </c>
      <c r="D12" s="5" t="n">
        <v>1030000</v>
      </c>
    </row>
    <row r="13" spans="1:5">
      <c r="A13" s="4" t="s">
        <v>527</v>
      </c>
      <c r="E13" s="5" t="n">
        <v>68216000</v>
      </c>
    </row>
    <row r="14" spans="1:5">
      <c r="A14" s="4" t="s">
        <v>529</v>
      </c>
    </row>
    <row r="15" spans="1:5">
      <c r="A15" s="3" t="s">
        <v>523</v>
      </c>
    </row>
    <row r="16" spans="1:5">
      <c r="A16" s="4" t="s">
        <v>524</v>
      </c>
      <c r="C16" s="5" t="n">
        <v>15301000</v>
      </c>
      <c r="D16" s="5" t="n">
        <v>16461000</v>
      </c>
    </row>
    <row r="17" spans="1:5">
      <c r="A17" s="4" t="s">
        <v>526</v>
      </c>
      <c r="D17" s="5" t="n">
        <v>-1160000</v>
      </c>
    </row>
    <row r="18" spans="1:5">
      <c r="A18" s="4" t="s">
        <v>527</v>
      </c>
      <c r="B18" s="6" t="n">
        <v>15301000</v>
      </c>
      <c r="C18" s="6" t="n">
        <v>15301000</v>
      </c>
      <c r="D18" s="6" t="n">
        <v>15301000</v>
      </c>
      <c r="E18" s="6" t="n">
        <v>16461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30</v>
      </c>
      <c r="B1" s="2" t="s">
        <v>477</v>
      </c>
      <c r="C1" s="2" t="s">
        <v>1</v>
      </c>
    </row>
    <row r="2" spans="1:5">
      <c r="B2" s="2" t="s">
        <v>31</v>
      </c>
      <c r="C2" s="2" t="s">
        <v>2</v>
      </c>
      <c r="D2" s="2" t="s">
        <v>31</v>
      </c>
      <c r="E2" s="2" t="s">
        <v>32</v>
      </c>
    </row>
    <row r="3" spans="1:5">
      <c r="A3" s="3" t="s">
        <v>531</v>
      </c>
    </row>
    <row r="4" spans="1:5">
      <c r="A4" s="4" t="s">
        <v>532</v>
      </c>
      <c r="D4" s="6" t="n">
        <v>69246000</v>
      </c>
      <c r="E4" s="6" t="n">
        <v>0</v>
      </c>
    </row>
    <row r="5" spans="1:5">
      <c r="A5" s="4" t="s">
        <v>533</v>
      </c>
      <c r="C5" s="4" t="s">
        <v>534</v>
      </c>
    </row>
    <row r="6" spans="1:5">
      <c r="A6" s="4" t="s">
        <v>513</v>
      </c>
      <c r="C6" s="6" t="n">
        <v>2507000</v>
      </c>
    </row>
    <row r="7" spans="1:5">
      <c r="A7" s="4" t="s">
        <v>535</v>
      </c>
    </row>
    <row r="8" spans="1:5">
      <c r="A8" s="3" t="s">
        <v>531</v>
      </c>
    </row>
    <row r="9" spans="1:5">
      <c r="A9" s="4" t="s">
        <v>536</v>
      </c>
      <c r="C9" s="5" t="n">
        <v>3794000</v>
      </c>
    </row>
    <row r="10" spans="1:5">
      <c r="A10" s="4" t="s">
        <v>537</v>
      </c>
      <c r="C10" s="5" t="n">
        <v>1287000</v>
      </c>
    </row>
    <row r="11" spans="1:5">
      <c r="A11" s="4" t="s">
        <v>513</v>
      </c>
      <c r="C11" s="6" t="n">
        <v>2507000</v>
      </c>
    </row>
    <row r="12" spans="1:5">
      <c r="A12" s="4" t="s">
        <v>538</v>
      </c>
      <c r="C12" s="4" t="s">
        <v>454</v>
      </c>
    </row>
    <row r="13" spans="1:5">
      <c r="A13" s="4" t="s">
        <v>539</v>
      </c>
    </row>
    <row r="14" spans="1:5">
      <c r="A14" s="3" t="s">
        <v>531</v>
      </c>
    </row>
    <row r="15" spans="1:5">
      <c r="A15" s="4" t="s">
        <v>540</v>
      </c>
      <c r="C15" s="4" t="s">
        <v>446</v>
      </c>
    </row>
    <row r="16" spans="1:5">
      <c r="A16" s="4" t="s">
        <v>528</v>
      </c>
    </row>
    <row r="17" spans="1:5">
      <c r="A17" s="3" t="s">
        <v>531</v>
      </c>
    </row>
    <row r="18" spans="1:5">
      <c r="A18" s="4" t="s">
        <v>532</v>
      </c>
      <c r="B18" s="6" t="n">
        <v>69246000</v>
      </c>
      <c r="C18" s="6" t="n">
        <v>0</v>
      </c>
      <c r="D18" s="6" t="n">
        <v>69246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3" t="s">
        <v>531</v>
      </c>
    </row>
    <row r="3" spans="1:3">
      <c r="A3" s="4" t="s">
        <v>542</v>
      </c>
      <c r="B3" s="6" t="n">
        <v>111388</v>
      </c>
      <c r="C3" s="6" t="n">
        <v>108210</v>
      </c>
    </row>
    <row r="4" spans="1:3">
      <c r="A4" s="4" t="s">
        <v>543</v>
      </c>
      <c r="B4" s="5" t="n">
        <v>-16047</v>
      </c>
      <c r="C4" s="5" t="n">
        <v>-11728</v>
      </c>
    </row>
    <row r="5" spans="1:3">
      <c r="A5" s="4" t="s">
        <v>544</v>
      </c>
      <c r="B5" s="5" t="n">
        <v>95341</v>
      </c>
      <c r="C5" s="5" t="n">
        <v>96482</v>
      </c>
    </row>
    <row r="6" spans="1:3">
      <c r="A6" s="4" t="s">
        <v>545</v>
      </c>
    </row>
    <row r="7" spans="1:3">
      <c r="A7" s="3" t="s">
        <v>531</v>
      </c>
    </row>
    <row r="8" spans="1:3">
      <c r="A8" s="4" t="s">
        <v>542</v>
      </c>
      <c r="B8" s="5" t="n">
        <v>60115</v>
      </c>
      <c r="C8" s="5" t="n">
        <v>56320</v>
      </c>
    </row>
    <row r="9" spans="1:3">
      <c r="A9" s="4" t="s">
        <v>544</v>
      </c>
      <c r="B9" s="5" t="n">
        <v>60115</v>
      </c>
      <c r="C9" s="5" t="n">
        <v>56320</v>
      </c>
    </row>
    <row r="10" spans="1:3">
      <c r="A10" s="4" t="s">
        <v>539</v>
      </c>
    </row>
    <row r="11" spans="1:3">
      <c r="A11" s="3" t="s">
        <v>531</v>
      </c>
    </row>
    <row r="12" spans="1:3">
      <c r="A12" s="4" t="s">
        <v>542</v>
      </c>
      <c r="B12" s="5" t="n">
        <v>50700</v>
      </c>
      <c r="C12" s="5" t="n">
        <v>50700</v>
      </c>
    </row>
    <row r="13" spans="1:3">
      <c r="A13" s="4" t="s">
        <v>543</v>
      </c>
      <c r="B13" s="5" t="n">
        <v>-15548</v>
      </c>
      <c r="C13" s="5" t="n">
        <v>-11154</v>
      </c>
    </row>
    <row r="14" spans="1:3">
      <c r="A14" s="4" t="s">
        <v>544</v>
      </c>
      <c r="B14" s="5" t="n">
        <v>35152</v>
      </c>
      <c r="C14" s="5" t="n">
        <v>39546</v>
      </c>
    </row>
    <row r="15" spans="1:3">
      <c r="A15" s="4" t="s">
        <v>546</v>
      </c>
    </row>
    <row r="16" spans="1:3">
      <c r="A16" s="3" t="s">
        <v>531</v>
      </c>
    </row>
    <row r="17" spans="1:3">
      <c r="A17" s="4" t="s">
        <v>542</v>
      </c>
      <c r="B17" s="5" t="n">
        <v>573</v>
      </c>
      <c r="C17" s="5" t="n">
        <v>1190</v>
      </c>
    </row>
    <row r="18" spans="1:3">
      <c r="A18" s="4" t="s">
        <v>543</v>
      </c>
      <c r="B18" s="5" t="n">
        <v>-499</v>
      </c>
      <c r="C18" s="5" t="n">
        <v>-574</v>
      </c>
    </row>
    <row r="19" spans="1:3">
      <c r="A19" s="4" t="s">
        <v>544</v>
      </c>
      <c r="B19" s="6" t="n">
        <v>74</v>
      </c>
      <c r="C19" s="6" t="n">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71</v>
      </c>
    </row>
    <row r="2" spans="1:2">
      <c r="A2" s="3" t="s">
        <v>548</v>
      </c>
    </row>
    <row r="3" spans="1:2">
      <c r="A3" s="5" t="n">
        <v>2017</v>
      </c>
      <c r="B3" s="6" t="n">
        <v>7463</v>
      </c>
    </row>
    <row r="4" spans="1:2">
      <c r="A4" s="5" t="n">
        <v>2018</v>
      </c>
      <c r="B4" s="5" t="n">
        <v>7411</v>
      </c>
    </row>
    <row r="5" spans="1:2">
      <c r="A5" s="5" t="n">
        <v>2019</v>
      </c>
      <c r="B5" s="5" t="n">
        <v>7400</v>
      </c>
    </row>
    <row r="6" spans="1:2">
      <c r="A6" s="5" t="n">
        <v>2020</v>
      </c>
      <c r="B6" s="5" t="n">
        <v>7400</v>
      </c>
    </row>
    <row r="7" spans="1:2">
      <c r="A7" s="5" t="n">
        <v>2021</v>
      </c>
      <c r="B7" s="5" t="n">
        <v>7400</v>
      </c>
    </row>
    <row r="8" spans="1:2">
      <c r="A8" s="4" t="s">
        <v>549</v>
      </c>
      <c r="B8" s="5" t="n">
        <v>58267</v>
      </c>
    </row>
    <row r="9" spans="1:2">
      <c r="A9" s="4" t="s">
        <v>115</v>
      </c>
      <c r="B9" s="6" t="n">
        <v>95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0</v>
      </c>
      <c r="B1" s="2" t="s">
        <v>2</v>
      </c>
      <c r="C1" s="2" t="s">
        <v>31</v>
      </c>
    </row>
    <row r="2" spans="1:3">
      <c r="A2" s="3" t="s">
        <v>551</v>
      </c>
    </row>
    <row r="3" spans="1:3">
      <c r="A3" s="4" t="s">
        <v>552</v>
      </c>
      <c r="B3" s="6" t="n">
        <v>10000</v>
      </c>
      <c r="C3" s="6" t="n">
        <v>10000</v>
      </c>
    </row>
    <row r="4" spans="1:3">
      <c r="A4" s="4" t="s">
        <v>553</v>
      </c>
      <c r="B4" s="5" t="n">
        <v>88</v>
      </c>
      <c r="C4" s="5" t="n">
        <v>101</v>
      </c>
    </row>
    <row r="5" spans="1:3">
      <c r="A5" s="4" t="s">
        <v>554</v>
      </c>
      <c r="B5" s="5" t="n">
        <v>3634</v>
      </c>
      <c r="C5" s="5" t="n">
        <v>9301</v>
      </c>
    </row>
    <row r="6" spans="1:3">
      <c r="A6" s="4" t="s">
        <v>461</v>
      </c>
      <c r="B6" s="5" t="n">
        <v>-10394</v>
      </c>
      <c r="C6" s="5" t="n">
        <v>-18396</v>
      </c>
    </row>
    <row r="7" spans="1:3">
      <c r="A7" s="4" t="s">
        <v>555</v>
      </c>
      <c r="B7" s="5" t="n">
        <v>843013</v>
      </c>
      <c r="C7" s="5" t="n">
        <v>1223106</v>
      </c>
    </row>
    <row r="8" spans="1:3">
      <c r="A8" s="4" t="s">
        <v>556</v>
      </c>
      <c r="B8" s="5" t="n">
        <v>-10707</v>
      </c>
      <c r="C8" s="5" t="n">
        <v>-17385</v>
      </c>
    </row>
    <row r="9" spans="1:3">
      <c r="A9" s="4" t="s">
        <v>557</v>
      </c>
      <c r="B9" s="5" t="n">
        <v>832306</v>
      </c>
      <c r="C9" s="5" t="n">
        <v>1205721</v>
      </c>
    </row>
    <row r="10" spans="1:3">
      <c r="A10" s="4" t="s">
        <v>558</v>
      </c>
    </row>
    <row r="11" spans="1:3">
      <c r="A11" s="3" t="s">
        <v>551</v>
      </c>
    </row>
    <row r="12" spans="1:3">
      <c r="A12" s="4" t="s">
        <v>559</v>
      </c>
      <c r="C12" s="5" t="n">
        <v>156134</v>
      </c>
    </row>
    <row r="13" spans="1:3">
      <c r="A13" s="4" t="s">
        <v>560</v>
      </c>
    </row>
    <row r="14" spans="1:3">
      <c r="A14" s="3" t="s">
        <v>551</v>
      </c>
    </row>
    <row r="15" spans="1:3">
      <c r="A15" s="4" t="s">
        <v>559</v>
      </c>
      <c r="B15" s="5" t="n">
        <v>719632</v>
      </c>
      <c r="C15" s="5" t="n">
        <v>902402</v>
      </c>
    </row>
    <row r="16" spans="1:3">
      <c r="A16" s="4" t="s">
        <v>561</v>
      </c>
    </row>
    <row r="17" spans="1:3">
      <c r="A17" s="3" t="s">
        <v>551</v>
      </c>
    </row>
    <row r="18" spans="1:3">
      <c r="A18" s="4" t="s">
        <v>559</v>
      </c>
      <c r="B18" s="5" t="n">
        <v>117634</v>
      </c>
      <c r="C18" s="5" t="n">
        <v>159878</v>
      </c>
    </row>
    <row r="19" spans="1:3">
      <c r="A19" s="4" t="s">
        <v>562</v>
      </c>
    </row>
    <row r="20" spans="1:3">
      <c r="A20" s="3" t="s">
        <v>551</v>
      </c>
    </row>
    <row r="21" spans="1:3">
      <c r="A21" s="4" t="s">
        <v>461</v>
      </c>
      <c r="B21" s="6" t="n">
        <v>-7975</v>
      </c>
      <c r="C21" s="6" t="n">
        <v>-147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563</v>
      </c>
      <c r="B1" s="2" t="s">
        <v>564</v>
      </c>
      <c r="C1" s="2" t="s">
        <v>565</v>
      </c>
      <c r="D1" s="2" t="s">
        <v>480</v>
      </c>
      <c r="E1" s="2" t="s">
        <v>2</v>
      </c>
      <c r="F1" s="2" t="s">
        <v>566</v>
      </c>
      <c r="G1" s="2" t="s">
        <v>567</v>
      </c>
      <c r="H1" s="2" t="s">
        <v>31</v>
      </c>
    </row>
    <row r="2" spans="1:8">
      <c r="A2" s="3" t="s">
        <v>551</v>
      </c>
    </row>
    <row r="3" spans="1:8">
      <c r="A3" s="4" t="s">
        <v>568</v>
      </c>
      <c r="E3" s="6" t="n">
        <v>88000</v>
      </c>
      <c r="H3" s="6" t="n">
        <v>101000</v>
      </c>
    </row>
    <row r="4" spans="1:8">
      <c r="A4" s="4" t="s">
        <v>569</v>
      </c>
      <c r="C4" s="6" t="n">
        <v>227000</v>
      </c>
    </row>
    <row r="5" spans="1:8">
      <c r="A5" s="4" t="s">
        <v>570</v>
      </c>
      <c r="C5" s="6" t="n">
        <v>69580000</v>
      </c>
    </row>
    <row r="6" spans="1:8">
      <c r="A6" s="4" t="s">
        <v>571</v>
      </c>
      <c r="E6" s="4" t="s">
        <v>572</v>
      </c>
    </row>
    <row r="7" spans="1:8">
      <c r="A7" s="4" t="s">
        <v>573</v>
      </c>
      <c r="E7" s="6" t="n">
        <v>13818000</v>
      </c>
    </row>
    <row r="8" spans="1:8">
      <c r="A8" s="4" t="s">
        <v>574</v>
      </c>
      <c r="E8" s="6" t="n">
        <v>10000000</v>
      </c>
    </row>
    <row r="9" spans="1:8">
      <c r="A9" s="4" t="s">
        <v>575</v>
      </c>
      <c r="E9" s="4" t="s">
        <v>576</v>
      </c>
    </row>
    <row r="10" spans="1:8">
      <c r="A10" s="4" t="s">
        <v>577</v>
      </c>
      <c r="E10" s="6" t="n">
        <v>10000000</v>
      </c>
    </row>
    <row r="11" spans="1:8">
      <c r="A11" s="4" t="s">
        <v>578</v>
      </c>
    </row>
    <row r="12" spans="1:8">
      <c r="A12" s="3" t="s">
        <v>551</v>
      </c>
    </row>
    <row r="13" spans="1:8">
      <c r="A13" s="4" t="s">
        <v>579</v>
      </c>
      <c r="E13" s="6" t="n">
        <v>17432000</v>
      </c>
    </row>
    <row r="14" spans="1:8">
      <c r="A14" s="4" t="s">
        <v>580</v>
      </c>
    </row>
    <row r="15" spans="1:8">
      <c r="A15" s="3" t="s">
        <v>551</v>
      </c>
    </row>
    <row r="16" spans="1:8">
      <c r="A16" s="4" t="s">
        <v>581</v>
      </c>
      <c r="E16" s="4" t="s">
        <v>582</v>
      </c>
    </row>
    <row r="17" spans="1:8">
      <c r="A17" s="4" t="s">
        <v>583</v>
      </c>
    </row>
    <row r="18" spans="1:8">
      <c r="A18" s="3" t="s">
        <v>551</v>
      </c>
    </row>
    <row r="19" spans="1:8">
      <c r="A19" s="4" t="s">
        <v>568</v>
      </c>
      <c r="E19" s="6" t="n">
        <v>16723000</v>
      </c>
    </row>
    <row r="20" spans="1:8">
      <c r="A20" s="4" t="s">
        <v>571</v>
      </c>
      <c r="E20" s="4" t="s">
        <v>584</v>
      </c>
    </row>
    <row r="21" spans="1:8">
      <c r="A21" s="4" t="s">
        <v>585</v>
      </c>
    </row>
    <row r="22" spans="1:8">
      <c r="A22" s="3" t="s">
        <v>551</v>
      </c>
    </row>
    <row r="23" spans="1:8">
      <c r="A23" s="4" t="s">
        <v>586</v>
      </c>
      <c r="D23" s="6" t="n">
        <v>124000000</v>
      </c>
    </row>
    <row r="24" spans="1:8">
      <c r="A24" s="4" t="s">
        <v>587</v>
      </c>
    </row>
    <row r="25" spans="1:8">
      <c r="A25" s="3" t="s">
        <v>551</v>
      </c>
    </row>
    <row r="26" spans="1:8">
      <c r="A26" s="4" t="s">
        <v>586</v>
      </c>
      <c r="D26" s="5" t="n">
        <v>31250000</v>
      </c>
    </row>
    <row r="27" spans="1:8">
      <c r="A27" s="4" t="s">
        <v>588</v>
      </c>
      <c r="E27" s="4" t="s">
        <v>589</v>
      </c>
    </row>
    <row r="28" spans="1:8">
      <c r="A28" s="4" t="s">
        <v>590</v>
      </c>
    </row>
    <row r="29" spans="1:8">
      <c r="A29" s="3" t="s">
        <v>551</v>
      </c>
    </row>
    <row r="30" spans="1:8">
      <c r="A30" s="4" t="s">
        <v>586</v>
      </c>
      <c r="D30" s="5" t="n">
        <v>99000000</v>
      </c>
    </row>
    <row r="31" spans="1:8">
      <c r="A31" s="4" t="s">
        <v>591</v>
      </c>
    </row>
    <row r="32" spans="1:8">
      <c r="A32" s="3" t="s">
        <v>551</v>
      </c>
    </row>
    <row r="33" spans="1:8">
      <c r="A33" s="4" t="s">
        <v>586</v>
      </c>
      <c r="D33" s="5" t="n">
        <v>1000000</v>
      </c>
    </row>
    <row r="34" spans="1:8">
      <c r="A34" s="4" t="s">
        <v>592</v>
      </c>
    </row>
    <row r="35" spans="1:8">
      <c r="A35" s="3" t="s">
        <v>551</v>
      </c>
    </row>
    <row r="36" spans="1:8">
      <c r="A36" s="4" t="s">
        <v>568</v>
      </c>
      <c r="D36" s="5" t="n">
        <v>31250000</v>
      </c>
    </row>
    <row r="37" spans="1:8">
      <c r="A37" s="4" t="s">
        <v>593</v>
      </c>
    </row>
    <row r="38" spans="1:8">
      <c r="A38" s="3" t="s">
        <v>551</v>
      </c>
    </row>
    <row r="39" spans="1:8">
      <c r="A39" s="4" t="s">
        <v>586</v>
      </c>
      <c r="D39" s="6" t="n">
        <v>40000000</v>
      </c>
    </row>
    <row r="40" spans="1:8">
      <c r="A40" s="4" t="s">
        <v>594</v>
      </c>
    </row>
    <row r="41" spans="1:8">
      <c r="A41" s="3" t="s">
        <v>551</v>
      </c>
    </row>
    <row r="42" spans="1:8">
      <c r="A42" s="4" t="s">
        <v>595</v>
      </c>
      <c r="D42" s="4" t="s">
        <v>596</v>
      </c>
    </row>
    <row r="43" spans="1:8">
      <c r="A43" s="4" t="s">
        <v>597</v>
      </c>
    </row>
    <row r="44" spans="1:8">
      <c r="A44" s="3" t="s">
        <v>551</v>
      </c>
    </row>
    <row r="45" spans="1:8">
      <c r="A45" s="4" t="s">
        <v>586</v>
      </c>
      <c r="D45" s="6" t="n">
        <v>100000000</v>
      </c>
    </row>
    <row r="46" spans="1:8">
      <c r="A46" s="4" t="s">
        <v>598</v>
      </c>
    </row>
    <row r="47" spans="1:8">
      <c r="A47" s="3" t="s">
        <v>551</v>
      </c>
    </row>
    <row r="48" spans="1:8">
      <c r="A48" s="4" t="s">
        <v>595</v>
      </c>
      <c r="D48" s="4" t="s">
        <v>599</v>
      </c>
    </row>
    <row r="49" spans="1:8">
      <c r="A49" s="4" t="s">
        <v>600</v>
      </c>
    </row>
    <row r="50" spans="1:8">
      <c r="A50" s="3" t="s">
        <v>551</v>
      </c>
    </row>
    <row r="51" spans="1:8">
      <c r="A51" s="4" t="s">
        <v>595</v>
      </c>
      <c r="D51" s="4" t="s">
        <v>596</v>
      </c>
    </row>
    <row r="52" spans="1:8">
      <c r="A52" s="4" t="s">
        <v>601</v>
      </c>
    </row>
    <row r="53" spans="1:8">
      <c r="A53" s="3" t="s">
        <v>551</v>
      </c>
    </row>
    <row r="54" spans="1:8">
      <c r="A54" s="4" t="s">
        <v>570</v>
      </c>
      <c r="B54" s="6" t="n">
        <v>69580000</v>
      </c>
    </row>
    <row r="55" spans="1:8">
      <c r="A55" s="4" t="s">
        <v>571</v>
      </c>
      <c r="C55" s="4" t="s">
        <v>602</v>
      </c>
    </row>
    <row r="56" spans="1:8">
      <c r="A56" s="4" t="s">
        <v>561</v>
      </c>
    </row>
    <row r="57" spans="1:8">
      <c r="A57" s="3" t="s">
        <v>551</v>
      </c>
    </row>
    <row r="58" spans="1:8">
      <c r="A58" s="4" t="s">
        <v>603</v>
      </c>
      <c r="F58" s="6" t="n">
        <v>37867000</v>
      </c>
      <c r="G58" s="6" t="n">
        <v>3000000</v>
      </c>
    </row>
    <row r="59" spans="1:8">
      <c r="A59" s="4" t="s">
        <v>604</v>
      </c>
      <c r="G59" s="4" t="s">
        <v>605</v>
      </c>
    </row>
    <row r="60" spans="1:8">
      <c r="A60" s="4" t="s">
        <v>606</v>
      </c>
      <c r="F60" s="4" t="s">
        <v>607</v>
      </c>
    </row>
    <row r="61" spans="1:8">
      <c r="A61" s="4" t="s">
        <v>608</v>
      </c>
    </row>
    <row r="62" spans="1:8">
      <c r="A62" s="3" t="s">
        <v>551</v>
      </c>
    </row>
    <row r="63" spans="1:8">
      <c r="A63" s="4" t="s">
        <v>581</v>
      </c>
      <c r="E63" s="4" t="s">
        <v>609</v>
      </c>
    </row>
    <row r="64" spans="1:8">
      <c r="A64" s="4" t="s">
        <v>610</v>
      </c>
    </row>
    <row r="65" spans="1:8">
      <c r="A65" s="3" t="s">
        <v>551</v>
      </c>
    </row>
    <row r="66" spans="1:8">
      <c r="A66" s="4" t="s">
        <v>570</v>
      </c>
      <c r="B66" s="6" t="n">
        <v>16766000</v>
      </c>
    </row>
    <row r="67" spans="1:8">
      <c r="A67" s="4" t="s">
        <v>560</v>
      </c>
    </row>
    <row r="68" spans="1:8">
      <c r="A68" s="3" t="s">
        <v>551</v>
      </c>
    </row>
    <row r="69" spans="1:8">
      <c r="A69" s="4" t="s">
        <v>603</v>
      </c>
      <c r="F69" s="6" t="n">
        <v>175133000</v>
      </c>
    </row>
    <row r="70" spans="1:8">
      <c r="A70" s="4" t="s">
        <v>606</v>
      </c>
      <c r="F70" s="4" t="s">
        <v>607</v>
      </c>
    </row>
    <row r="71" spans="1:8">
      <c r="A71" s="4" t="s">
        <v>611</v>
      </c>
    </row>
    <row r="72" spans="1:8">
      <c r="A72" s="3" t="s">
        <v>551</v>
      </c>
    </row>
    <row r="73" spans="1:8">
      <c r="A73" s="4" t="s">
        <v>581</v>
      </c>
      <c r="E73" s="4" t="s">
        <v>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3" t="s">
        <v>551</v>
      </c>
    </row>
    <row r="3" spans="1:3">
      <c r="A3" s="4" t="s">
        <v>613</v>
      </c>
      <c r="B3" s="6" t="n">
        <v>2866</v>
      </c>
    </row>
    <row r="4" spans="1:3">
      <c r="A4" s="4" t="s">
        <v>614</v>
      </c>
      <c r="B4" s="5" t="n">
        <v>685</v>
      </c>
    </row>
    <row r="5" spans="1:3">
      <c r="A5" s="4" t="s">
        <v>615</v>
      </c>
      <c r="B5" s="5" t="n">
        <v>183</v>
      </c>
    </row>
    <row r="6" spans="1:3">
      <c r="A6" s="4" t="s">
        <v>616</v>
      </c>
      <c r="B6" s="5" t="n">
        <v>0</v>
      </c>
    </row>
    <row r="7" spans="1:3">
      <c r="A7" s="4" t="s">
        <v>617</v>
      </c>
      <c r="B7" s="5" t="n">
        <v>0</v>
      </c>
    </row>
    <row r="8" spans="1:3">
      <c r="A8" s="4" t="s">
        <v>618</v>
      </c>
      <c r="B8" s="5" t="n">
        <v>0</v>
      </c>
    </row>
    <row r="9" spans="1:3">
      <c r="A9" s="4" t="s">
        <v>619</v>
      </c>
      <c r="B9" s="5" t="n">
        <v>3734</v>
      </c>
    </row>
    <row r="10" spans="1:3">
      <c r="A10" s="4" t="s">
        <v>620</v>
      </c>
      <c r="B10" s="5" t="n">
        <v>82</v>
      </c>
    </row>
    <row r="11" spans="1:3">
      <c r="A11" s="4" t="s">
        <v>621</v>
      </c>
      <c r="B11" s="5" t="n">
        <v>16</v>
      </c>
    </row>
    <row r="12" spans="1:3">
      <c r="A12" s="4" t="s">
        <v>622</v>
      </c>
      <c r="B12" s="5" t="n">
        <v>2</v>
      </c>
    </row>
    <row r="13" spans="1:3">
      <c r="A13" s="4" t="s">
        <v>623</v>
      </c>
      <c r="B13" s="5" t="n">
        <v>0</v>
      </c>
    </row>
    <row r="14" spans="1:3">
      <c r="A14" s="4" t="s">
        <v>624</v>
      </c>
      <c r="B14" s="5" t="n">
        <v>0</v>
      </c>
    </row>
    <row r="15" spans="1:3">
      <c r="A15" s="4" t="s">
        <v>625</v>
      </c>
      <c r="B15" s="5" t="n">
        <v>0</v>
      </c>
    </row>
    <row r="16" spans="1:3">
      <c r="A16" s="4" t="s">
        <v>626</v>
      </c>
      <c r="B16" s="5" t="n">
        <v>100</v>
      </c>
    </row>
    <row r="17" spans="1:3">
      <c r="A17" s="4" t="s">
        <v>627</v>
      </c>
      <c r="B17" s="5" t="n">
        <v>2784</v>
      </c>
    </row>
    <row r="18" spans="1:3">
      <c r="A18" s="4" t="s">
        <v>628</v>
      </c>
      <c r="B18" s="5" t="n">
        <v>669</v>
      </c>
    </row>
    <row r="19" spans="1:3">
      <c r="A19" s="4" t="s">
        <v>629</v>
      </c>
      <c r="B19" s="5" t="n">
        <v>181</v>
      </c>
    </row>
    <row r="20" spans="1:3">
      <c r="A20" s="4" t="s">
        <v>630</v>
      </c>
      <c r="B20" s="5" t="n">
        <v>0</v>
      </c>
    </row>
    <row r="21" spans="1:3">
      <c r="A21" s="4" t="s">
        <v>631</v>
      </c>
      <c r="B21" s="5" t="n">
        <v>0</v>
      </c>
    </row>
    <row r="22" spans="1:3">
      <c r="A22" s="4" t="s">
        <v>632</v>
      </c>
      <c r="B22" s="5" t="n">
        <v>0</v>
      </c>
    </row>
    <row r="23" spans="1:3">
      <c r="A23" s="4" t="s">
        <v>633</v>
      </c>
      <c r="B23" s="5" t="n">
        <v>3634</v>
      </c>
    </row>
    <row r="24" spans="1:3">
      <c r="A24" s="4" t="s">
        <v>555</v>
      </c>
      <c r="B24" s="5" t="n">
        <v>843013</v>
      </c>
      <c r="C24" s="6" t="n">
        <v>1223106</v>
      </c>
    </row>
    <row r="25" spans="1:3">
      <c r="A25" s="4" t="s">
        <v>634</v>
      </c>
      <c r="B25" s="5" t="n">
        <v>10790</v>
      </c>
    </row>
    <row r="26" spans="1:3">
      <c r="A26" s="4" t="s">
        <v>635</v>
      </c>
      <c r="B26" s="5" t="n">
        <v>8676</v>
      </c>
    </row>
    <row r="27" spans="1:3">
      <c r="A27" s="4" t="s">
        <v>636</v>
      </c>
      <c r="B27" s="5" t="n">
        <v>821484</v>
      </c>
    </row>
    <row r="28" spans="1:3">
      <c r="A28" s="4" t="s">
        <v>637</v>
      </c>
      <c r="B28" s="5" t="n">
        <v>19</v>
      </c>
    </row>
    <row r="29" spans="1:3">
      <c r="A29" s="4" t="s">
        <v>638</v>
      </c>
      <c r="B29" s="5" t="n">
        <v>19</v>
      </c>
    </row>
    <row r="30" spans="1:3">
      <c r="A30" s="4" t="s">
        <v>639</v>
      </c>
      <c r="B30" s="5" t="n">
        <v>10000</v>
      </c>
    </row>
    <row r="31" spans="1:3">
      <c r="A31" s="4" t="s">
        <v>640</v>
      </c>
      <c r="B31" s="5" t="n">
        <v>850988</v>
      </c>
    </row>
    <row r="32" spans="1:3">
      <c r="A32" s="4" t="s">
        <v>641</v>
      </c>
    </row>
    <row r="33" spans="1:3">
      <c r="A33" s="3" t="s">
        <v>551</v>
      </c>
    </row>
    <row r="34" spans="1:3">
      <c r="A34" s="4" t="s">
        <v>642</v>
      </c>
      <c r="B34" s="5" t="n">
        <v>8006</v>
      </c>
    </row>
    <row r="35" spans="1:3">
      <c r="A35" s="4" t="s">
        <v>643</v>
      </c>
      <c r="B35" s="5" t="n">
        <v>8007</v>
      </c>
    </row>
    <row r="36" spans="1:3">
      <c r="A36" s="4" t="s">
        <v>644</v>
      </c>
      <c r="B36" s="5" t="n">
        <v>821303</v>
      </c>
    </row>
    <row r="37" spans="1:3">
      <c r="A37" s="4" t="s">
        <v>645</v>
      </c>
      <c r="B37" s="5" t="n">
        <v>19</v>
      </c>
    </row>
    <row r="38" spans="1:3">
      <c r="A38" s="4" t="s">
        <v>646</v>
      </c>
      <c r="B38" s="5" t="n">
        <v>19</v>
      </c>
    </row>
    <row r="39" spans="1:3">
      <c r="A39" s="4" t="s">
        <v>647</v>
      </c>
      <c r="B39" s="5" t="n">
        <v>10000</v>
      </c>
    </row>
    <row r="40" spans="1:3">
      <c r="A40" s="4" t="s">
        <v>555</v>
      </c>
      <c r="B40" s="6" t="n">
        <v>847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32</v>
      </c>
    </row>
    <row r="3" spans="1:4">
      <c r="A3" s="3" t="s">
        <v>143</v>
      </c>
    </row>
    <row r="4" spans="1:4">
      <c r="A4" s="4" t="s">
        <v>48</v>
      </c>
      <c r="B4" s="6" t="n">
        <v>-140125</v>
      </c>
      <c r="C4" s="6" t="n">
        <v>-91930</v>
      </c>
      <c r="D4" s="6" t="n">
        <v>170623</v>
      </c>
    </row>
    <row r="5" spans="1:4">
      <c r="A5" s="3" t="s">
        <v>144</v>
      </c>
    </row>
    <row r="6" spans="1:4">
      <c r="A6" s="4" t="s">
        <v>145</v>
      </c>
      <c r="B6" s="5" t="n">
        <v>67614</v>
      </c>
      <c r="C6" s="5" t="n">
        <v>62218</v>
      </c>
      <c r="D6" s="5" t="n">
        <v>54111</v>
      </c>
    </row>
    <row r="7" spans="1:4">
      <c r="A7" s="4" t="s">
        <v>146</v>
      </c>
      <c r="B7" s="5" t="n">
        <v>11641</v>
      </c>
      <c r="C7" s="5" t="n">
        <v>11416</v>
      </c>
      <c r="D7" s="5" t="n">
        <v>11991</v>
      </c>
    </row>
    <row r="8" spans="1:4">
      <c r="A8" s="4" t="s">
        <v>147</v>
      </c>
      <c r="B8" s="5" t="n">
        <v>1851</v>
      </c>
      <c r="C8" s="5" t="n">
        <v>1968</v>
      </c>
      <c r="D8" s="5" t="n">
        <v>3605</v>
      </c>
    </row>
    <row r="9" spans="1:4">
      <c r="A9" s="4" t="s">
        <v>148</v>
      </c>
      <c r="B9" s="5" t="n">
        <v>2618</v>
      </c>
      <c r="C9" s="5" t="n">
        <v>864</v>
      </c>
    </row>
    <row r="10" spans="1:4">
      <c r="A10" s="4" t="s">
        <v>149</v>
      </c>
      <c r="B10" s="5" t="n">
        <v>-8178</v>
      </c>
    </row>
    <row r="11" spans="1:4">
      <c r="A11" s="4" t="s">
        <v>39</v>
      </c>
      <c r="B11" s="5" t="n">
        <v>93148</v>
      </c>
      <c r="C11" s="5" t="n">
        <v>76038</v>
      </c>
      <c r="D11" s="5" t="n">
        <v>200</v>
      </c>
    </row>
    <row r="12" spans="1:4">
      <c r="A12" s="4" t="s">
        <v>150</v>
      </c>
      <c r="C12" s="5" t="n">
        <v>1162</v>
      </c>
    </row>
    <row r="13" spans="1:4">
      <c r="A13" s="4" t="s">
        <v>151</v>
      </c>
      <c r="B13" s="5" t="n">
        <v>10302</v>
      </c>
      <c r="C13" s="5" t="n">
        <v>1591</v>
      </c>
      <c r="D13" s="5" t="n">
        <v>908</v>
      </c>
    </row>
    <row r="14" spans="1:4">
      <c r="A14" s="4" t="s">
        <v>152</v>
      </c>
      <c r="B14" s="5" t="n">
        <v>420</v>
      </c>
      <c r="C14" s="5" t="n">
        <v>8712</v>
      </c>
      <c r="D14" s="5" t="n">
        <v>854</v>
      </c>
    </row>
    <row r="15" spans="1:4">
      <c r="A15" s="4" t="s">
        <v>153</v>
      </c>
      <c r="C15" s="5" t="n">
        <v>49</v>
      </c>
      <c r="D15" s="5" t="n">
        <v>208</v>
      </c>
    </row>
    <row r="16" spans="1:4">
      <c r="A16" s="4" t="s">
        <v>154</v>
      </c>
      <c r="B16" s="5" t="n">
        <v>-82732</v>
      </c>
      <c r="C16" s="5" t="n">
        <v>20983</v>
      </c>
      <c r="D16" s="5" t="n">
        <v>37810</v>
      </c>
    </row>
    <row r="17" spans="1:4">
      <c r="A17" s="4" t="s">
        <v>72</v>
      </c>
      <c r="B17" s="5" t="n">
        <v>5428</v>
      </c>
      <c r="C17" s="5" t="n">
        <v>-26506</v>
      </c>
    </row>
    <row r="18" spans="1:4">
      <c r="A18" s="4" t="s">
        <v>129</v>
      </c>
      <c r="B18" s="5" t="n">
        <v>8870</v>
      </c>
      <c r="C18" s="5" t="n">
        <v>4525</v>
      </c>
      <c r="D18" s="5" t="n">
        <v>16571</v>
      </c>
    </row>
    <row r="19" spans="1:4">
      <c r="A19" s="3" t="s">
        <v>155</v>
      </c>
    </row>
    <row r="20" spans="1:4">
      <c r="A20" s="4" t="s">
        <v>156</v>
      </c>
      <c r="B20" s="5" t="n">
        <v>-4385</v>
      </c>
      <c r="C20" s="5" t="n">
        <v>127718</v>
      </c>
      <c r="D20" s="5" t="n">
        <v>-70011</v>
      </c>
    </row>
    <row r="21" spans="1:4">
      <c r="A21" s="4" t="s">
        <v>157</v>
      </c>
      <c r="B21" s="5" t="n">
        <v>7543</v>
      </c>
      <c r="C21" s="5" t="n">
        <v>59527</v>
      </c>
      <c r="D21" s="5" t="n">
        <v>-13264</v>
      </c>
    </row>
    <row r="22" spans="1:4">
      <c r="A22" s="4" t="s">
        <v>71</v>
      </c>
      <c r="B22" s="5" t="n">
        <v>11496</v>
      </c>
      <c r="C22" s="5" t="n">
        <v>23234</v>
      </c>
      <c r="D22" s="5" t="n">
        <v>-23454</v>
      </c>
    </row>
    <row r="23" spans="1:4">
      <c r="A23" s="4" t="s">
        <v>83</v>
      </c>
      <c r="B23" s="5" t="n">
        <v>4196</v>
      </c>
      <c r="C23" s="5" t="n">
        <v>-38698</v>
      </c>
      <c r="D23" s="5" t="n">
        <v>-1456</v>
      </c>
    </row>
    <row r="24" spans="1:4">
      <c r="A24" s="4" t="s">
        <v>84</v>
      </c>
      <c r="B24" s="5" t="n">
        <v>3701</v>
      </c>
      <c r="C24" s="5" t="n">
        <v>-6877</v>
      </c>
      <c r="D24" s="5" t="n">
        <v>17488</v>
      </c>
    </row>
    <row r="25" spans="1:4">
      <c r="A25" s="4" t="s">
        <v>158</v>
      </c>
      <c r="B25" s="5" t="n">
        <v>-6592</v>
      </c>
      <c r="C25" s="5" t="n">
        <v>235994</v>
      </c>
      <c r="D25" s="5" t="n">
        <v>205276</v>
      </c>
    </row>
    <row r="26" spans="1:4">
      <c r="A26" s="3" t="s">
        <v>159</v>
      </c>
    </row>
    <row r="27" spans="1:4">
      <c r="A27" s="4" t="s">
        <v>160</v>
      </c>
      <c r="B27" s="5" t="n">
        <v>5670</v>
      </c>
      <c r="D27" s="5" t="n">
        <v>5160</v>
      </c>
    </row>
    <row r="28" spans="1:4">
      <c r="A28" s="4" t="s">
        <v>161</v>
      </c>
      <c r="B28" s="5" t="n">
        <v>-30597</v>
      </c>
      <c r="C28" s="5" t="n">
        <v>-113750</v>
      </c>
      <c r="D28" s="5" t="n">
        <v>-143491</v>
      </c>
    </row>
    <row r="29" spans="1:4">
      <c r="A29" s="4" t="s">
        <v>162</v>
      </c>
      <c r="B29" s="5" t="n">
        <v>-1287</v>
      </c>
    </row>
    <row r="30" spans="1:4">
      <c r="A30" s="4" t="s">
        <v>163</v>
      </c>
      <c r="C30" s="5" t="n">
        <v>-250</v>
      </c>
    </row>
    <row r="31" spans="1:4">
      <c r="A31" s="4" t="s">
        <v>164</v>
      </c>
      <c r="B31" s="5" t="n">
        <v>-26214</v>
      </c>
      <c r="C31" s="5" t="n">
        <v>-114000</v>
      </c>
      <c r="D31" s="5" t="n">
        <v>-138331</v>
      </c>
    </row>
    <row r="32" spans="1:4">
      <c r="A32" s="3" t="s">
        <v>165</v>
      </c>
    </row>
    <row r="33" spans="1:4">
      <c r="A33" s="4" t="s">
        <v>166</v>
      </c>
      <c r="D33" s="5" t="n">
        <v>41000</v>
      </c>
    </row>
    <row r="34" spans="1:4">
      <c r="A34" s="4" t="s">
        <v>167</v>
      </c>
      <c r="B34" s="5" t="n">
        <v>-10840</v>
      </c>
      <c r="C34" s="5" t="n">
        <v>-13532</v>
      </c>
      <c r="D34" s="5" t="n">
        <v>-12512</v>
      </c>
    </row>
    <row r="35" spans="1:4">
      <c r="A35" s="4" t="s">
        <v>168</v>
      </c>
      <c r="B35" s="5" t="n">
        <v>-155926</v>
      </c>
    </row>
    <row r="36" spans="1:4">
      <c r="A36" s="4" t="s">
        <v>169</v>
      </c>
      <c r="B36" s="5" t="n">
        <v>-216000</v>
      </c>
    </row>
    <row r="37" spans="1:4">
      <c r="A37" s="4" t="s">
        <v>170</v>
      </c>
      <c r="B37" s="5" t="n">
        <v>-450</v>
      </c>
    </row>
    <row r="38" spans="1:4">
      <c r="A38" s="4" t="s">
        <v>171</v>
      </c>
      <c r="B38" s="5" t="n">
        <v>-5947</v>
      </c>
      <c r="C38" s="5" t="n">
        <v>-6975</v>
      </c>
      <c r="D38" s="5" t="n">
        <v>-4830</v>
      </c>
    </row>
    <row r="39" spans="1:4">
      <c r="A39" s="4" t="s">
        <v>172</v>
      </c>
      <c r="D39" s="5" t="n">
        <v>32267</v>
      </c>
    </row>
    <row r="40" spans="1:4">
      <c r="A40" s="4" t="s">
        <v>173</v>
      </c>
      <c r="D40" s="5" t="n">
        <v>-73000</v>
      </c>
    </row>
    <row r="41" spans="1:4">
      <c r="A41" s="4" t="s">
        <v>174</v>
      </c>
      <c r="D41" s="5" t="n">
        <v>-9600</v>
      </c>
    </row>
    <row r="42" spans="1:4">
      <c r="A42" s="4" t="s">
        <v>175</v>
      </c>
      <c r="B42" s="5" t="n">
        <v>6438</v>
      </c>
      <c r="C42" s="5" t="n">
        <v>1767</v>
      </c>
      <c r="D42" s="5" t="n">
        <v>6540</v>
      </c>
    </row>
    <row r="43" spans="1:4">
      <c r="A43" s="4" t="s">
        <v>176</v>
      </c>
      <c r="B43" s="5" t="n">
        <v>439556</v>
      </c>
    </row>
    <row r="44" spans="1:4">
      <c r="A44" s="4" t="s">
        <v>125</v>
      </c>
      <c r="D44" s="5" t="n">
        <v>-662</v>
      </c>
    </row>
    <row r="45" spans="1:4">
      <c r="A45" s="4" t="s">
        <v>135</v>
      </c>
      <c r="B45" s="5" t="n">
        <v>-1100</v>
      </c>
      <c r="C45" s="5" t="n">
        <v>-1472</v>
      </c>
      <c r="D45" s="5" t="n">
        <v>15735</v>
      </c>
    </row>
    <row r="46" spans="1:4">
      <c r="A46" s="4" t="s">
        <v>131</v>
      </c>
      <c r="B46" s="5" t="n">
        <v>-842</v>
      </c>
      <c r="C46" s="5" t="n">
        <v>-301</v>
      </c>
      <c r="D46" s="5" t="n">
        <v>-702</v>
      </c>
    </row>
    <row r="47" spans="1:4">
      <c r="A47" s="4" t="s">
        <v>177</v>
      </c>
      <c r="C47" s="5" t="n">
        <v>-4578</v>
      </c>
      <c r="D47" s="5" t="n">
        <v>-1913</v>
      </c>
    </row>
    <row r="48" spans="1:4">
      <c r="A48" s="4" t="s">
        <v>178</v>
      </c>
      <c r="B48" s="5" t="n">
        <v>54889</v>
      </c>
      <c r="C48" s="5" t="n">
        <v>-25091</v>
      </c>
      <c r="D48" s="5" t="n">
        <v>-7677</v>
      </c>
    </row>
    <row r="49" spans="1:4">
      <c r="A49" s="4" t="s">
        <v>179</v>
      </c>
      <c r="B49" s="5" t="n">
        <v>1376</v>
      </c>
      <c r="C49" s="5" t="n">
        <v>-1376</v>
      </c>
    </row>
    <row r="50" spans="1:4">
      <c r="A50" s="4" t="s">
        <v>180</v>
      </c>
      <c r="B50" s="5" t="n">
        <v>-876</v>
      </c>
      <c r="C50" s="5" t="n">
        <v>-964</v>
      </c>
      <c r="D50" s="5" t="n">
        <v>-160</v>
      </c>
    </row>
    <row r="51" spans="1:4">
      <c r="A51" s="4" t="s">
        <v>181</v>
      </c>
      <c r="B51" s="5" t="n">
        <v>22583</v>
      </c>
      <c r="C51" s="5" t="n">
        <v>94563</v>
      </c>
      <c r="D51" s="5" t="n">
        <v>59108</v>
      </c>
    </row>
    <row r="52" spans="1:4">
      <c r="A52" s="3" t="s">
        <v>182</v>
      </c>
    </row>
    <row r="53" spans="1:4">
      <c r="A53" s="4" t="s">
        <v>183</v>
      </c>
      <c r="B53" s="5" t="n">
        <v>171486</v>
      </c>
      <c r="C53" s="5" t="n">
        <v>76923</v>
      </c>
      <c r="D53" s="5" t="n">
        <v>17815</v>
      </c>
    </row>
    <row r="54" spans="1:4">
      <c r="A54" s="4" t="s">
        <v>184</v>
      </c>
      <c r="B54" s="5" t="n">
        <v>194069</v>
      </c>
      <c r="C54" s="5" t="n">
        <v>171486</v>
      </c>
      <c r="D54" s="5" t="n">
        <v>76923</v>
      </c>
    </row>
    <row r="55" spans="1:4">
      <c r="A55" s="3" t="s">
        <v>185</v>
      </c>
    </row>
    <row r="56" spans="1:4">
      <c r="A56" s="4" t="s">
        <v>186</v>
      </c>
      <c r="B56" s="5" t="n">
        <v>60833</v>
      </c>
      <c r="C56" s="5" t="n">
        <v>61395</v>
      </c>
      <c r="D56" s="5" t="n">
        <v>62167</v>
      </c>
    </row>
    <row r="57" spans="1:4">
      <c r="A57" s="4" t="s">
        <v>187</v>
      </c>
      <c r="B57" s="6" t="n">
        <v>-21311</v>
      </c>
      <c r="C57" s="5" t="n">
        <v>-19898</v>
      </c>
      <c r="D57" s="5" t="n">
        <v>32203</v>
      </c>
    </row>
    <row r="58" spans="1:4">
      <c r="A58" s="3" t="s">
        <v>188</v>
      </c>
    </row>
    <row r="59" spans="1:4">
      <c r="A59" s="4" t="s">
        <v>189</v>
      </c>
      <c r="C59" s="6" t="n">
        <v>4552</v>
      </c>
      <c r="D59" s="6" t="n">
        <v>65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3" t="s">
        <v>649</v>
      </c>
    </row>
    <row r="3" spans="1:3">
      <c r="A3" s="4" t="s">
        <v>650</v>
      </c>
      <c r="B3" s="6" t="n">
        <v>18350</v>
      </c>
      <c r="C3" s="6" t="n">
        <v>22684</v>
      </c>
    </row>
    <row r="4" spans="1:3">
      <c r="A4" s="4" t="s">
        <v>651</v>
      </c>
      <c r="B4" s="5" t="n">
        <v>-10994</v>
      </c>
      <c r="C4" s="5" t="n">
        <v>-8812</v>
      </c>
    </row>
    <row r="5" spans="1:3">
      <c r="A5" s="4" t="s">
        <v>652</v>
      </c>
      <c r="B5" s="6" t="n">
        <v>7356</v>
      </c>
      <c r="C5" s="6" t="n">
        <v>13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654</v>
      </c>
    </row>
    <row r="4" spans="1:12">
      <c r="A4" s="4" t="s">
        <v>50</v>
      </c>
      <c r="B4" s="6" t="n">
        <v>-19905</v>
      </c>
      <c r="C4" s="6" t="n">
        <v>-20625</v>
      </c>
      <c r="D4" s="6" t="n">
        <v>-87886</v>
      </c>
      <c r="E4" s="6" t="n">
        <v>-11776</v>
      </c>
      <c r="F4" s="6" t="n">
        <v>-90831</v>
      </c>
      <c r="G4" s="6" t="n">
        <v>-46200</v>
      </c>
      <c r="H4" s="6" t="n">
        <v>14137</v>
      </c>
      <c r="I4" s="6" t="n">
        <v>30759</v>
      </c>
      <c r="J4" s="6" t="n">
        <v>-140192</v>
      </c>
      <c r="K4" s="6" t="n">
        <v>-92135</v>
      </c>
      <c r="L4" s="6" t="n">
        <v>170450</v>
      </c>
    </row>
    <row r="5" spans="1:12">
      <c r="A5" s="3" t="s">
        <v>655</v>
      </c>
    </row>
    <row r="6" spans="1:12">
      <c r="A6" s="4" t="s">
        <v>656</v>
      </c>
      <c r="B6" s="5" t="n">
        <v>212609000</v>
      </c>
      <c r="C6" s="5" t="n">
        <v>183620000</v>
      </c>
      <c r="D6" s="5" t="n">
        <v>161647000</v>
      </c>
      <c r="E6" s="5" t="n">
        <v>161446000</v>
      </c>
      <c r="F6" s="5" t="n">
        <v>161433000</v>
      </c>
      <c r="G6" s="5" t="n">
        <v>161413000</v>
      </c>
      <c r="H6" s="5" t="n">
        <v>161368000</v>
      </c>
      <c r="I6" s="5" t="n">
        <v>160949000</v>
      </c>
      <c r="J6" s="5" t="n">
        <v>179429000</v>
      </c>
      <c r="K6" s="5" t="n">
        <v>161297000</v>
      </c>
      <c r="L6" s="5" t="n">
        <v>157950000</v>
      </c>
    </row>
    <row r="7" spans="1:12">
      <c r="A7" s="4" t="s">
        <v>657</v>
      </c>
      <c r="J7" s="5" t="n">
        <v>0</v>
      </c>
      <c r="K7" s="5" t="n">
        <v>0</v>
      </c>
      <c r="L7" s="5" t="n">
        <v>8327000</v>
      </c>
    </row>
    <row r="8" spans="1:12">
      <c r="A8" s="4" t="s">
        <v>658</v>
      </c>
      <c r="B8" s="5" t="n">
        <v>212609000</v>
      </c>
      <c r="C8" s="5" t="n">
        <v>183620000</v>
      </c>
      <c r="D8" s="5" t="n">
        <v>161647000</v>
      </c>
      <c r="E8" s="5" t="n">
        <v>161446000</v>
      </c>
      <c r="F8" s="5" t="n">
        <v>161433000</v>
      </c>
      <c r="G8" s="5" t="n">
        <v>161413000</v>
      </c>
      <c r="H8" s="5" t="n">
        <v>166867000</v>
      </c>
      <c r="I8" s="5" t="n">
        <v>166331000</v>
      </c>
      <c r="J8" s="5" t="n">
        <v>179429000</v>
      </c>
      <c r="K8" s="5" t="n">
        <v>161297000</v>
      </c>
      <c r="L8" s="5" t="n">
        <v>166277000</v>
      </c>
    </row>
    <row r="9" spans="1:12">
      <c r="A9" s="4" t="s">
        <v>659</v>
      </c>
      <c r="B9" s="7" t="n">
        <v>-0.09</v>
      </c>
      <c r="C9" s="7" t="n">
        <v>-0.11</v>
      </c>
      <c r="D9" s="7" t="n">
        <v>-0.54</v>
      </c>
      <c r="E9" s="7" t="n">
        <v>-0.07000000000000001</v>
      </c>
      <c r="F9" s="7" t="n">
        <v>-0.5600000000000001</v>
      </c>
      <c r="G9" s="7" t="n">
        <v>-0.29</v>
      </c>
      <c r="H9" s="7" t="n">
        <v>0.09</v>
      </c>
      <c r="I9" s="7" t="n">
        <v>0.19</v>
      </c>
      <c r="J9" s="7" t="n">
        <v>-0.78</v>
      </c>
      <c r="K9" s="7" t="n">
        <v>-0.57</v>
      </c>
      <c r="L9" s="7" t="n">
        <v>1.08</v>
      </c>
    </row>
    <row r="10" spans="1:12">
      <c r="A10" s="4" t="s">
        <v>660</v>
      </c>
      <c r="B10" s="7" t="n">
        <v>-0.09</v>
      </c>
      <c r="C10" s="7" t="n">
        <v>-0.11</v>
      </c>
      <c r="D10" s="7" t="n">
        <v>-0.54</v>
      </c>
      <c r="E10" s="7" t="n">
        <v>-0.07000000000000001</v>
      </c>
      <c r="F10" s="7" t="n">
        <v>-0.5600000000000001</v>
      </c>
      <c r="G10" s="7" t="n">
        <v>-0.29</v>
      </c>
      <c r="H10" s="7" t="n">
        <v>0.08</v>
      </c>
      <c r="I10" s="7" t="n">
        <v>0.18</v>
      </c>
      <c r="J10" s="7" t="n">
        <v>-0.78</v>
      </c>
      <c r="K10" s="7" t="n">
        <v>-0.57</v>
      </c>
      <c r="L10" s="7" t="n">
        <v>1.0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2</v>
      </c>
      <c r="C2" s="2" t="s">
        <v>2</v>
      </c>
      <c r="D2" s="2" t="s">
        <v>31</v>
      </c>
    </row>
    <row r="3" spans="1:4">
      <c r="A3" s="3" t="s">
        <v>662</v>
      </c>
    </row>
    <row r="4" spans="1:4">
      <c r="A4" s="4" t="s">
        <v>663</v>
      </c>
      <c r="B4" s="5" t="n">
        <v>715068</v>
      </c>
    </row>
    <row r="5" spans="1:4">
      <c r="A5" s="4" t="s">
        <v>664</v>
      </c>
      <c r="C5" s="5" t="n">
        <v>13598</v>
      </c>
      <c r="D5" s="5" t="n">
        <v>16277</v>
      </c>
    </row>
    <row r="6" spans="1:4">
      <c r="A6" s="4" t="s">
        <v>665</v>
      </c>
    </row>
    <row r="7" spans="1:4">
      <c r="A7" s="3" t="s">
        <v>662</v>
      </c>
    </row>
    <row r="8" spans="1:4">
      <c r="A8" s="4" t="s">
        <v>666</v>
      </c>
      <c r="C8" s="5" t="n">
        <v>1459</v>
      </c>
      <c r="D8" s="5" t="n">
        <v>579</v>
      </c>
    </row>
    <row r="9" spans="1:4">
      <c r="A9" s="4" t="s">
        <v>667</v>
      </c>
    </row>
    <row r="10" spans="1:4">
      <c r="A10" s="3" t="s">
        <v>662</v>
      </c>
    </row>
    <row r="11" spans="1:4">
      <c r="A11" s="4" t="s">
        <v>666</v>
      </c>
      <c r="C11" s="5" t="n">
        <v>4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8</v>
      </c>
      <c r="B1" s="2" t="s">
        <v>1</v>
      </c>
    </row>
    <row r="2" spans="1:3">
      <c r="B2" s="2" t="s">
        <v>669</v>
      </c>
      <c r="C2" s="2" t="s">
        <v>2</v>
      </c>
    </row>
    <row r="3" spans="1:3">
      <c r="A3" s="3" t="s">
        <v>670</v>
      </c>
    </row>
    <row r="4" spans="1:3">
      <c r="A4" s="4" t="s">
        <v>671</v>
      </c>
      <c r="C4" s="6" t="n">
        <v>525225000</v>
      </c>
    </row>
    <row r="5" spans="1:3">
      <c r="A5" s="4" t="s">
        <v>672</v>
      </c>
      <c r="C5" s="4" t="s">
        <v>673</v>
      </c>
    </row>
    <row r="6" spans="1:3">
      <c r="A6" s="4" t="s">
        <v>674</v>
      </c>
    </row>
    <row r="7" spans="1:3">
      <c r="A7" s="3" t="s">
        <v>670</v>
      </c>
    </row>
    <row r="8" spans="1:3">
      <c r="A8" s="4" t="s">
        <v>675</v>
      </c>
      <c r="B8" s="6" t="n">
        <v>6821000</v>
      </c>
    </row>
    <row r="9" spans="1:3">
      <c r="A9" s="4" t="s">
        <v>439</v>
      </c>
    </row>
    <row r="10" spans="1:3">
      <c r="A10" s="3" t="s">
        <v>670</v>
      </c>
    </row>
    <row r="11" spans="1:3">
      <c r="A11" s="4" t="s">
        <v>676</v>
      </c>
      <c r="C11" s="4" t="s">
        <v>677</v>
      </c>
    </row>
    <row r="12" spans="1:3">
      <c r="A12" s="4" t="s">
        <v>678</v>
      </c>
      <c r="C12" s="4" t="s">
        <v>679</v>
      </c>
    </row>
    <row r="13" spans="1:3">
      <c r="A13" s="4" t="s">
        <v>436</v>
      </c>
    </row>
    <row r="14" spans="1:3">
      <c r="A14" s="3" t="s">
        <v>670</v>
      </c>
    </row>
    <row r="15" spans="1:3">
      <c r="A15" s="4" t="s">
        <v>676</v>
      </c>
      <c r="C15" s="4" t="s">
        <v>680</v>
      </c>
    </row>
    <row r="16" spans="1:3">
      <c r="A16" s="4" t="s">
        <v>678</v>
      </c>
      <c r="C16" s="4" t="s">
        <v>6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1</v>
      </c>
    </row>
    <row r="2" spans="1:3">
      <c r="A2" s="3" t="s">
        <v>683</v>
      </c>
    </row>
    <row r="3" spans="1:3">
      <c r="A3" s="4" t="s">
        <v>684</v>
      </c>
      <c r="B3" s="6" t="n">
        <v>-14449</v>
      </c>
      <c r="C3" s="6" t="n">
        <v>-11989</v>
      </c>
    </row>
    <row r="4" spans="1:3">
      <c r="A4" s="4" t="s">
        <v>685</v>
      </c>
    </row>
    <row r="5" spans="1:3">
      <c r="A5" s="3" t="s">
        <v>683</v>
      </c>
    </row>
    <row r="6" spans="1:3">
      <c r="A6" s="4" t="s">
        <v>686</v>
      </c>
      <c r="B6" s="5" t="n">
        <v>-14488</v>
      </c>
      <c r="C6" s="5" t="n">
        <v>-12107</v>
      </c>
    </row>
    <row r="7" spans="1:3">
      <c r="A7" s="4" t="s">
        <v>687</v>
      </c>
    </row>
    <row r="8" spans="1:3">
      <c r="A8" s="3" t="s">
        <v>683</v>
      </c>
    </row>
    <row r="9" spans="1:3">
      <c r="A9" s="4" t="s">
        <v>688</v>
      </c>
      <c r="B9" s="6" t="n">
        <v>39</v>
      </c>
      <c r="C9" s="6" t="n">
        <v>1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683</v>
      </c>
    </row>
    <row r="4" spans="1:12">
      <c r="A4" s="4" t="s">
        <v>690</v>
      </c>
      <c r="B4" s="6" t="n">
        <v>-15324</v>
      </c>
      <c r="C4" s="6" t="n">
        <v>-16175</v>
      </c>
      <c r="D4" s="6" t="n">
        <v>-16606</v>
      </c>
      <c r="E4" s="6" t="n">
        <v>-17262</v>
      </c>
      <c r="F4" s="6" t="n">
        <v>-16077</v>
      </c>
      <c r="G4" s="6" t="n">
        <v>-15963</v>
      </c>
      <c r="H4" s="6" t="n">
        <v>-14894</v>
      </c>
      <c r="I4" s="6" t="n">
        <v>-15308</v>
      </c>
      <c r="J4" s="6" t="n">
        <v>-65367</v>
      </c>
      <c r="K4" s="6" t="n">
        <v>-62242</v>
      </c>
      <c r="L4" s="6" t="n">
        <v>-60842</v>
      </c>
    </row>
    <row r="5" spans="1:12">
      <c r="A5" s="4" t="s">
        <v>691</v>
      </c>
    </row>
    <row r="6" spans="1:12">
      <c r="A6" s="3" t="s">
        <v>683</v>
      </c>
    </row>
    <row r="7" spans="1:12">
      <c r="A7" s="4" t="s">
        <v>690</v>
      </c>
      <c r="J7" s="5" t="n">
        <v>-7</v>
      </c>
      <c r="K7" s="5" t="n">
        <v>-51</v>
      </c>
      <c r="L7" s="5" t="n">
        <v>21</v>
      </c>
    </row>
    <row r="8" spans="1:12">
      <c r="A8" s="4" t="s">
        <v>692</v>
      </c>
    </row>
    <row r="9" spans="1:12">
      <c r="A9" s="3" t="s">
        <v>683</v>
      </c>
    </row>
    <row r="10" spans="1:12">
      <c r="A10" s="4" t="s">
        <v>690</v>
      </c>
      <c r="J10" s="6" t="n">
        <v>-7</v>
      </c>
      <c r="K10" s="6" t="n">
        <v>-51</v>
      </c>
      <c r="L10" s="6" t="n">
        <v>2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1</v>
      </c>
    </row>
    <row r="2" spans="1:3">
      <c r="A2" s="3" t="s">
        <v>694</v>
      </c>
    </row>
    <row r="3" spans="1:3">
      <c r="A3" s="4" t="s">
        <v>695</v>
      </c>
      <c r="B3" s="6" t="n">
        <v>813991</v>
      </c>
      <c r="C3" s="6" t="n">
        <v>626862</v>
      </c>
    </row>
    <row r="4" spans="1:3">
      <c r="A4" s="4" t="s">
        <v>560</v>
      </c>
    </row>
    <row r="5" spans="1:3">
      <c r="A5" s="3" t="s">
        <v>694</v>
      </c>
    </row>
    <row r="6" spans="1:3">
      <c r="A6" s="4" t="s">
        <v>695</v>
      </c>
      <c r="B6" s="5" t="n">
        <v>699683</v>
      </c>
      <c r="C6" s="5" t="n">
        <v>443580</v>
      </c>
    </row>
    <row r="7" spans="1:3">
      <c r="A7" s="4" t="s">
        <v>561</v>
      </c>
    </row>
    <row r="8" spans="1:3">
      <c r="A8" s="3" t="s">
        <v>694</v>
      </c>
    </row>
    <row r="9" spans="1:3">
      <c r="A9" s="4" t="s">
        <v>695</v>
      </c>
      <c r="B9" s="5" t="n">
        <v>114308</v>
      </c>
      <c r="C9" s="5" t="n">
        <v>76922</v>
      </c>
    </row>
    <row r="10" spans="1:3">
      <c r="A10" s="4" t="s">
        <v>558</v>
      </c>
    </row>
    <row r="11" spans="1:3">
      <c r="A11" s="3" t="s">
        <v>694</v>
      </c>
    </row>
    <row r="12" spans="1:3">
      <c r="A12" s="4" t="s">
        <v>695</v>
      </c>
      <c r="C12" s="5" t="n">
        <v>106360</v>
      </c>
    </row>
    <row r="13" spans="1:3">
      <c r="A13" s="4" t="s">
        <v>696</v>
      </c>
    </row>
    <row r="14" spans="1:3">
      <c r="A14" s="3" t="s">
        <v>694</v>
      </c>
    </row>
    <row r="15" spans="1:3">
      <c r="A15" s="4" t="s">
        <v>695</v>
      </c>
      <c r="B15" s="5" t="n">
        <v>813991</v>
      </c>
      <c r="C15" s="5" t="n">
        <v>626862</v>
      </c>
    </row>
    <row r="16" spans="1:3">
      <c r="A16" s="4" t="s">
        <v>697</v>
      </c>
    </row>
    <row r="17" spans="1:3">
      <c r="A17" s="3" t="s">
        <v>694</v>
      </c>
    </row>
    <row r="18" spans="1:3">
      <c r="A18" s="4" t="s">
        <v>695</v>
      </c>
      <c r="B18" s="5" t="n">
        <v>699683</v>
      </c>
      <c r="C18" s="5" t="n">
        <v>443580</v>
      </c>
    </row>
    <row r="19" spans="1:3">
      <c r="A19" s="4" t="s">
        <v>698</v>
      </c>
    </row>
    <row r="20" spans="1:3">
      <c r="A20" s="3" t="s">
        <v>694</v>
      </c>
    </row>
    <row r="21" spans="1:3">
      <c r="A21" s="4" t="s">
        <v>695</v>
      </c>
      <c r="B21" s="6" t="n">
        <v>114308</v>
      </c>
      <c r="C21" s="5" t="n">
        <v>76922</v>
      </c>
    </row>
    <row r="22" spans="1:3">
      <c r="A22" s="4" t="s">
        <v>699</v>
      </c>
    </row>
    <row r="23" spans="1:3">
      <c r="A23" s="3" t="s">
        <v>694</v>
      </c>
    </row>
    <row r="24" spans="1:3">
      <c r="A24" s="4" t="s">
        <v>695</v>
      </c>
      <c r="C24" s="6" t="n">
        <v>1063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1</v>
      </c>
    </row>
    <row r="2" spans="1:3">
      <c r="A2" s="4" t="s">
        <v>701</v>
      </c>
    </row>
    <row r="3" spans="1:3">
      <c r="A3" s="3" t="s">
        <v>694</v>
      </c>
    </row>
    <row r="4" spans="1:3">
      <c r="A4" s="4" t="s">
        <v>702</v>
      </c>
      <c r="B4" s="6" t="n">
        <v>-14449</v>
      </c>
      <c r="C4" s="6" t="n">
        <v>-11989</v>
      </c>
    </row>
    <row r="5" spans="1:3">
      <c r="A5" s="4" t="s">
        <v>703</v>
      </c>
    </row>
    <row r="6" spans="1:3">
      <c r="A6" s="3" t="s">
        <v>694</v>
      </c>
    </row>
    <row r="7" spans="1:3">
      <c r="A7" s="4" t="s">
        <v>704</v>
      </c>
      <c r="B7" s="5" t="n">
        <v>-14449</v>
      </c>
      <c r="C7" s="5" t="n">
        <v>-11989</v>
      </c>
    </row>
    <row r="8" spans="1:3">
      <c r="A8" s="4" t="s">
        <v>705</v>
      </c>
    </row>
    <row r="9" spans="1:3">
      <c r="A9" s="3" t="s">
        <v>694</v>
      </c>
    </row>
    <row r="10" spans="1:3">
      <c r="A10" s="4" t="s">
        <v>702</v>
      </c>
      <c r="B10" s="5" t="n">
        <v>-14449</v>
      </c>
      <c r="C10" s="5" t="n">
        <v>-11989</v>
      </c>
    </row>
    <row r="11" spans="1:3">
      <c r="A11" s="4" t="s">
        <v>706</v>
      </c>
    </row>
    <row r="12" spans="1:3">
      <c r="A12" s="3" t="s">
        <v>694</v>
      </c>
    </row>
    <row r="13" spans="1:3">
      <c r="A13" s="4" t="s">
        <v>704</v>
      </c>
      <c r="B13" s="5" t="n">
        <v>-14449</v>
      </c>
      <c r="C13" s="5" t="n">
        <v>-11989</v>
      </c>
    </row>
    <row r="14" spans="1:3">
      <c r="A14" s="4" t="s">
        <v>707</v>
      </c>
    </row>
    <row r="15" spans="1:3">
      <c r="A15" s="3" t="s">
        <v>694</v>
      </c>
    </row>
    <row r="16" spans="1:3">
      <c r="A16" s="4" t="s">
        <v>702</v>
      </c>
      <c r="B16" s="6" t="n">
        <v>-14449</v>
      </c>
      <c r="C16" s="6" t="n">
        <v>-119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1</v>
      </c>
      <c r="D2" s="2" t="s">
        <v>32</v>
      </c>
    </row>
    <row r="3" spans="1:4">
      <c r="A3" s="3" t="s">
        <v>226</v>
      </c>
    </row>
    <row r="4" spans="1:4">
      <c r="A4" s="4" t="s">
        <v>709</v>
      </c>
      <c r="B4" s="6" t="n">
        <v>-237486</v>
      </c>
      <c r="C4" s="6" t="n">
        <v>-94746</v>
      </c>
      <c r="D4" s="6" t="n">
        <v>238332</v>
      </c>
    </row>
    <row r="5" spans="1:4">
      <c r="A5" s="4" t="s">
        <v>710</v>
      </c>
      <c r="B5" s="5" t="n">
        <v>-2080</v>
      </c>
      <c r="C5" s="5" t="n">
        <v>877</v>
      </c>
      <c r="D5" s="5" t="n">
        <v>9704</v>
      </c>
    </row>
    <row r="6" spans="1:4">
      <c r="A6" s="4" t="s">
        <v>115</v>
      </c>
      <c r="B6" s="6" t="n">
        <v>-239566</v>
      </c>
      <c r="C6" s="6" t="n">
        <v>-93869</v>
      </c>
      <c r="D6" s="6" t="n">
        <v>2480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226</v>
      </c>
    </row>
    <row r="4" spans="1:12">
      <c r="A4" s="4" t="s">
        <v>712</v>
      </c>
      <c r="J4" s="6" t="n">
        <v>-19056</v>
      </c>
      <c r="K4" s="6" t="n">
        <v>-23515</v>
      </c>
      <c r="L4" s="6" t="n">
        <v>30656</v>
      </c>
    </row>
    <row r="5" spans="1:12">
      <c r="A5" s="4" t="s">
        <v>713</v>
      </c>
      <c r="J5" s="5" t="n">
        <v>674</v>
      </c>
      <c r="K5" s="5" t="n">
        <v>359</v>
      </c>
      <c r="L5" s="5" t="n">
        <v>3754</v>
      </c>
    </row>
    <row r="6" spans="1:12">
      <c r="A6" s="4" t="s">
        <v>710</v>
      </c>
      <c r="J6" s="5" t="n">
        <v>907</v>
      </c>
      <c r="K6" s="5" t="n">
        <v>1396</v>
      </c>
      <c r="L6" s="5" t="n">
        <v>5193</v>
      </c>
    </row>
    <row r="7" spans="1:12">
      <c r="A7" s="4" t="s">
        <v>714</v>
      </c>
      <c r="J7" s="5" t="n">
        <v>-17475</v>
      </c>
      <c r="K7" s="5" t="n">
        <v>-21760</v>
      </c>
      <c r="L7" s="5" t="n">
        <v>39603</v>
      </c>
    </row>
    <row r="8" spans="1:12">
      <c r="A8" s="4" t="s">
        <v>715</v>
      </c>
      <c r="J8" s="5" t="n">
        <v>-81966</v>
      </c>
      <c r="K8" s="5" t="n">
        <v>19821</v>
      </c>
      <c r="L8" s="5" t="n">
        <v>37810</v>
      </c>
    </row>
    <row r="9" spans="1:12">
      <c r="A9" s="4" t="s">
        <v>115</v>
      </c>
      <c r="B9" s="6" t="n">
        <v>-655</v>
      </c>
      <c r="C9" s="6" t="n">
        <v>-20013</v>
      </c>
      <c r="D9" s="6" t="n">
        <v>-63019</v>
      </c>
      <c r="E9" s="6" t="n">
        <v>-15754</v>
      </c>
      <c r="F9" s="6" t="n">
        <v>-13996</v>
      </c>
      <c r="G9" s="6" t="n">
        <v>28117</v>
      </c>
      <c r="H9" s="6" t="n">
        <v>-26677</v>
      </c>
      <c r="I9" s="6" t="n">
        <v>10617</v>
      </c>
      <c r="J9" s="6" t="n">
        <v>-99441</v>
      </c>
      <c r="K9" s="6" t="n">
        <v>-1939</v>
      </c>
      <c r="L9" s="6" t="n">
        <v>774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1</v>
      </c>
      <c r="D2" s="2" t="s">
        <v>32</v>
      </c>
    </row>
    <row r="3" spans="1:4">
      <c r="A3" s="3" t="s">
        <v>226</v>
      </c>
    </row>
    <row r="4" spans="1:4">
      <c r="A4" s="4" t="s">
        <v>717</v>
      </c>
      <c r="B4" s="4" t="s">
        <v>429</v>
      </c>
      <c r="C4" s="4" t="s">
        <v>429</v>
      </c>
      <c r="D4" s="4" t="s">
        <v>429</v>
      </c>
    </row>
    <row r="5" spans="1:4">
      <c r="A5" s="3" t="s">
        <v>718</v>
      </c>
    </row>
    <row r="6" spans="1:4">
      <c r="A6" s="4" t="s">
        <v>719</v>
      </c>
      <c r="B6" s="4" t="s">
        <v>720</v>
      </c>
      <c r="C6" s="4" t="s">
        <v>721</v>
      </c>
      <c r="D6" s="4" t="s">
        <v>722</v>
      </c>
    </row>
    <row r="7" spans="1:4">
      <c r="A7" s="4" t="s">
        <v>723</v>
      </c>
      <c r="B7" s="4" t="s">
        <v>724</v>
      </c>
      <c r="C7" s="4" t="s">
        <v>725</v>
      </c>
      <c r="D7" s="4" t="s">
        <v>726</v>
      </c>
    </row>
    <row r="8" spans="1:4">
      <c r="A8" s="4" t="s">
        <v>727</v>
      </c>
      <c r="B8" s="4" t="s">
        <v>728</v>
      </c>
      <c r="C8" s="4" t="s">
        <v>729</v>
      </c>
      <c r="D8" s="4" t="s">
        <v>730</v>
      </c>
    </row>
    <row r="9" spans="1:4">
      <c r="A9" s="4" t="s">
        <v>731</v>
      </c>
      <c r="B9" s="4" t="s">
        <v>724</v>
      </c>
      <c r="C9" s="4" t="s">
        <v>732</v>
      </c>
      <c r="D9" s="4" t="s">
        <v>733</v>
      </c>
    </row>
    <row r="10" spans="1:4">
      <c r="A10" s="4" t="s">
        <v>734</v>
      </c>
      <c r="B10" s="4" t="s">
        <v>721</v>
      </c>
      <c r="C10" s="4" t="s">
        <v>735</v>
      </c>
      <c r="D10" s="4" t="s">
        <v>736</v>
      </c>
    </row>
    <row r="11" spans="1:4">
      <c r="A11" s="4" t="s">
        <v>737</v>
      </c>
      <c r="B11" s="4" t="s">
        <v>736</v>
      </c>
      <c r="C11" s="4" t="s">
        <v>738</v>
      </c>
      <c r="D11" s="4" t="s">
        <v>736</v>
      </c>
    </row>
    <row r="12" spans="1:4">
      <c r="A12" s="4" t="s">
        <v>739</v>
      </c>
      <c r="B12" s="4" t="s">
        <v>740</v>
      </c>
      <c r="C12" s="4" t="s">
        <v>741</v>
      </c>
      <c r="D12" s="4" t="s">
        <v>742</v>
      </c>
    </row>
    <row r="13" spans="1:4">
      <c r="A13" s="4" t="s">
        <v>743</v>
      </c>
      <c r="B13" s="4" t="s">
        <v>744</v>
      </c>
      <c r="C13" s="4" t="s">
        <v>736</v>
      </c>
      <c r="D13" s="4" t="s">
        <v>736</v>
      </c>
    </row>
    <row r="14" spans="1:4">
      <c r="A14" s="4" t="s">
        <v>745</v>
      </c>
      <c r="B14" s="4" t="s">
        <v>733</v>
      </c>
      <c r="C14" s="4" t="s">
        <v>746</v>
      </c>
      <c r="D14" s="4" t="s">
        <v>726</v>
      </c>
    </row>
    <row r="15" spans="1:4">
      <c r="A15" s="4" t="s">
        <v>747</v>
      </c>
      <c r="B15" s="4" t="s">
        <v>748</v>
      </c>
      <c r="C15" s="4" t="s">
        <v>749</v>
      </c>
      <c r="D15" s="4" t="s">
        <v>7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1</v>
      </c>
    </row>
    <row r="2" spans="1:3">
      <c r="A2" s="3" t="s">
        <v>752</v>
      </c>
    </row>
    <row r="3" spans="1:3">
      <c r="A3" s="4" t="s">
        <v>753</v>
      </c>
      <c r="B3" s="6" t="n">
        <v>2771000</v>
      </c>
      <c r="C3" s="6" t="n">
        <v>1088000</v>
      </c>
    </row>
    <row r="4" spans="1:3">
      <c r="A4" s="4" t="s">
        <v>754</v>
      </c>
      <c r="B4" s="5" t="n">
        <v>775000</v>
      </c>
      <c r="C4" s="5" t="n">
        <v>3168000</v>
      </c>
    </row>
    <row r="5" spans="1:3">
      <c r="A5" s="4" t="s">
        <v>755</v>
      </c>
      <c r="B5" s="5" t="n">
        <v>18784000</v>
      </c>
      <c r="C5" s="5" t="n">
        <v>19213000</v>
      </c>
    </row>
    <row r="6" spans="1:3">
      <c r="A6" s="4" t="s">
        <v>756</v>
      </c>
      <c r="B6" s="5" t="n">
        <v>1039000</v>
      </c>
      <c r="C6" s="5" t="n">
        <v>1161000</v>
      </c>
    </row>
    <row r="7" spans="1:3">
      <c r="A7" s="4" t="s">
        <v>757</v>
      </c>
      <c r="B7" s="5" t="n">
        <v>5189000</v>
      </c>
      <c r="C7" s="5" t="n">
        <v>4373000</v>
      </c>
    </row>
    <row r="8" spans="1:3">
      <c r="A8" s="4" t="s">
        <v>758</v>
      </c>
      <c r="B8" s="5" t="n">
        <v>3210000</v>
      </c>
      <c r="C8" s="5" t="n">
        <v>3425000</v>
      </c>
    </row>
    <row r="9" spans="1:3">
      <c r="A9" s="4" t="s">
        <v>759</v>
      </c>
      <c r="B9" s="5" t="n">
        <v>11401000</v>
      </c>
      <c r="C9" s="5" t="n">
        <v>13791000</v>
      </c>
    </row>
    <row r="10" spans="1:3">
      <c r="A10" s="4" t="s">
        <v>760</v>
      </c>
      <c r="B10" s="5" t="n">
        <v>1662000</v>
      </c>
      <c r="C10" s="5" t="n">
        <v>1196000</v>
      </c>
    </row>
    <row r="11" spans="1:3">
      <c r="A11" s="4" t="s">
        <v>761</v>
      </c>
      <c r="B11" s="5" t="n">
        <v>6509000</v>
      </c>
      <c r="C11" s="5" t="n">
        <v>24463000</v>
      </c>
    </row>
    <row r="12" spans="1:3">
      <c r="A12" s="4" t="s">
        <v>762</v>
      </c>
      <c r="B12" s="5" t="n">
        <v>540000</v>
      </c>
      <c r="C12" s="5" t="n">
        <v>971000</v>
      </c>
    </row>
    <row r="13" spans="1:3">
      <c r="A13" s="4" t="s">
        <v>763</v>
      </c>
      <c r="B13" s="5" t="n">
        <v>72901000</v>
      </c>
      <c r="C13" s="5" t="n">
        <v>965000</v>
      </c>
    </row>
    <row r="14" spans="1:3">
      <c r="A14" s="4" t="s">
        <v>79</v>
      </c>
      <c r="B14" s="5" t="n">
        <v>1985000</v>
      </c>
      <c r="C14" s="5" t="n">
        <v>2027000</v>
      </c>
    </row>
    <row r="15" spans="1:3">
      <c r="A15" s="4" t="s">
        <v>764</v>
      </c>
      <c r="B15" s="5" t="n">
        <v>126766000</v>
      </c>
      <c r="C15" s="5" t="n">
        <v>75841000</v>
      </c>
    </row>
    <row r="16" spans="1:3">
      <c r="A16" s="4" t="s">
        <v>739</v>
      </c>
      <c r="B16" s="5" t="n">
        <v>-21959000</v>
      </c>
      <c r="C16" s="5" t="n">
        <v>-27230000</v>
      </c>
    </row>
    <row r="17" spans="1:3">
      <c r="A17" s="4" t="s">
        <v>765</v>
      </c>
      <c r="B17" s="5" t="n">
        <v>104807000</v>
      </c>
      <c r="C17" s="5" t="n">
        <v>48611000</v>
      </c>
    </row>
    <row r="18" spans="1:3">
      <c r="A18" s="3" t="s">
        <v>766</v>
      </c>
    </row>
    <row r="19" spans="1:3">
      <c r="A19" s="4" t="s">
        <v>767</v>
      </c>
      <c r="B19" s="5" t="n">
        <v>-107089000</v>
      </c>
      <c r="C19" s="5" t="n">
        <v>-131278000</v>
      </c>
    </row>
    <row r="20" spans="1:3">
      <c r="A20" s="4" t="s">
        <v>734</v>
      </c>
      <c r="B20" s="5" t="n">
        <v>-905000</v>
      </c>
      <c r="C20" s="5" t="n">
        <v>-2553000</v>
      </c>
    </row>
    <row r="21" spans="1:3">
      <c r="A21" s="4" t="s">
        <v>768</v>
      </c>
      <c r="B21" s="5" t="n">
        <v>-2626000</v>
      </c>
      <c r="C21" s="5" t="n">
        <v>-3515000</v>
      </c>
    </row>
    <row r="22" spans="1:3">
      <c r="A22" s="4" t="s">
        <v>769</v>
      </c>
      <c r="B22" s="5" t="n">
        <v>-110620000</v>
      </c>
      <c r="C22" s="5" t="n">
        <v>-137346000</v>
      </c>
    </row>
    <row r="23" spans="1:3">
      <c r="A23" s="4" t="s">
        <v>770</v>
      </c>
      <c r="B23" s="6" t="n">
        <v>-5813000</v>
      </c>
      <c r="C23" s="6" t="n">
        <v>-8873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71</v>
      </c>
      <c r="B1" s="2" t="s">
        <v>1</v>
      </c>
    </row>
    <row r="2" spans="1:5">
      <c r="B2" s="2" t="s">
        <v>2</v>
      </c>
      <c r="C2" s="2" t="s">
        <v>31</v>
      </c>
      <c r="D2" s="2" t="s">
        <v>32</v>
      </c>
      <c r="E2" s="2" t="s">
        <v>772</v>
      </c>
    </row>
    <row r="3" spans="1:5">
      <c r="A3" s="3" t="s">
        <v>773</v>
      </c>
    </row>
    <row r="4" spans="1:5">
      <c r="A4" s="4" t="s">
        <v>774</v>
      </c>
      <c r="B4" s="6" t="n">
        <v>4249000</v>
      </c>
    </row>
    <row r="5" spans="1:5">
      <c r="A5" s="4" t="s">
        <v>761</v>
      </c>
      <c r="B5" s="5" t="n">
        <v>6509000</v>
      </c>
      <c r="C5" s="6" t="n">
        <v>24463000</v>
      </c>
    </row>
    <row r="6" spans="1:5">
      <c r="A6" s="4" t="s">
        <v>760</v>
      </c>
      <c r="B6" s="5" t="n">
        <v>1662000</v>
      </c>
      <c r="C6" s="5" t="n">
        <v>1196000</v>
      </c>
    </row>
    <row r="7" spans="1:5">
      <c r="A7" s="4" t="s">
        <v>763</v>
      </c>
      <c r="B7" s="5" t="n">
        <v>72901000</v>
      </c>
      <c r="C7" s="5" t="n">
        <v>965000</v>
      </c>
    </row>
    <row r="8" spans="1:5">
      <c r="A8" s="4" t="s">
        <v>762</v>
      </c>
      <c r="B8" s="5" t="n">
        <v>540000</v>
      </c>
      <c r="C8" s="5" t="n">
        <v>971000</v>
      </c>
    </row>
    <row r="9" spans="1:5">
      <c r="A9" s="4" t="s">
        <v>734</v>
      </c>
      <c r="B9" s="5" t="n">
        <v>905000</v>
      </c>
      <c r="C9" s="5" t="n">
        <v>2553000</v>
      </c>
    </row>
    <row r="10" spans="1:5">
      <c r="A10" s="4" t="s">
        <v>775</v>
      </c>
      <c r="B10" s="5" t="n">
        <v>3018000</v>
      </c>
      <c r="C10" s="5" t="n">
        <v>5200000</v>
      </c>
      <c r="D10" s="6" t="n">
        <v>5327000</v>
      </c>
      <c r="E10" s="6" t="n">
        <v>3038000</v>
      </c>
    </row>
    <row r="11" spans="1:5">
      <c r="A11" s="4" t="s">
        <v>776</v>
      </c>
      <c r="B11" s="5" t="n">
        <v>1708000</v>
      </c>
    </row>
    <row r="12" spans="1:5">
      <c r="A12" s="4" t="s">
        <v>777</v>
      </c>
      <c r="B12" s="6" t="n">
        <v>1827000</v>
      </c>
      <c r="C12" s="5" t="n">
        <v>1752000</v>
      </c>
    </row>
    <row r="13" spans="1:5">
      <c r="A13" s="4" t="s">
        <v>778</v>
      </c>
    </row>
    <row r="14" spans="1:5">
      <c r="A14" s="3" t="s">
        <v>773</v>
      </c>
    </row>
    <row r="15" spans="1:5">
      <c r="A15" s="4" t="s">
        <v>779</v>
      </c>
      <c r="B15" s="5" t="n">
        <v>2034</v>
      </c>
    </row>
    <row r="16" spans="1:5">
      <c r="A16" s="4" t="s">
        <v>780</v>
      </c>
    </row>
    <row r="17" spans="1:5">
      <c r="A17" s="3" t="s">
        <v>773</v>
      </c>
    </row>
    <row r="18" spans="1:5">
      <c r="A18" s="4" t="s">
        <v>779</v>
      </c>
      <c r="B18" s="5" t="n">
        <v>2036</v>
      </c>
    </row>
    <row r="19" spans="1:5">
      <c r="A19" s="4" t="s">
        <v>781</v>
      </c>
    </row>
    <row r="20" spans="1:5">
      <c r="A20" s="3" t="s">
        <v>773</v>
      </c>
    </row>
    <row r="21" spans="1:5">
      <c r="A21" s="4" t="s">
        <v>763</v>
      </c>
      <c r="B21" s="6" t="n">
        <v>72119000</v>
      </c>
      <c r="C21" s="5" t="n">
        <v>0</v>
      </c>
    </row>
    <row r="22" spans="1:5">
      <c r="A22" s="4" t="s">
        <v>782</v>
      </c>
    </row>
    <row r="23" spans="1:5">
      <c r="A23" s="3" t="s">
        <v>773</v>
      </c>
    </row>
    <row r="24" spans="1:5">
      <c r="A24" s="4" t="s">
        <v>783</v>
      </c>
      <c r="B24" s="5" t="n">
        <v>2034</v>
      </c>
    </row>
    <row r="25" spans="1:5">
      <c r="A25" s="4" t="s">
        <v>784</v>
      </c>
    </row>
    <row r="26" spans="1:5">
      <c r="A26" s="3" t="s">
        <v>773</v>
      </c>
    </row>
    <row r="27" spans="1:5">
      <c r="A27" s="4" t="s">
        <v>783</v>
      </c>
      <c r="B27" s="5" t="n">
        <v>2036</v>
      </c>
    </row>
    <row r="28" spans="1:5">
      <c r="A28" s="4" t="s">
        <v>785</v>
      </c>
    </row>
    <row r="29" spans="1:5">
      <c r="A29" s="3" t="s">
        <v>773</v>
      </c>
    </row>
    <row r="30" spans="1:5">
      <c r="A30" s="4" t="s">
        <v>763</v>
      </c>
      <c r="B30" s="6" t="n">
        <v>921000</v>
      </c>
      <c r="C30" s="5" t="n">
        <v>0</v>
      </c>
    </row>
    <row r="31" spans="1:5">
      <c r="A31" s="4" t="s">
        <v>779</v>
      </c>
      <c r="B31" s="5" t="n">
        <v>2024</v>
      </c>
    </row>
    <row r="32" spans="1:5">
      <c r="A32" s="4" t="s">
        <v>786</v>
      </c>
    </row>
    <row r="33" spans="1:5">
      <c r="A33" s="3" t="s">
        <v>773</v>
      </c>
    </row>
    <row r="34" spans="1:5">
      <c r="A34" s="4" t="s">
        <v>783</v>
      </c>
      <c r="B34" s="5" t="n">
        <v>2021</v>
      </c>
    </row>
    <row r="35" spans="1:5">
      <c r="A35" s="4" t="s">
        <v>787</v>
      </c>
    </row>
    <row r="36" spans="1:5">
      <c r="A36" s="3" t="s">
        <v>773</v>
      </c>
    </row>
    <row r="37" spans="1:5">
      <c r="A37" s="4" t="s">
        <v>783</v>
      </c>
      <c r="B37" s="5" t="n">
        <v>2036</v>
      </c>
    </row>
    <row r="38" spans="1:5">
      <c r="A38" s="4" t="s">
        <v>788</v>
      </c>
    </row>
    <row r="39" spans="1:5">
      <c r="A39" s="3" t="s">
        <v>773</v>
      </c>
    </row>
    <row r="40" spans="1:5">
      <c r="A40" s="4" t="s">
        <v>763</v>
      </c>
      <c r="B40" s="6" t="n">
        <v>4468000</v>
      </c>
      <c r="C40" s="6" t="n">
        <v>965000</v>
      </c>
    </row>
    <row r="41" spans="1:5">
      <c r="A41" s="4" t="s">
        <v>789</v>
      </c>
    </row>
    <row r="42" spans="1:5">
      <c r="A42" s="3" t="s">
        <v>773</v>
      </c>
    </row>
    <row r="43" spans="1:5">
      <c r="A43" s="4" t="s">
        <v>783</v>
      </c>
      <c r="B43" s="5" t="n">
        <v>2028</v>
      </c>
    </row>
    <row r="44" spans="1:5">
      <c r="A44" s="4" t="s">
        <v>790</v>
      </c>
    </row>
    <row r="45" spans="1:5">
      <c r="A45" s="3" t="s">
        <v>773</v>
      </c>
    </row>
    <row r="46" spans="1:5">
      <c r="A46" s="4" t="s">
        <v>783</v>
      </c>
      <c r="B46" s="5" t="n">
        <v>20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1</v>
      </c>
      <c r="D2" s="2" t="s">
        <v>32</v>
      </c>
    </row>
    <row r="3" spans="1:4">
      <c r="A3" s="3" t="s">
        <v>226</v>
      </c>
    </row>
    <row r="4" spans="1:4">
      <c r="A4" s="4" t="s">
        <v>792</v>
      </c>
      <c r="B4" s="6" t="n">
        <v>5200</v>
      </c>
      <c r="C4" s="6" t="n">
        <v>5327</v>
      </c>
      <c r="D4" s="6" t="n">
        <v>3038</v>
      </c>
    </row>
    <row r="5" spans="1:4">
      <c r="A5" s="4" t="s">
        <v>793</v>
      </c>
      <c r="B5" s="5" t="n">
        <v>-2685</v>
      </c>
      <c r="C5" s="5" t="n">
        <v>-222</v>
      </c>
      <c r="D5" s="5" t="n">
        <v>2201</v>
      </c>
    </row>
    <row r="6" spans="1:4">
      <c r="A6" s="4" t="s">
        <v>794</v>
      </c>
      <c r="B6" s="5" t="n">
        <v>503</v>
      </c>
      <c r="C6" s="5" t="n">
        <v>95</v>
      </c>
      <c r="D6" s="5" t="n">
        <v>88</v>
      </c>
    </row>
    <row r="7" spans="1:4">
      <c r="A7" s="4" t="s">
        <v>795</v>
      </c>
      <c r="B7" s="6" t="n">
        <v>3018</v>
      </c>
      <c r="C7" s="6" t="n">
        <v>5200</v>
      </c>
      <c r="D7" s="6" t="n">
        <v>53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5"/>
    <col customWidth="1" max="7" min="7" width="14"/>
  </cols>
  <sheetData>
    <row r="1" spans="1:7">
      <c r="A1" s="1" t="s">
        <v>796</v>
      </c>
      <c r="B1" s="2" t="s">
        <v>797</v>
      </c>
      <c r="C1" s="2" t="s">
        <v>798</v>
      </c>
      <c r="D1" s="2" t="s">
        <v>799</v>
      </c>
      <c r="E1" s="2" t="s">
        <v>2</v>
      </c>
      <c r="F1" s="2" t="s">
        <v>31</v>
      </c>
      <c r="G1" s="2" t="s">
        <v>32</v>
      </c>
    </row>
    <row r="2" spans="1:7">
      <c r="A2" s="3" t="s">
        <v>800</v>
      </c>
    </row>
    <row r="3" spans="1:7">
      <c r="A3" s="4" t="s">
        <v>110</v>
      </c>
      <c r="E3" s="7" t="n">
        <v>0.01</v>
      </c>
      <c r="F3" s="7" t="n">
        <v>0.01</v>
      </c>
    </row>
    <row r="4" spans="1:7">
      <c r="A4" s="4" t="s">
        <v>801</v>
      </c>
      <c r="E4" s="4" t="s">
        <v>802</v>
      </c>
    </row>
    <row r="5" spans="1:7">
      <c r="A5" s="4" t="s">
        <v>107</v>
      </c>
      <c r="E5" s="7" t="n">
        <v>0.01</v>
      </c>
      <c r="F5" s="7" t="n">
        <v>0.01</v>
      </c>
    </row>
    <row r="6" spans="1:7">
      <c r="A6" s="4" t="s">
        <v>803</v>
      </c>
      <c r="E6" s="4" t="s">
        <v>804</v>
      </c>
    </row>
    <row r="7" spans="1:7">
      <c r="A7" s="4" t="s">
        <v>805</v>
      </c>
      <c r="E7" s="4" t="s">
        <v>446</v>
      </c>
    </row>
    <row r="8" spans="1:7">
      <c r="A8" s="4" t="s">
        <v>806</v>
      </c>
      <c r="E8" s="4" t="s">
        <v>807</v>
      </c>
      <c r="F8" s="4" t="s">
        <v>808</v>
      </c>
    </row>
    <row r="9" spans="1:7">
      <c r="A9" s="4" t="s">
        <v>809</v>
      </c>
      <c r="E9" s="7" t="n">
        <v>2.24</v>
      </c>
      <c r="F9" s="7" t="n">
        <v>8.789999999999999</v>
      </c>
      <c r="G9" s="7" t="n">
        <v>8.49</v>
      </c>
    </row>
    <row r="10" spans="1:7">
      <c r="A10" s="4" t="s">
        <v>129</v>
      </c>
      <c r="E10" s="6" t="n">
        <v>8870</v>
      </c>
      <c r="F10" s="6" t="n">
        <v>4525</v>
      </c>
      <c r="G10" s="6" t="n">
        <v>16571</v>
      </c>
    </row>
    <row r="11" spans="1:7">
      <c r="A11" s="4" t="s">
        <v>810</v>
      </c>
      <c r="E11" s="5" t="n">
        <v>2135</v>
      </c>
    </row>
    <row r="12" spans="1:7">
      <c r="A12" s="4" t="s">
        <v>811</v>
      </c>
      <c r="E12" s="6" t="n">
        <v>80510</v>
      </c>
      <c r="F12" s="6" t="n">
        <v>4129</v>
      </c>
    </row>
    <row r="13" spans="1:7">
      <c r="A13" s="4" t="s">
        <v>812</v>
      </c>
      <c r="E13" s="4" t="s">
        <v>813</v>
      </c>
      <c r="F13" s="4" t="s">
        <v>814</v>
      </c>
    </row>
    <row r="14" spans="1:7">
      <c r="A14" s="4" t="s">
        <v>815</v>
      </c>
      <c r="E14" s="6" t="n">
        <v>50492</v>
      </c>
      <c r="F14" s="6" t="n">
        <v>4129</v>
      </c>
    </row>
    <row r="15" spans="1:7">
      <c r="A15" s="4" t="s">
        <v>816</v>
      </c>
      <c r="E15" s="7" t="n">
        <v>11.79</v>
      </c>
      <c r="F15" s="7" t="n">
        <v>2.35</v>
      </c>
    </row>
    <row r="16" spans="1:7">
      <c r="A16" s="4" t="s">
        <v>817</v>
      </c>
      <c r="E16" s="6" t="n">
        <v>17992</v>
      </c>
      <c r="F16" s="6" t="n">
        <v>1839</v>
      </c>
      <c r="G16" s="5" t="n">
        <v>51410</v>
      </c>
    </row>
    <row r="17" spans="1:7">
      <c r="A17" s="4" t="s">
        <v>175</v>
      </c>
      <c r="E17" s="5" t="n">
        <v>6438</v>
      </c>
      <c r="F17" s="5" t="n">
        <v>1767</v>
      </c>
      <c r="G17" s="5" t="n">
        <v>6540</v>
      </c>
    </row>
    <row r="18" spans="1:7">
      <c r="A18" s="4" t="s">
        <v>818</v>
      </c>
      <c r="E18" s="6" t="n">
        <v>6423</v>
      </c>
      <c r="F18" s="6" t="n">
        <v>656</v>
      </c>
      <c r="G18" s="6" t="n">
        <v>16143</v>
      </c>
    </row>
    <row r="19" spans="1:7">
      <c r="A19" s="4" t="s">
        <v>819</v>
      </c>
      <c r="E19" s="5" t="n">
        <v>13598</v>
      </c>
      <c r="F19" s="5" t="n">
        <v>16277</v>
      </c>
    </row>
    <row r="20" spans="1:7">
      <c r="A20" s="4" t="s">
        <v>820</v>
      </c>
      <c r="E20" s="7" t="n">
        <v>2.24</v>
      </c>
    </row>
    <row r="21" spans="1:7">
      <c r="A21" s="4" t="s">
        <v>821</v>
      </c>
      <c r="E21" s="6" t="n">
        <v>16735</v>
      </c>
      <c r="F21" s="6" t="n">
        <v>17272</v>
      </c>
    </row>
    <row r="22" spans="1:7">
      <c r="A22" s="4" t="s">
        <v>822</v>
      </c>
      <c r="F22" s="4" t="s">
        <v>823</v>
      </c>
    </row>
    <row r="23" spans="1:7">
      <c r="A23" s="4" t="s">
        <v>824</v>
      </c>
    </row>
    <row r="24" spans="1:7">
      <c r="A24" s="3" t="s">
        <v>800</v>
      </c>
    </row>
    <row r="25" spans="1:7">
      <c r="A25" s="4" t="s">
        <v>825</v>
      </c>
      <c r="C25" s="5" t="n">
        <v>28750</v>
      </c>
    </row>
    <row r="26" spans="1:7">
      <c r="A26" s="4" t="s">
        <v>826</v>
      </c>
      <c r="C26" s="5" t="n">
        <v>3750</v>
      </c>
    </row>
    <row r="27" spans="1:7">
      <c r="A27" s="4" t="s">
        <v>827</v>
      </c>
      <c r="C27" s="6" t="n">
        <v>161000</v>
      </c>
    </row>
    <row r="28" spans="1:7">
      <c r="A28" s="4" t="s">
        <v>828</v>
      </c>
    </row>
    <row r="29" spans="1:7">
      <c r="A29" s="3" t="s">
        <v>800</v>
      </c>
    </row>
    <row r="30" spans="1:7">
      <c r="A30" s="4" t="s">
        <v>827</v>
      </c>
      <c r="B30" s="6" t="n">
        <v>277000</v>
      </c>
    </row>
    <row r="31" spans="1:7">
      <c r="A31" s="4" t="s">
        <v>829</v>
      </c>
    </row>
    <row r="32" spans="1:7">
      <c r="A32" s="3" t="s">
        <v>800</v>
      </c>
    </row>
    <row r="33" spans="1:7">
      <c r="A33" s="4" t="s">
        <v>825</v>
      </c>
      <c r="D33" s="5" t="n">
        <v>25000</v>
      </c>
    </row>
    <row r="34" spans="1:7">
      <c r="A34" s="4" t="s">
        <v>830</v>
      </c>
    </row>
    <row r="35" spans="1:7">
      <c r="A35" s="3" t="s">
        <v>800</v>
      </c>
    </row>
    <row r="36" spans="1:7">
      <c r="A36" s="4" t="s">
        <v>825</v>
      </c>
      <c r="B36" s="5" t="n">
        <v>30250</v>
      </c>
    </row>
    <row r="37" spans="1:7">
      <c r="A37" s="4" t="s">
        <v>665</v>
      </c>
    </row>
    <row r="38" spans="1:7">
      <c r="A38" s="3" t="s">
        <v>800</v>
      </c>
    </row>
    <row r="39" spans="1:7">
      <c r="A39" s="4" t="s">
        <v>831</v>
      </c>
      <c r="E39" s="7" t="n">
        <v>2.42</v>
      </c>
      <c r="F39" s="7" t="n">
        <v>8.800000000000001</v>
      </c>
    </row>
    <row r="40" spans="1:7">
      <c r="A40" s="4" t="s">
        <v>822</v>
      </c>
      <c r="E40" s="4" t="s">
        <v>832</v>
      </c>
    </row>
    <row r="41" spans="1:7">
      <c r="A41" s="4" t="s">
        <v>833</v>
      </c>
    </row>
    <row r="42" spans="1:7">
      <c r="A42" s="3" t="s">
        <v>800</v>
      </c>
    </row>
    <row r="43" spans="1:7">
      <c r="A43" s="4" t="s">
        <v>831</v>
      </c>
      <c r="E43" s="7" t="n">
        <v>2.27</v>
      </c>
    </row>
    <row r="44" spans="1:7">
      <c r="A44" s="4" t="s">
        <v>822</v>
      </c>
      <c r="E44" s="4" t="s">
        <v>834</v>
      </c>
    </row>
    <row r="45" spans="1:7">
      <c r="A45" s="4" t="s">
        <v>835</v>
      </c>
    </row>
    <row r="46" spans="1:7">
      <c r="A46" s="3" t="s">
        <v>800</v>
      </c>
    </row>
    <row r="47" spans="1:7">
      <c r="A47" s="4" t="s">
        <v>822</v>
      </c>
      <c r="E47" s="4" t="s">
        <v>836</v>
      </c>
    </row>
    <row r="48" spans="1:7">
      <c r="A48" s="4" t="s">
        <v>837</v>
      </c>
    </row>
    <row r="49" spans="1:7">
      <c r="A49" s="3" t="s">
        <v>800</v>
      </c>
    </row>
    <row r="50" spans="1:7">
      <c r="A50" s="4" t="s">
        <v>806</v>
      </c>
      <c r="E50" s="4" t="s">
        <v>446</v>
      </c>
    </row>
    <row r="51" spans="1:7">
      <c r="A51" s="4" t="s">
        <v>436</v>
      </c>
    </row>
    <row r="52" spans="1:7">
      <c r="A52" s="3" t="s">
        <v>800</v>
      </c>
    </row>
    <row r="53" spans="1:7">
      <c r="A53" s="4" t="s">
        <v>838</v>
      </c>
      <c r="E53" s="4" t="s">
        <v>839</v>
      </c>
    </row>
    <row r="54" spans="1:7">
      <c r="A54" s="4" t="s">
        <v>820</v>
      </c>
      <c r="E54" s="7" t="n">
        <v>20.52</v>
      </c>
      <c r="F54" s="7" t="n">
        <v>20.52</v>
      </c>
    </row>
    <row r="55" spans="1:7">
      <c r="A55" s="4" t="s">
        <v>840</v>
      </c>
    </row>
    <row r="56" spans="1:7">
      <c r="A56" s="3" t="s">
        <v>800</v>
      </c>
    </row>
    <row r="57" spans="1:7">
      <c r="A57" s="4" t="s">
        <v>838</v>
      </c>
      <c r="E57" s="4" t="s">
        <v>841</v>
      </c>
    </row>
    <row r="58" spans="1:7">
      <c r="A58" s="4" t="s">
        <v>842</v>
      </c>
    </row>
    <row r="59" spans="1:7">
      <c r="A59" s="3" t="s">
        <v>800</v>
      </c>
    </row>
    <row r="60" spans="1:7">
      <c r="A60" s="4" t="s">
        <v>838</v>
      </c>
      <c r="F60" s="4" t="s">
        <v>843</v>
      </c>
    </row>
    <row r="61" spans="1:7">
      <c r="A61" s="4" t="s">
        <v>439</v>
      </c>
    </row>
    <row r="62" spans="1:7">
      <c r="A62" s="3" t="s">
        <v>800</v>
      </c>
    </row>
    <row r="63" spans="1:7">
      <c r="A63" s="4" t="s">
        <v>838</v>
      </c>
      <c r="E63" s="4" t="s">
        <v>841</v>
      </c>
    </row>
    <row r="64" spans="1:7">
      <c r="A64" s="4" t="s">
        <v>820</v>
      </c>
      <c r="E64" s="7" t="n">
        <v>1.43</v>
      </c>
      <c r="F64" s="7" t="n">
        <v>1.43</v>
      </c>
    </row>
    <row r="65" spans="1:7">
      <c r="A65" s="4" t="s">
        <v>844</v>
      </c>
    </row>
    <row r="66" spans="1:7">
      <c r="A66" s="3" t="s">
        <v>800</v>
      </c>
    </row>
    <row r="67" spans="1:7">
      <c r="A67" s="4" t="s">
        <v>838</v>
      </c>
      <c r="E67" s="4" t="s">
        <v>448</v>
      </c>
    </row>
    <row r="68" spans="1:7">
      <c r="A68" s="4" t="s">
        <v>845</v>
      </c>
    </row>
    <row r="69" spans="1:7">
      <c r="A69" s="3" t="s">
        <v>800</v>
      </c>
    </row>
    <row r="70" spans="1:7">
      <c r="A70" s="4" t="s">
        <v>838</v>
      </c>
      <c r="E70" s="4" t="s">
        <v>448</v>
      </c>
    </row>
    <row r="71" spans="1:7">
      <c r="A71" s="4" t="s">
        <v>846</v>
      </c>
    </row>
    <row r="72" spans="1:7">
      <c r="A72" s="3" t="s">
        <v>800</v>
      </c>
    </row>
    <row r="73" spans="1:7">
      <c r="A73" s="4" t="s">
        <v>838</v>
      </c>
      <c r="E73" s="4" t="s">
        <v>807</v>
      </c>
      <c r="F73" s="4" t="s">
        <v>807</v>
      </c>
    </row>
    <row r="74" spans="1:7">
      <c r="A74" s="4" t="s">
        <v>847</v>
      </c>
    </row>
    <row r="75" spans="1:7">
      <c r="A75" s="3" t="s">
        <v>800</v>
      </c>
    </row>
    <row r="76" spans="1:7">
      <c r="A76" s="4" t="s">
        <v>838</v>
      </c>
      <c r="E76" s="4" t="s">
        <v>4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48</v>
      </c>
      <c r="B1" s="2" t="s">
        <v>1</v>
      </c>
    </row>
    <row r="2" spans="1:4">
      <c r="B2" s="2" t="s">
        <v>2</v>
      </c>
      <c r="C2" s="2" t="s">
        <v>31</v>
      </c>
      <c r="D2" s="2" t="s">
        <v>32</v>
      </c>
    </row>
    <row r="3" spans="1:4">
      <c r="A3" s="3" t="s">
        <v>849</v>
      </c>
    </row>
    <row r="4" spans="1:4">
      <c r="A4" s="4" t="s">
        <v>850</v>
      </c>
      <c r="B4" s="4" t="s">
        <v>736</v>
      </c>
      <c r="C4" s="4" t="s">
        <v>736</v>
      </c>
      <c r="D4" s="4" t="s">
        <v>736</v>
      </c>
    </row>
    <row r="5" spans="1:4">
      <c r="A5" s="4" t="s">
        <v>851</v>
      </c>
      <c r="B5" s="4" t="s">
        <v>852</v>
      </c>
      <c r="C5" s="4" t="s">
        <v>853</v>
      </c>
      <c r="D5" s="4" t="s">
        <v>854</v>
      </c>
    </row>
    <row r="6" spans="1:4">
      <c r="A6" s="4" t="s">
        <v>855</v>
      </c>
      <c r="B6" s="4" t="s">
        <v>856</v>
      </c>
      <c r="C6" s="4" t="s">
        <v>857</v>
      </c>
      <c r="D6" s="4" t="s">
        <v>858</v>
      </c>
    </row>
    <row r="7" spans="1:4">
      <c r="A7" s="4" t="s">
        <v>859</v>
      </c>
      <c r="B7" s="4" t="s">
        <v>860</v>
      </c>
      <c r="C7" s="4" t="s">
        <v>861</v>
      </c>
      <c r="D7" s="4" t="s">
        <v>861</v>
      </c>
    </row>
    <row r="8" spans="1:4">
      <c r="A8" s="4" t="s">
        <v>862</v>
      </c>
      <c r="B8" s="4" t="s">
        <v>843</v>
      </c>
      <c r="C8" s="4" t="s">
        <v>863</v>
      </c>
      <c r="D8" s="4" t="s">
        <v>8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864</v>
      </c>
      <c r="B1" s="2" t="s">
        <v>1</v>
      </c>
    </row>
    <row r="2" spans="1:2">
      <c r="B2" s="2" t="s">
        <v>865</v>
      </c>
    </row>
    <row r="3" spans="1:2">
      <c r="A3" s="3" t="s">
        <v>800</v>
      </c>
    </row>
    <row r="4" spans="1:2">
      <c r="A4" s="4" t="s">
        <v>866</v>
      </c>
      <c r="B4" s="5" t="n">
        <v>16277</v>
      </c>
    </row>
    <row r="5" spans="1:2">
      <c r="A5" s="4" t="s">
        <v>867</v>
      </c>
      <c r="B5" s="5" t="n">
        <v>1740</v>
      </c>
    </row>
    <row r="6" spans="1:2">
      <c r="A6" s="4" t="s">
        <v>868</v>
      </c>
      <c r="B6" s="5" t="n">
        <v>-3071</v>
      </c>
    </row>
    <row r="7" spans="1:2">
      <c r="A7" s="4" t="s">
        <v>869</v>
      </c>
      <c r="B7" s="5" t="n">
        <v>-633</v>
      </c>
    </row>
    <row r="8" spans="1:2">
      <c r="A8" s="4" t="s">
        <v>870</v>
      </c>
      <c r="B8" s="5" t="n">
        <v>-715</v>
      </c>
    </row>
    <row r="9" spans="1:2">
      <c r="A9" s="4" t="s">
        <v>871</v>
      </c>
      <c r="B9" s="5" t="n">
        <v>13598</v>
      </c>
    </row>
    <row r="10" spans="1:2">
      <c r="A10" s="4" t="s">
        <v>872</v>
      </c>
      <c r="B10" s="5" t="n">
        <v>7133</v>
      </c>
    </row>
    <row r="11" spans="1:2">
      <c r="A11" s="4" t="s">
        <v>873</v>
      </c>
      <c r="B11" s="7" t="n">
        <v>6.28</v>
      </c>
    </row>
    <row r="12" spans="1:2">
      <c r="A12" s="4" t="s">
        <v>874</v>
      </c>
      <c r="B12" s="8" t="n">
        <v>2.24</v>
      </c>
    </row>
    <row r="13" spans="1:2">
      <c r="A13" s="4" t="s">
        <v>875</v>
      </c>
      <c r="B13" s="8" t="n">
        <v>2.1</v>
      </c>
    </row>
    <row r="14" spans="1:2">
      <c r="A14" s="4" t="s">
        <v>876</v>
      </c>
      <c r="B14" s="8" t="n">
        <v>8.609999999999999</v>
      </c>
    </row>
    <row r="15" spans="1:2">
      <c r="A15" s="4" t="s">
        <v>877</v>
      </c>
      <c r="B15" s="8" t="n">
        <v>8.81</v>
      </c>
    </row>
    <row r="16" spans="1:2">
      <c r="A16" s="4" t="s">
        <v>878</v>
      </c>
      <c r="B16" s="8" t="n">
        <v>6.45</v>
      </c>
    </row>
    <row r="17" spans="1:2">
      <c r="A17" s="4" t="s">
        <v>879</v>
      </c>
      <c r="B17" s="7" t="n">
        <v>5.03</v>
      </c>
    </row>
    <row r="18" spans="1:2">
      <c r="A18" s="4" t="s">
        <v>665</v>
      </c>
    </row>
    <row r="19" spans="1:2">
      <c r="A19" s="3" t="s">
        <v>800</v>
      </c>
    </row>
    <row r="20" spans="1:2">
      <c r="A20" s="4" t="s">
        <v>880</v>
      </c>
      <c r="B20" s="5" t="n">
        <v>579</v>
      </c>
    </row>
    <row r="21" spans="1:2">
      <c r="A21" s="4" t="s">
        <v>881</v>
      </c>
      <c r="B21" s="5" t="n">
        <v>1025</v>
      </c>
    </row>
    <row r="22" spans="1:2">
      <c r="A22" s="4" t="s">
        <v>868</v>
      </c>
      <c r="B22" s="5" t="n">
        <v>-14</v>
      </c>
    </row>
    <row r="23" spans="1:2">
      <c r="A23" s="4" t="s">
        <v>869</v>
      </c>
      <c r="B23" s="5" t="n">
        <v>-113</v>
      </c>
    </row>
    <row r="24" spans="1:2">
      <c r="A24" s="4" t="s">
        <v>882</v>
      </c>
      <c r="B24" s="5" t="n">
        <v>-18</v>
      </c>
    </row>
    <row r="25" spans="1:2">
      <c r="A25" s="4" t="s">
        <v>883</v>
      </c>
      <c r="B25" s="5" t="n">
        <v>1459</v>
      </c>
    </row>
    <row r="26" spans="1:2">
      <c r="A26" s="4" t="s">
        <v>884</v>
      </c>
      <c r="B26" s="7" t="n">
        <v>10.45</v>
      </c>
    </row>
    <row r="27" spans="1:2">
      <c r="A27" s="4" t="s">
        <v>885</v>
      </c>
      <c r="B27" s="8" t="n">
        <v>2.42</v>
      </c>
    </row>
    <row r="28" spans="1:2">
      <c r="A28" s="4" t="s">
        <v>886</v>
      </c>
      <c r="B28" s="8" t="n">
        <v>8.83</v>
      </c>
    </row>
    <row r="29" spans="1:2">
      <c r="A29" s="4" t="s">
        <v>887</v>
      </c>
      <c r="B29" s="8" t="n">
        <v>6.82</v>
      </c>
    </row>
    <row r="30" spans="1:2">
      <c r="A30" s="4" t="s">
        <v>888</v>
      </c>
      <c r="B30" s="8" t="n">
        <v>6.82</v>
      </c>
    </row>
    <row r="31" spans="1:2">
      <c r="A31" s="4" t="s">
        <v>889</v>
      </c>
      <c r="B31" s="7" t="n">
        <v>5.1</v>
      </c>
    </row>
    <row r="32" spans="1:2">
      <c r="A32" s="4" t="s">
        <v>667</v>
      </c>
    </row>
    <row r="33" spans="1:2">
      <c r="A33" s="3" t="s">
        <v>800</v>
      </c>
    </row>
    <row r="34" spans="1:2">
      <c r="A34" s="4" t="s">
        <v>881</v>
      </c>
      <c r="B34" s="5" t="n">
        <v>481</v>
      </c>
    </row>
    <row r="35" spans="1:2">
      <c r="A35" s="4" t="s">
        <v>869</v>
      </c>
      <c r="B35" s="5" t="n">
        <v>-23</v>
      </c>
    </row>
    <row r="36" spans="1:2">
      <c r="A36" s="4" t="s">
        <v>883</v>
      </c>
      <c r="B36" s="5" t="n">
        <v>458</v>
      </c>
    </row>
    <row r="37" spans="1:2">
      <c r="A37" s="4" t="s">
        <v>885</v>
      </c>
      <c r="B37" s="7" t="n">
        <v>2.27</v>
      </c>
    </row>
    <row r="38" spans="1:2">
      <c r="A38" s="4" t="s">
        <v>887</v>
      </c>
      <c r="B38" s="8" t="n">
        <v>2.04</v>
      </c>
    </row>
    <row r="39" spans="1:2">
      <c r="A39" s="4" t="s">
        <v>889</v>
      </c>
      <c r="B39" s="7" t="n">
        <v>2.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890</v>
      </c>
      <c r="B1" s="2" t="s">
        <v>1</v>
      </c>
    </row>
    <row r="2" spans="1:4">
      <c r="B2" s="2" t="s">
        <v>891</v>
      </c>
      <c r="C2" s="2" t="s">
        <v>892</v>
      </c>
      <c r="D2" s="2" t="s">
        <v>406</v>
      </c>
    </row>
    <row r="3" spans="1:4">
      <c r="A3" s="3" t="s">
        <v>893</v>
      </c>
    </row>
    <row r="4" spans="1:4">
      <c r="A4" s="4" t="s">
        <v>894</v>
      </c>
      <c r="B4" s="5" t="n">
        <v>2</v>
      </c>
    </row>
    <row r="5" spans="1:4">
      <c r="A5" s="4" t="s">
        <v>895</v>
      </c>
      <c r="B5" s="6" t="n">
        <v>181</v>
      </c>
    </row>
    <row r="6" spans="1:4">
      <c r="A6" s="4" t="s">
        <v>896</v>
      </c>
      <c r="B6" s="5" t="n">
        <v>2096</v>
      </c>
      <c r="C6" s="6" t="n">
        <v>2199</v>
      </c>
    </row>
    <row r="7" spans="1:4">
      <c r="A7" s="4" t="s">
        <v>897</v>
      </c>
      <c r="B7" s="5" t="n">
        <v>399</v>
      </c>
      <c r="C7" s="6" t="n">
        <v>236</v>
      </c>
      <c r="D7" s="6" t="n">
        <v>1</v>
      </c>
    </row>
    <row r="8" spans="1:4">
      <c r="A8" s="4" t="s">
        <v>898</v>
      </c>
      <c r="B8" s="5" t="n">
        <v>69</v>
      </c>
    </row>
    <row r="9" spans="1:4">
      <c r="A9" s="4" t="s">
        <v>899</v>
      </c>
      <c r="B9" s="5" t="n">
        <v>237</v>
      </c>
    </row>
    <row r="10" spans="1:4">
      <c r="A10" s="4" t="s">
        <v>900</v>
      </c>
      <c r="B10" s="5" t="n">
        <v>0</v>
      </c>
    </row>
    <row r="11" spans="1:4">
      <c r="A11" s="4" t="s">
        <v>901</v>
      </c>
    </row>
    <row r="12" spans="1:4">
      <c r="A12" s="3" t="s">
        <v>893</v>
      </c>
    </row>
    <row r="13" spans="1:4">
      <c r="A13" s="4" t="s">
        <v>895</v>
      </c>
      <c r="B13" s="6" t="n">
        <v>181</v>
      </c>
    </row>
    <row r="14" spans="1:4">
      <c r="A14" s="4" t="s">
        <v>902</v>
      </c>
    </row>
    <row r="15" spans="1:4">
      <c r="A15" s="3" t="s">
        <v>893</v>
      </c>
    </row>
    <row r="16" spans="1:4">
      <c r="A16" s="4" t="s">
        <v>903</v>
      </c>
      <c r="B16" s="4" t="s">
        <v>402</v>
      </c>
    </row>
    <row r="17" spans="1:4">
      <c r="A17" s="4" t="s">
        <v>904</v>
      </c>
    </row>
    <row r="18" spans="1:4">
      <c r="A18" s="3" t="s">
        <v>893</v>
      </c>
    </row>
    <row r="19" spans="1:4">
      <c r="A19" s="4" t="s">
        <v>903</v>
      </c>
      <c r="B19" s="4" t="s">
        <v>9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1</v>
      </c>
    </row>
    <row r="3" spans="1:3">
      <c r="A3" s="4" t="s">
        <v>907</v>
      </c>
    </row>
    <row r="4" spans="1:3">
      <c r="A4" s="3" t="s">
        <v>893</v>
      </c>
    </row>
    <row r="5" spans="1:3">
      <c r="A5" s="4" t="s">
        <v>908</v>
      </c>
      <c r="B5" s="4" t="s">
        <v>909</v>
      </c>
      <c r="C5" s="4" t="s">
        <v>910</v>
      </c>
    </row>
    <row r="6" spans="1:3">
      <c r="A6" s="4" t="s">
        <v>911</v>
      </c>
      <c r="B6" s="4" t="s">
        <v>912</v>
      </c>
      <c r="C6" s="4" t="s">
        <v>913</v>
      </c>
    </row>
    <row r="7" spans="1:3">
      <c r="A7" s="4" t="s">
        <v>914</v>
      </c>
    </row>
    <row r="8" spans="1:3">
      <c r="A8" s="3" t="s">
        <v>893</v>
      </c>
    </row>
    <row r="9" spans="1:3">
      <c r="A9" s="4" t="s">
        <v>908</v>
      </c>
      <c r="B9" s="4" t="s">
        <v>915</v>
      </c>
      <c r="C9" s="4" t="s">
        <v>909</v>
      </c>
    </row>
    <row r="10" spans="1:3">
      <c r="A10" s="4" t="s">
        <v>911</v>
      </c>
      <c r="B10" s="4" t="s">
        <v>912</v>
      </c>
      <c r="C10" s="4" t="s">
        <v>9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1</v>
      </c>
      <c r="D2" s="2" t="s">
        <v>32</v>
      </c>
    </row>
    <row r="3" spans="1:4">
      <c r="A3" s="3" t="s">
        <v>232</v>
      </c>
    </row>
    <row r="4" spans="1:4">
      <c r="A4" s="4" t="s">
        <v>917</v>
      </c>
      <c r="B4" s="6" t="n">
        <v>8812</v>
      </c>
      <c r="C4" s="6" t="n">
        <v>9146</v>
      </c>
    </row>
    <row r="5" spans="1:4">
      <c r="A5" s="4" t="s">
        <v>918</v>
      </c>
      <c r="B5" s="5" t="n">
        <v>84</v>
      </c>
      <c r="C5" s="5" t="n">
        <v>108</v>
      </c>
      <c r="D5" s="6" t="n">
        <v>74</v>
      </c>
    </row>
    <row r="6" spans="1:4">
      <c r="A6" s="4" t="s">
        <v>919</v>
      </c>
      <c r="B6" s="5" t="n">
        <v>348</v>
      </c>
      <c r="C6" s="5" t="n">
        <v>340</v>
      </c>
      <c r="D6" s="5" t="n">
        <v>332</v>
      </c>
    </row>
    <row r="7" spans="1:4">
      <c r="A7" s="4" t="s">
        <v>920</v>
      </c>
      <c r="B7" s="5" t="n">
        <v>-82</v>
      </c>
      <c r="C7" s="5" t="n">
        <v>-525</v>
      </c>
    </row>
    <row r="8" spans="1:4">
      <c r="A8" s="4" t="s">
        <v>921</v>
      </c>
      <c r="B8" s="5" t="n">
        <v>558</v>
      </c>
      <c r="C8" s="5" t="n">
        <v>-90</v>
      </c>
    </row>
    <row r="9" spans="1:4">
      <c r="A9" s="4" t="s">
        <v>922</v>
      </c>
      <c r="B9" s="5" t="n">
        <v>-276</v>
      </c>
      <c r="C9" s="5" t="n">
        <v>-257</v>
      </c>
    </row>
    <row r="10" spans="1:4">
      <c r="A10" s="4" t="s">
        <v>923</v>
      </c>
      <c r="B10" s="5" t="n">
        <v>181</v>
      </c>
    </row>
    <row r="11" spans="1:4">
      <c r="A11" s="4" t="s">
        <v>924</v>
      </c>
      <c r="B11" s="5" t="n">
        <v>9067</v>
      </c>
      <c r="C11" s="5" t="n">
        <v>8812</v>
      </c>
      <c r="D11" s="5" t="n">
        <v>9146</v>
      </c>
    </row>
    <row r="12" spans="1:4">
      <c r="A12" s="4" t="s">
        <v>925</v>
      </c>
      <c r="B12" s="5" t="n">
        <v>6613</v>
      </c>
      <c r="C12" s="5" t="n">
        <v>6897</v>
      </c>
    </row>
    <row r="13" spans="1:4">
      <c r="A13" s="4" t="s">
        <v>926</v>
      </c>
      <c r="B13" s="5" t="n">
        <v>76</v>
      </c>
      <c r="C13" s="5" t="n">
        <v>63</v>
      </c>
    </row>
    <row r="14" spans="1:4">
      <c r="A14" s="4" t="s">
        <v>927</v>
      </c>
      <c r="B14" s="5" t="n">
        <v>6971</v>
      </c>
      <c r="C14" s="5" t="n">
        <v>6613</v>
      </c>
      <c r="D14" s="5" t="n">
        <v>6897</v>
      </c>
    </row>
    <row r="15" spans="1:4">
      <c r="A15" s="4" t="s">
        <v>928</v>
      </c>
      <c r="B15" s="5" t="n">
        <v>-2096</v>
      </c>
      <c r="C15" s="5" t="n">
        <v>-2199</v>
      </c>
    </row>
    <row r="16" spans="1:4">
      <c r="A16" s="4" t="s">
        <v>929</v>
      </c>
      <c r="B16" s="5" t="n">
        <v>-480</v>
      </c>
      <c r="C16" s="5" t="n">
        <v>-508</v>
      </c>
      <c r="D16" s="5" t="n">
        <v>-585</v>
      </c>
    </row>
    <row r="17" spans="1:4">
      <c r="A17" s="4" t="s">
        <v>930</v>
      </c>
      <c r="C17" s="5" t="n">
        <v>16</v>
      </c>
      <c r="D17" s="5" t="n">
        <v>19</v>
      </c>
    </row>
    <row r="18" spans="1:4">
      <c r="A18" s="4" t="s">
        <v>931</v>
      </c>
      <c r="B18" s="5" t="n">
        <v>265</v>
      </c>
      <c r="C18" s="5" t="n">
        <v>280</v>
      </c>
      <c r="D18" s="5" t="n">
        <v>159</v>
      </c>
    </row>
    <row r="19" spans="1:4">
      <c r="A19" s="4" t="s">
        <v>932</v>
      </c>
      <c r="B19" s="5" t="n">
        <v>182</v>
      </c>
    </row>
    <row r="20" spans="1:4">
      <c r="A20" s="4" t="s">
        <v>933</v>
      </c>
      <c r="B20" s="5" t="n">
        <v>399</v>
      </c>
      <c r="C20" s="5" t="n">
        <v>236</v>
      </c>
      <c r="D20" s="5" t="n">
        <v>-1</v>
      </c>
    </row>
    <row r="21" spans="1:4">
      <c r="A21" s="4" t="s">
        <v>934</v>
      </c>
      <c r="B21" s="5" t="n">
        <v>158</v>
      </c>
      <c r="C21" s="5" t="n">
        <v>-75</v>
      </c>
      <c r="D21" s="5" t="n">
        <v>-1699</v>
      </c>
    </row>
    <row r="22" spans="1:4">
      <c r="A22" s="4" t="s">
        <v>930</v>
      </c>
      <c r="C22" s="5" t="n">
        <v>16</v>
      </c>
      <c r="D22" s="5" t="n">
        <v>16</v>
      </c>
    </row>
    <row r="23" spans="1:4">
      <c r="A23" s="4" t="s">
        <v>931</v>
      </c>
      <c r="B23" s="5" t="n">
        <v>265</v>
      </c>
      <c r="C23" s="5" t="n">
        <v>280</v>
      </c>
      <c r="D23" s="5" t="n">
        <v>164</v>
      </c>
    </row>
    <row r="24" spans="1:4">
      <c r="A24" s="4" t="s">
        <v>932</v>
      </c>
      <c r="B24" s="5" t="n">
        <v>182</v>
      </c>
    </row>
    <row r="25" spans="1:4">
      <c r="A25" s="4" t="s">
        <v>935</v>
      </c>
      <c r="B25" s="5" t="n">
        <v>-180</v>
      </c>
      <c r="C25" s="5" t="n">
        <v>-124</v>
      </c>
      <c r="D25" s="5" t="n">
        <v>569</v>
      </c>
    </row>
    <row r="26" spans="1:4">
      <c r="A26" s="4" t="s">
        <v>936</v>
      </c>
      <c r="B26" s="6" t="n">
        <v>425</v>
      </c>
      <c r="C26" s="6" t="n">
        <v>97</v>
      </c>
      <c r="D26" s="6" t="n">
        <v>-9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471</v>
      </c>
    </row>
    <row r="2" spans="1:2">
      <c r="A2" s="3" t="s">
        <v>232</v>
      </c>
    </row>
    <row r="3" spans="1:2">
      <c r="A3" s="5" t="n">
        <v>2017</v>
      </c>
      <c r="B3" s="6" t="n">
        <v>356</v>
      </c>
    </row>
    <row r="4" spans="1:2">
      <c r="A4" s="5" t="n">
        <v>2018</v>
      </c>
      <c r="B4" s="5" t="n">
        <v>395</v>
      </c>
    </row>
    <row r="5" spans="1:2">
      <c r="A5" s="5" t="n">
        <v>2019</v>
      </c>
      <c r="B5" s="5" t="n">
        <v>426</v>
      </c>
    </row>
    <row r="6" spans="1:2">
      <c r="A6" s="5" t="n">
        <v>2020</v>
      </c>
      <c r="B6" s="5" t="n">
        <v>458</v>
      </c>
    </row>
    <row r="7" spans="1:2">
      <c r="A7" s="5" t="n">
        <v>2021</v>
      </c>
      <c r="B7" s="5" t="n">
        <v>481</v>
      </c>
    </row>
    <row r="8" spans="1:2">
      <c r="A8" s="4" t="s">
        <v>938</v>
      </c>
      <c r="B8" s="6" t="n">
        <v>26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1</v>
      </c>
      <c r="D1" s="2" t="s">
        <v>32</v>
      </c>
    </row>
    <row r="2" spans="1:4">
      <c r="A2" s="3" t="s">
        <v>893</v>
      </c>
    </row>
    <row r="3" spans="1:4">
      <c r="A3" s="4" t="s">
        <v>115</v>
      </c>
      <c r="B3" s="6" t="n">
        <v>6971</v>
      </c>
      <c r="C3" s="6" t="n">
        <v>6613</v>
      </c>
      <c r="D3" s="6" t="n">
        <v>6897</v>
      </c>
    </row>
    <row r="4" spans="1:4">
      <c r="A4" s="4" t="s">
        <v>940</v>
      </c>
    </row>
    <row r="5" spans="1:4">
      <c r="A5" s="3" t="s">
        <v>893</v>
      </c>
    </row>
    <row r="6" spans="1:4">
      <c r="A6" s="4" t="s">
        <v>115</v>
      </c>
      <c r="B6" s="5" t="n">
        <v>1860</v>
      </c>
    </row>
    <row r="7" spans="1:4">
      <c r="A7" s="4" t="s">
        <v>941</v>
      </c>
    </row>
    <row r="8" spans="1:4">
      <c r="A8" s="3" t="s">
        <v>893</v>
      </c>
    </row>
    <row r="9" spans="1:4">
      <c r="A9" s="4" t="s">
        <v>115</v>
      </c>
      <c r="B9" s="5" t="n">
        <v>5051</v>
      </c>
    </row>
    <row r="10" spans="1:4">
      <c r="A10" s="4" t="s">
        <v>942</v>
      </c>
    </row>
    <row r="11" spans="1:4">
      <c r="A11" s="3" t="s">
        <v>893</v>
      </c>
    </row>
    <row r="12" spans="1:4">
      <c r="A12" s="4" t="s">
        <v>115</v>
      </c>
      <c r="B12" s="5" t="n">
        <v>60</v>
      </c>
    </row>
    <row r="13" spans="1:4">
      <c r="A13" s="4" t="s">
        <v>943</v>
      </c>
    </row>
    <row r="14" spans="1:4">
      <c r="A14" s="3" t="s">
        <v>893</v>
      </c>
    </row>
    <row r="15" spans="1:4">
      <c r="A15" s="4" t="s">
        <v>115</v>
      </c>
      <c r="B15" s="5" t="n">
        <v>6971</v>
      </c>
    </row>
    <row r="16" spans="1:4">
      <c r="A16" s="4" t="s">
        <v>944</v>
      </c>
    </row>
    <row r="17" spans="1:4">
      <c r="A17" s="3" t="s">
        <v>893</v>
      </c>
    </row>
    <row r="18" spans="1:4">
      <c r="A18" s="4" t="s">
        <v>115</v>
      </c>
      <c r="B18" s="5" t="n">
        <v>1860</v>
      </c>
    </row>
    <row r="19" spans="1:4">
      <c r="A19" s="4" t="s">
        <v>945</v>
      </c>
    </row>
    <row r="20" spans="1:4">
      <c r="A20" s="3" t="s">
        <v>893</v>
      </c>
    </row>
    <row r="21" spans="1:4">
      <c r="A21" s="4" t="s">
        <v>115</v>
      </c>
      <c r="B21" s="5" t="n">
        <v>5051</v>
      </c>
    </row>
    <row r="22" spans="1:4">
      <c r="A22" s="4" t="s">
        <v>946</v>
      </c>
    </row>
    <row r="23" spans="1:4">
      <c r="A23" s="3" t="s">
        <v>893</v>
      </c>
    </row>
    <row r="24" spans="1:4">
      <c r="A24" s="4" t="s">
        <v>115</v>
      </c>
      <c r="B24" s="6" t="n">
        <v>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32</v>
      </c>
    </row>
    <row r="3" spans="1:4">
      <c r="A3" s="3" t="s">
        <v>893</v>
      </c>
    </row>
    <row r="4" spans="1:4">
      <c r="A4" s="4" t="s">
        <v>948</v>
      </c>
      <c r="B4" s="6" t="n">
        <v>9283000</v>
      </c>
    </row>
    <row r="5" spans="1:4">
      <c r="A5" s="4" t="s">
        <v>949</v>
      </c>
      <c r="B5" s="4" t="s">
        <v>950</v>
      </c>
    </row>
    <row r="6" spans="1:4">
      <c r="A6" s="4" t="s">
        <v>951</v>
      </c>
      <c r="B6" s="4" t="s">
        <v>441</v>
      </c>
    </row>
    <row r="7" spans="1:4">
      <c r="A7" s="4" t="s">
        <v>952</v>
      </c>
      <c r="B7" s="4" t="s">
        <v>953</v>
      </c>
    </row>
    <row r="8" spans="1:4">
      <c r="A8" s="4" t="s">
        <v>954</v>
      </c>
      <c r="B8" s="6" t="n">
        <v>1231000</v>
      </c>
      <c r="C8" s="6" t="n">
        <v>1191000</v>
      </c>
      <c r="D8" s="6" t="n">
        <v>1179000</v>
      </c>
    </row>
    <row r="9" spans="1:4">
      <c r="A9" s="4" t="s">
        <v>955</v>
      </c>
      <c r="B9" s="6" t="n">
        <v>0</v>
      </c>
      <c r="C9" s="6" t="n">
        <v>1223000</v>
      </c>
    </row>
    <row r="10" spans="1:4">
      <c r="A10" s="4" t="s">
        <v>956</v>
      </c>
      <c r="B10" s="5" t="n">
        <v>5947</v>
      </c>
      <c r="C10" s="5" t="n">
        <v>6434</v>
      </c>
    </row>
    <row r="11" spans="1:4">
      <c r="A11" s="4" t="s">
        <v>957</v>
      </c>
    </row>
    <row r="12" spans="1:4">
      <c r="A12" s="3" t="s">
        <v>893</v>
      </c>
    </row>
    <row r="13" spans="1:4">
      <c r="A13" s="4" t="s">
        <v>954</v>
      </c>
      <c r="B13" s="6" t="n">
        <v>0</v>
      </c>
      <c r="C13" s="6" t="n">
        <v>60000</v>
      </c>
    </row>
    <row r="14" spans="1:4">
      <c r="A14" s="4" t="s">
        <v>958</v>
      </c>
    </row>
    <row r="15" spans="1:4">
      <c r="A15" s="3" t="s">
        <v>893</v>
      </c>
    </row>
    <row r="16" spans="1:4">
      <c r="A16" s="4" t="s">
        <v>954</v>
      </c>
      <c r="B16" s="6" t="n">
        <v>365000</v>
      </c>
      <c r="C16" s="6" t="n">
        <v>352000</v>
      </c>
      <c r="D16" s="6" t="n">
        <v>31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9</v>
      </c>
      <c r="B1" s="2" t="s">
        <v>2</v>
      </c>
      <c r="C1" s="2" t="s">
        <v>31</v>
      </c>
    </row>
    <row r="2" spans="1:3">
      <c r="A2" s="3" t="s">
        <v>960</v>
      </c>
    </row>
    <row r="3" spans="1:3">
      <c r="A3" s="4" t="s">
        <v>961</v>
      </c>
      <c r="B3" s="6" t="n">
        <v>3000</v>
      </c>
    </row>
    <row r="4" spans="1:3">
      <c r="A4" s="4" t="s">
        <v>962</v>
      </c>
    </row>
    <row r="5" spans="1:3">
      <c r="A5" s="3" t="s">
        <v>960</v>
      </c>
    </row>
    <row r="6" spans="1:3">
      <c r="A6" s="4" t="s">
        <v>961</v>
      </c>
      <c r="B6" s="5" t="n">
        <v>1000</v>
      </c>
    </row>
    <row r="7" spans="1:3">
      <c r="A7" s="4" t="s">
        <v>963</v>
      </c>
      <c r="B7" s="5" t="n">
        <v>180</v>
      </c>
      <c r="C7" s="6" t="n">
        <v>463</v>
      </c>
    </row>
    <row r="8" spans="1:3">
      <c r="A8" s="4" t="s">
        <v>964</v>
      </c>
    </row>
    <row r="9" spans="1:3">
      <c r="A9" s="3" t="s">
        <v>960</v>
      </c>
    </row>
    <row r="10" spans="1:3">
      <c r="A10" s="4" t="s">
        <v>963</v>
      </c>
      <c r="B10" s="6" t="n">
        <v>3055</v>
      </c>
      <c r="C10" s="6" t="n">
        <v>40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65</v>
      </c>
      <c r="B1" s="2" t="s">
        <v>966</v>
      </c>
      <c r="C1" s="2" t="s">
        <v>2</v>
      </c>
      <c r="D1" s="2" t="s">
        <v>31</v>
      </c>
      <c r="E1" s="2" t="s">
        <v>32</v>
      </c>
    </row>
    <row r="2" spans="1:5">
      <c r="A2" s="3" t="s">
        <v>967</v>
      </c>
    </row>
    <row r="3" spans="1:5">
      <c r="A3" s="4" t="s">
        <v>968</v>
      </c>
      <c r="C3" s="6" t="n">
        <v>1429</v>
      </c>
      <c r="D3" s="6" t="n">
        <v>1899</v>
      </c>
      <c r="E3" s="6" t="n">
        <v>3786</v>
      </c>
    </row>
    <row r="4" spans="1:5">
      <c r="A4" s="4" t="s">
        <v>969</v>
      </c>
      <c r="C4" s="6" t="n">
        <v>63997</v>
      </c>
      <c r="D4" s="6" t="n">
        <v>67745</v>
      </c>
      <c r="E4" s="6" t="n">
        <v>56247</v>
      </c>
    </row>
    <row r="5" spans="1:5">
      <c r="A5" s="4" t="s">
        <v>970</v>
      </c>
    </row>
    <row r="6" spans="1:5">
      <c r="A6" s="3" t="s">
        <v>967</v>
      </c>
    </row>
    <row r="7" spans="1:5">
      <c r="A7" s="4" t="s">
        <v>971</v>
      </c>
      <c r="C7" s="4" t="s">
        <v>841</v>
      </c>
    </row>
    <row r="8" spans="1:5">
      <c r="A8" s="4" t="s">
        <v>972</v>
      </c>
      <c r="C8" s="4" t="s">
        <v>973</v>
      </c>
    </row>
    <row r="9" spans="1:5">
      <c r="A9" s="4" t="s">
        <v>974</v>
      </c>
      <c r="B9" s="6" t="n">
        <v>45000</v>
      </c>
    </row>
    <row r="10" spans="1:5">
      <c r="A10" s="4" t="s">
        <v>975</v>
      </c>
      <c r="B10" s="6" t="n">
        <v>15000</v>
      </c>
    </row>
    <row r="11" spans="1:5">
      <c r="A11" s="4" t="s">
        <v>976</v>
      </c>
      <c r="B11" s="4" t="s">
        <v>977</v>
      </c>
    </row>
    <row r="12" spans="1:5">
      <c r="A12" s="4" t="s">
        <v>513</v>
      </c>
      <c r="B12" s="6" t="n">
        <v>195000</v>
      </c>
    </row>
    <row r="13" spans="1:5">
      <c r="A13" s="4" t="s">
        <v>978</v>
      </c>
      <c r="C13" s="6" t="n">
        <v>37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71</v>
      </c>
    </row>
    <row r="2" spans="1:2">
      <c r="A2" s="3" t="s">
        <v>980</v>
      </c>
    </row>
    <row r="3" spans="1:2">
      <c r="A3" s="5" t="n">
        <v>2017</v>
      </c>
      <c r="B3" s="6" t="n">
        <v>48961</v>
      </c>
    </row>
    <row r="4" spans="1:2">
      <c r="A4" s="5" t="n">
        <v>2018</v>
      </c>
      <c r="B4" s="5" t="n">
        <v>45162</v>
      </c>
    </row>
    <row r="5" spans="1:2">
      <c r="A5" s="5" t="n">
        <v>2019</v>
      </c>
      <c r="B5" s="5" t="n">
        <v>42924</v>
      </c>
    </row>
    <row r="6" spans="1:2">
      <c r="A6" s="5" t="n">
        <v>2020</v>
      </c>
      <c r="B6" s="5" t="n">
        <v>35101</v>
      </c>
    </row>
    <row r="7" spans="1:2">
      <c r="A7" s="5" t="n">
        <v>2021</v>
      </c>
      <c r="B7" s="5" t="n">
        <v>33059</v>
      </c>
    </row>
    <row r="8" spans="1:2">
      <c r="A8" s="4" t="s">
        <v>549</v>
      </c>
      <c r="B8" s="5" t="n">
        <v>95197</v>
      </c>
    </row>
    <row r="9" spans="1:2">
      <c r="A9" s="4" t="s">
        <v>115</v>
      </c>
      <c r="B9" s="5" t="n">
        <v>300404</v>
      </c>
    </row>
    <row r="10" spans="1:2">
      <c r="A10" s="4" t="s">
        <v>981</v>
      </c>
    </row>
    <row r="11" spans="1:2">
      <c r="A11" s="3" t="s">
        <v>980</v>
      </c>
    </row>
    <row r="12" spans="1:2">
      <c r="A12" s="5" t="n">
        <v>2017</v>
      </c>
      <c r="B12" s="5" t="n">
        <v>38943</v>
      </c>
    </row>
    <row r="13" spans="1:2">
      <c r="A13" s="5" t="n">
        <v>2018</v>
      </c>
      <c r="B13" s="5" t="n">
        <v>37113</v>
      </c>
    </row>
    <row r="14" spans="1:2">
      <c r="A14" s="5" t="n">
        <v>2019</v>
      </c>
      <c r="B14" s="5" t="n">
        <v>35674</v>
      </c>
    </row>
    <row r="15" spans="1:2">
      <c r="A15" s="5" t="n">
        <v>2020</v>
      </c>
      <c r="B15" s="5" t="n">
        <v>28395</v>
      </c>
    </row>
    <row r="16" spans="1:2">
      <c r="A16" s="5" t="n">
        <v>2021</v>
      </c>
      <c r="B16" s="5" t="n">
        <v>28249</v>
      </c>
    </row>
    <row r="17" spans="1:2">
      <c r="A17" s="4" t="s">
        <v>549</v>
      </c>
      <c r="B17" s="5" t="n">
        <v>88183</v>
      </c>
    </row>
    <row r="18" spans="1:2">
      <c r="A18" s="4" t="s">
        <v>115</v>
      </c>
      <c r="B18" s="5" t="n">
        <v>256557</v>
      </c>
    </row>
    <row r="19" spans="1:2">
      <c r="A19" s="4" t="s">
        <v>982</v>
      </c>
    </row>
    <row r="20" spans="1:2">
      <c r="A20" s="3" t="s">
        <v>980</v>
      </c>
    </row>
    <row r="21" spans="1:2">
      <c r="A21" s="5" t="n">
        <v>2017</v>
      </c>
      <c r="B21" s="5" t="n">
        <v>10018</v>
      </c>
    </row>
    <row r="22" spans="1:2">
      <c r="A22" s="5" t="n">
        <v>2018</v>
      </c>
      <c r="B22" s="5" t="n">
        <v>8049</v>
      </c>
    </row>
    <row r="23" spans="1:2">
      <c r="A23" s="5" t="n">
        <v>2019</v>
      </c>
      <c r="B23" s="5" t="n">
        <v>7250</v>
      </c>
    </row>
    <row r="24" spans="1:2">
      <c r="A24" s="5" t="n">
        <v>2020</v>
      </c>
      <c r="B24" s="5" t="n">
        <v>6706</v>
      </c>
    </row>
    <row r="25" spans="1:2">
      <c r="A25" s="5" t="n">
        <v>2021</v>
      </c>
      <c r="B25" s="5" t="n">
        <v>4810</v>
      </c>
    </row>
    <row r="26" spans="1:2">
      <c r="A26" s="4" t="s">
        <v>549</v>
      </c>
      <c r="B26" s="5" t="n">
        <v>7014</v>
      </c>
    </row>
    <row r="27" spans="1:2">
      <c r="A27" s="4" t="s">
        <v>115</v>
      </c>
      <c r="B27" s="6" t="n">
        <v>43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1</v>
      </c>
      <c r="D2" s="2" t="s">
        <v>32</v>
      </c>
    </row>
    <row r="3" spans="1:4">
      <c r="A3" s="4" t="s">
        <v>984</v>
      </c>
    </row>
    <row r="4" spans="1:4">
      <c r="A4" s="3" t="s">
        <v>985</v>
      </c>
    </row>
    <row r="5" spans="1:4">
      <c r="A5" s="4" t="s">
        <v>986</v>
      </c>
      <c r="B5" s="6" t="n">
        <v>576</v>
      </c>
      <c r="C5" s="6" t="n">
        <v>288</v>
      </c>
      <c r="D5" s="6" t="n">
        <v>2902</v>
      </c>
    </row>
    <row r="6" spans="1:4">
      <c r="A6" s="4" t="s">
        <v>987</v>
      </c>
    </row>
    <row r="7" spans="1:4">
      <c r="A7" s="3" t="s">
        <v>985</v>
      </c>
    </row>
    <row r="8" spans="1:4">
      <c r="A8" s="4" t="s">
        <v>988</v>
      </c>
      <c r="D8" s="5" t="n">
        <v>825</v>
      </c>
    </row>
    <row r="9" spans="1:4">
      <c r="A9" s="4" t="s">
        <v>989</v>
      </c>
    </row>
    <row r="10" spans="1:4">
      <c r="A10" s="3" t="s">
        <v>985</v>
      </c>
    </row>
    <row r="11" spans="1:4">
      <c r="A11" s="4" t="s">
        <v>988</v>
      </c>
      <c r="B11" s="5" t="n">
        <v>323</v>
      </c>
      <c r="C11" s="5" t="n">
        <v>374</v>
      </c>
      <c r="D11" s="5" t="n">
        <v>97</v>
      </c>
    </row>
    <row r="12" spans="1:4">
      <c r="A12" s="4" t="s">
        <v>990</v>
      </c>
    </row>
    <row r="13" spans="1:4">
      <c r="A13" s="3" t="s">
        <v>985</v>
      </c>
    </row>
    <row r="14" spans="1:4">
      <c r="A14" s="4" t="s">
        <v>986</v>
      </c>
      <c r="B14" s="6" t="n">
        <v>0</v>
      </c>
      <c r="C14" s="6" t="n">
        <v>62</v>
      </c>
      <c r="D14" s="6" t="n">
        <v>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91</v>
      </c>
      <c r="B1" s="2" t="s">
        <v>1</v>
      </c>
    </row>
    <row r="2" spans="1:4">
      <c r="B2" s="2" t="s">
        <v>992</v>
      </c>
      <c r="C2" s="2" t="s">
        <v>892</v>
      </c>
      <c r="D2" s="2" t="s">
        <v>406</v>
      </c>
    </row>
    <row r="3" spans="1:4">
      <c r="A3" s="3" t="s">
        <v>993</v>
      </c>
    </row>
    <row r="4" spans="1:4">
      <c r="A4" s="4" t="s">
        <v>396</v>
      </c>
      <c r="B4" s="5" t="n">
        <v>2</v>
      </c>
    </row>
    <row r="5" spans="1:4">
      <c r="A5" s="4" t="s">
        <v>994</v>
      </c>
      <c r="B5" s="6" t="n">
        <v>1202910</v>
      </c>
      <c r="C5" s="6" t="n">
        <v>1354249</v>
      </c>
    </row>
    <row r="6" spans="1:4">
      <c r="A6" s="4" t="s">
        <v>995</v>
      </c>
      <c r="B6" s="5" t="n">
        <v>2</v>
      </c>
    </row>
    <row r="7" spans="1:4">
      <c r="A7" s="4" t="s">
        <v>996</v>
      </c>
    </row>
    <row r="8" spans="1:4">
      <c r="A8" s="3" t="s">
        <v>993</v>
      </c>
    </row>
    <row r="9" spans="1:4">
      <c r="A9" s="4" t="s">
        <v>997</v>
      </c>
      <c r="B9" s="4" t="s">
        <v>905</v>
      </c>
      <c r="C9" s="4" t="s">
        <v>998</v>
      </c>
      <c r="D9" s="4" t="s">
        <v>999</v>
      </c>
    </row>
    <row r="10" spans="1:4">
      <c r="A10" s="4" t="s">
        <v>1000</v>
      </c>
    </row>
    <row r="11" spans="1:4">
      <c r="A11" s="3" t="s">
        <v>993</v>
      </c>
    </row>
    <row r="12" spans="1:4">
      <c r="A12" s="4" t="s">
        <v>997</v>
      </c>
      <c r="B12" s="4" t="s">
        <v>1001</v>
      </c>
      <c r="C12" s="4" t="s">
        <v>411</v>
      </c>
      <c r="D12" s="4" t="s">
        <v>1002</v>
      </c>
    </row>
    <row r="13" spans="1:4">
      <c r="A13" s="4" t="s">
        <v>528</v>
      </c>
    </row>
    <row r="14" spans="1:4">
      <c r="A14" s="3" t="s">
        <v>993</v>
      </c>
    </row>
    <row r="15" spans="1:4">
      <c r="A15" s="4" t="s">
        <v>994</v>
      </c>
      <c r="B15" s="6" t="n">
        <v>477777</v>
      </c>
      <c r="C15" s="6" t="n">
        <v>1152110</v>
      </c>
      <c r="D15" s="6" t="n">
        <v>1271700</v>
      </c>
    </row>
    <row r="16" spans="1:4">
      <c r="A16" s="4" t="s">
        <v>529</v>
      </c>
    </row>
    <row r="17" spans="1:4">
      <c r="A17" s="3" t="s">
        <v>993</v>
      </c>
    </row>
    <row r="18" spans="1:4">
      <c r="A18" s="4" t="s">
        <v>994</v>
      </c>
      <c r="B18" s="6" t="n">
        <v>57029</v>
      </c>
      <c r="C18" s="6" t="n">
        <v>116825</v>
      </c>
      <c r="D18" s="6" t="n">
        <v>632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477</v>
      </c>
      <c r="J1" s="2" t="s">
        <v>1</v>
      </c>
    </row>
    <row r="2" spans="1:12">
      <c r="B2" s="2" t="s">
        <v>2</v>
      </c>
      <c r="C2" s="2" t="s">
        <v>478</v>
      </c>
      <c r="D2" s="2" t="s">
        <v>4</v>
      </c>
      <c r="E2" s="2" t="s">
        <v>479</v>
      </c>
      <c r="F2" s="2" t="s">
        <v>31</v>
      </c>
      <c r="G2" s="2" t="s">
        <v>480</v>
      </c>
      <c r="H2" s="2" t="s">
        <v>481</v>
      </c>
      <c r="I2" s="2" t="s">
        <v>482</v>
      </c>
      <c r="J2" s="2" t="s">
        <v>2</v>
      </c>
      <c r="K2" s="2" t="s">
        <v>31</v>
      </c>
      <c r="L2" s="2" t="s">
        <v>32</v>
      </c>
    </row>
    <row r="3" spans="1:12">
      <c r="A3" s="3" t="s">
        <v>34</v>
      </c>
    </row>
    <row r="4" spans="1:12">
      <c r="A4" s="4" t="s">
        <v>34</v>
      </c>
      <c r="B4" s="6" t="n">
        <v>140531</v>
      </c>
      <c r="C4" s="6" t="n">
        <v>134775</v>
      </c>
      <c r="D4" s="6" t="n">
        <v>114249</v>
      </c>
      <c r="E4" s="6" t="n">
        <v>145458</v>
      </c>
      <c r="F4" s="6" t="n">
        <v>134946</v>
      </c>
      <c r="G4" s="6" t="n">
        <v>170950</v>
      </c>
      <c r="H4" s="6" t="n">
        <v>221323</v>
      </c>
      <c r="I4" s="6" t="n">
        <v>301490</v>
      </c>
      <c r="J4" s="6" t="n">
        <v>535013</v>
      </c>
      <c r="K4" s="6" t="n">
        <v>828709</v>
      </c>
      <c r="L4" s="6" t="n">
        <v>1356458</v>
      </c>
    </row>
    <row r="5" spans="1:12">
      <c r="A5" s="3" t="s">
        <v>1004</v>
      </c>
    </row>
    <row r="6" spans="1:12">
      <c r="A6" s="4" t="s">
        <v>1004</v>
      </c>
      <c r="J6" s="5" t="n">
        <v>75299</v>
      </c>
      <c r="K6" s="5" t="n">
        <v>219864</v>
      </c>
      <c r="L6" s="5" t="n">
        <v>505004</v>
      </c>
    </row>
    <row r="7" spans="1:12">
      <c r="A7" s="3" t="s">
        <v>1005</v>
      </c>
    </row>
    <row r="8" spans="1:12">
      <c r="A8" s="4" t="s">
        <v>1006</v>
      </c>
      <c r="J8" s="5" t="n">
        <v>79140</v>
      </c>
      <c r="K8" s="5" t="n">
        <v>85191</v>
      </c>
      <c r="L8" s="5" t="n">
        <v>130798</v>
      </c>
    </row>
    <row r="9" spans="1:12">
      <c r="A9" s="4" t="s">
        <v>1007</v>
      </c>
      <c r="J9" s="5" t="n">
        <v>72276</v>
      </c>
      <c r="K9" s="5" t="n">
        <v>66754</v>
      </c>
      <c r="L9" s="5" t="n">
        <v>59379</v>
      </c>
    </row>
    <row r="10" spans="1:12">
      <c r="A10" s="4" t="s">
        <v>39</v>
      </c>
      <c r="F10" s="5" t="n">
        <v>76833</v>
      </c>
      <c r="G10" s="5" t="n">
        <v>4169</v>
      </c>
      <c r="H10" s="5" t="n">
        <v>6474</v>
      </c>
      <c r="I10" s="5" t="n">
        <v>0</v>
      </c>
      <c r="J10" s="5" t="n">
        <v>93148</v>
      </c>
      <c r="K10" s="5" t="n">
        <v>87476</v>
      </c>
    </row>
    <row r="11" spans="1:12">
      <c r="A11" s="4" t="s">
        <v>40</v>
      </c>
      <c r="D11" s="5" t="n">
        <v>1155</v>
      </c>
      <c r="F11" s="5" t="n">
        <v>263</v>
      </c>
      <c r="G11" s="5" t="n">
        <v>284</v>
      </c>
      <c r="H11" s="5" t="n">
        <v>8350</v>
      </c>
      <c r="I11" s="5" t="n">
        <v>324</v>
      </c>
      <c r="J11" s="5" t="n">
        <v>1155</v>
      </c>
      <c r="K11" s="5" t="n">
        <v>9221</v>
      </c>
    </row>
    <row r="12" spans="1:12">
      <c r="A12" s="4" t="s">
        <v>41</v>
      </c>
      <c r="J12" s="5" t="n">
        <v>8899</v>
      </c>
      <c r="K12" s="5" t="n">
        <v>1357</v>
      </c>
      <c r="L12" s="5" t="n">
        <v>3163</v>
      </c>
    </row>
    <row r="13" spans="1:12">
      <c r="A13" s="4" t="s">
        <v>43</v>
      </c>
      <c r="B13" s="5" t="n">
        <v>15324</v>
      </c>
      <c r="C13" s="6" t="n">
        <v>16175</v>
      </c>
      <c r="D13" s="6" t="n">
        <v>16606</v>
      </c>
      <c r="E13" s="5" t="n">
        <v>17262</v>
      </c>
      <c r="F13" s="6" t="n">
        <v>16077</v>
      </c>
      <c r="G13" s="5" t="n">
        <v>15963</v>
      </c>
      <c r="H13" s="6" t="n">
        <v>14894</v>
      </c>
      <c r="I13" s="5" t="n">
        <v>15308</v>
      </c>
      <c r="J13" s="5" t="n">
        <v>65367</v>
      </c>
      <c r="K13" s="5" t="n">
        <v>62242</v>
      </c>
      <c r="L13" s="5" t="n">
        <v>60842</v>
      </c>
    </row>
    <row r="14" spans="1:12">
      <c r="A14" s="4" t="s">
        <v>44</v>
      </c>
      <c r="B14" s="5" t="n">
        <v>-5110</v>
      </c>
      <c r="J14" s="5" t="n">
        <v>-5110</v>
      </c>
    </row>
    <row r="15" spans="1:12">
      <c r="A15" s="4" t="s">
        <v>45</v>
      </c>
      <c r="B15" s="6" t="n">
        <v>-5</v>
      </c>
      <c r="E15" s="6" t="n">
        <v>-5</v>
      </c>
      <c r="G15" s="6" t="n">
        <v>1492</v>
      </c>
      <c r="I15" s="6" t="n">
        <v>324</v>
      </c>
      <c r="J15" s="5" t="n">
        <v>-10</v>
      </c>
      <c r="K15" s="5" t="n">
        <v>1492</v>
      </c>
      <c r="L15" s="5" t="n">
        <v>2786</v>
      </c>
    </row>
    <row r="16" spans="1:12">
      <c r="A16" s="4" t="s">
        <v>46</v>
      </c>
      <c r="J16" s="5" t="n">
        <v>-239566</v>
      </c>
      <c r="K16" s="5" t="n">
        <v>-93869</v>
      </c>
      <c r="L16" s="5" t="n">
        <v>248036</v>
      </c>
    </row>
    <row r="17" spans="1:12">
      <c r="A17" s="4" t="s">
        <v>528</v>
      </c>
    </row>
    <row r="18" spans="1:12">
      <c r="A18" s="3" t="s">
        <v>34</v>
      </c>
    </row>
    <row r="19" spans="1:12">
      <c r="A19" s="4" t="s">
        <v>34</v>
      </c>
      <c r="J19" s="5" t="n">
        <v>416144</v>
      </c>
      <c r="K19" s="5" t="n">
        <v>710083</v>
      </c>
      <c r="L19" s="5" t="n">
        <v>1232232</v>
      </c>
    </row>
    <row r="20" spans="1:12">
      <c r="A20" s="3" t="s">
        <v>1004</v>
      </c>
    </row>
    <row r="21" spans="1:12">
      <c r="A21" s="4" t="s">
        <v>1004</v>
      </c>
      <c r="J21" s="5" t="n">
        <v>26501</v>
      </c>
      <c r="K21" s="5" t="n">
        <v>175226</v>
      </c>
      <c r="L21" s="5" t="n">
        <v>463426</v>
      </c>
    </row>
    <row r="22" spans="1:12">
      <c r="A22" s="4" t="s">
        <v>529</v>
      </c>
    </row>
    <row r="23" spans="1:12">
      <c r="A23" s="3" t="s">
        <v>34</v>
      </c>
    </row>
    <row r="24" spans="1:12">
      <c r="A24" s="4" t="s">
        <v>34</v>
      </c>
      <c r="J24" s="5" t="n">
        <v>118869</v>
      </c>
      <c r="K24" s="5" t="n">
        <v>118626</v>
      </c>
      <c r="L24" s="5" t="n">
        <v>124226</v>
      </c>
    </row>
    <row r="25" spans="1:12">
      <c r="A25" s="3" t="s">
        <v>1004</v>
      </c>
    </row>
    <row r="26" spans="1:12">
      <c r="A26" s="4" t="s">
        <v>1004</v>
      </c>
      <c r="J26" s="6" t="n">
        <v>48798</v>
      </c>
      <c r="K26" s="6" t="n">
        <v>44638</v>
      </c>
      <c r="L26" s="6" t="n">
        <v>4157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008</v>
      </c>
      <c r="B1" s="2" t="s">
        <v>477</v>
      </c>
      <c r="G1" s="2" t="s">
        <v>1</v>
      </c>
    </row>
    <row r="2" spans="1:8">
      <c r="B2" s="2" t="s">
        <v>4</v>
      </c>
      <c r="C2" s="2" t="s">
        <v>31</v>
      </c>
      <c r="D2" s="2" t="s">
        <v>480</v>
      </c>
      <c r="E2" s="2" t="s">
        <v>481</v>
      </c>
      <c r="F2" s="2" t="s">
        <v>482</v>
      </c>
      <c r="G2" s="2" t="s">
        <v>2</v>
      </c>
      <c r="H2" s="2" t="s">
        <v>31</v>
      </c>
    </row>
    <row r="3" spans="1:8">
      <c r="A3" s="3" t="s">
        <v>40</v>
      </c>
    </row>
    <row r="4" spans="1:8">
      <c r="A4" s="4" t="s">
        <v>1009</v>
      </c>
      <c r="G4" s="6" t="n">
        <v>1155</v>
      </c>
      <c r="H4" s="6" t="n">
        <v>1682</v>
      </c>
    </row>
    <row r="5" spans="1:8">
      <c r="A5" s="4" t="s">
        <v>1010</v>
      </c>
      <c r="H5" s="5" t="n">
        <v>7539</v>
      </c>
    </row>
    <row r="6" spans="1:8">
      <c r="A6" s="4" t="s">
        <v>1011</v>
      </c>
      <c r="B6" s="6" t="n">
        <v>1155</v>
      </c>
      <c r="C6" s="6" t="n">
        <v>263</v>
      </c>
      <c r="D6" s="6" t="n">
        <v>284</v>
      </c>
      <c r="E6" s="6" t="n">
        <v>8350</v>
      </c>
      <c r="F6" s="6" t="n">
        <v>324</v>
      </c>
      <c r="G6" s="6" t="n">
        <v>1155</v>
      </c>
      <c r="H6" s="6" t="n">
        <v>9221</v>
      </c>
    </row>
  </sheetData>
  <mergeCells count="3">
    <mergeCell ref="A1:A2"/>
    <mergeCell ref="B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1:17Z</dcterms:created>
  <dcterms:modified xmlns:dcterms="http://purl.org/dc/terms/" xmlns:xsi="http://www.w3.org/2001/XMLSchema-instance" xsi:type="dcterms:W3CDTF">2017-03-09T16:21:17Z</dcterms:modified>
</cp:coreProperties>
</file>